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Finance Receivables" sheetId="12" state="visible" r:id="rId12"/>
    <sheet xmlns:r="http://schemas.openxmlformats.org/officeDocument/2006/relationships" name="Leased Vehicles" sheetId="13" state="visible" r:id="rId13"/>
    <sheet xmlns:r="http://schemas.openxmlformats.org/officeDocument/2006/relationships" name="Goodwill" sheetId="14" state="visible" r:id="rId14"/>
    <sheet xmlns:r="http://schemas.openxmlformats.org/officeDocument/2006/relationships" name="Equity in Net Assets of Non-con" sheetId="15" state="visible" r:id="rId15"/>
    <sheet xmlns:r="http://schemas.openxmlformats.org/officeDocument/2006/relationships" name="Debt" sheetId="16" state="visible" r:id="rId16"/>
    <sheet xmlns:r="http://schemas.openxmlformats.org/officeDocument/2006/relationships" name="Variable Interest Entities and "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Parent Company Stock-Based Comp"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upplemental Information for th" sheetId="24" state="visible" r:id="rId24"/>
    <sheet xmlns:r="http://schemas.openxmlformats.org/officeDocument/2006/relationships" name="Segment Reporting and Geographi" sheetId="25" state="visible" r:id="rId25"/>
    <sheet xmlns:r="http://schemas.openxmlformats.org/officeDocument/2006/relationships" name="Regulatory Capital and Other Re"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Finance Receivables (Tables)" sheetId="29" state="visible" r:id="rId29"/>
    <sheet xmlns:r="http://schemas.openxmlformats.org/officeDocument/2006/relationships" name="Leased Vehicles (Tables)" sheetId="30" state="visible" r:id="rId30"/>
    <sheet xmlns:r="http://schemas.openxmlformats.org/officeDocument/2006/relationships" name="Goodwill (Tables)" sheetId="31" state="visible" r:id="rId31"/>
    <sheet xmlns:r="http://schemas.openxmlformats.org/officeDocument/2006/relationships" name="Equity in Net Assets of Non-c_2" sheetId="32" state="visible" r:id="rId32"/>
    <sheet xmlns:r="http://schemas.openxmlformats.org/officeDocument/2006/relationships" name="Debt (Tables)" sheetId="33" state="visible" r:id="rId33"/>
    <sheet xmlns:r="http://schemas.openxmlformats.org/officeDocument/2006/relationships" name="Variable Interest Entities an_2" sheetId="34" state="visible" r:id="rId34"/>
    <sheet xmlns:r="http://schemas.openxmlformats.org/officeDocument/2006/relationships" name="Derivative Financial Instrume_2" sheetId="35" state="visible" r:id="rId35"/>
    <sheet xmlns:r="http://schemas.openxmlformats.org/officeDocument/2006/relationships" name="Shareholders' Equity (Tables)" sheetId="36" state="visible" r:id="rId36"/>
    <sheet xmlns:r="http://schemas.openxmlformats.org/officeDocument/2006/relationships" name="Parent Company Stock-Based Co_2" sheetId="37" state="visible" r:id="rId37"/>
    <sheet xmlns:r="http://schemas.openxmlformats.org/officeDocument/2006/relationships" name="Income Taxes (Tables)" sheetId="38" state="visible" r:id="rId38"/>
    <sheet xmlns:r="http://schemas.openxmlformats.org/officeDocument/2006/relationships" name="Supplemental Information for _2" sheetId="39" state="visible" r:id="rId39"/>
    <sheet xmlns:r="http://schemas.openxmlformats.org/officeDocument/2006/relationships" name="Segment Reporting and Geograp_2" sheetId="40" state="visible" r:id="rId40"/>
    <sheet xmlns:r="http://schemas.openxmlformats.org/officeDocument/2006/relationships" name="Summary of Significant Accoun_3" sheetId="41" state="visible" r:id="rId41"/>
    <sheet xmlns:r="http://schemas.openxmlformats.org/officeDocument/2006/relationships" name="Related Party Transactions - Na" sheetId="42" state="visible" r:id="rId42"/>
    <sheet xmlns:r="http://schemas.openxmlformats.org/officeDocument/2006/relationships" name="Related Party Transactions - Re" sheetId="43" state="visible" r:id="rId43"/>
    <sheet xmlns:r="http://schemas.openxmlformats.org/officeDocument/2006/relationships" name="Finance Receivables - Finance R" sheetId="44" state="visible" r:id="rId44"/>
    <sheet xmlns:r="http://schemas.openxmlformats.org/officeDocument/2006/relationships" name="Finance Receivables - Allowance" sheetId="45" state="visible" r:id="rId45"/>
    <sheet xmlns:r="http://schemas.openxmlformats.org/officeDocument/2006/relationships" name="Finance Receivables - Credit Ri" sheetId="46" state="visible" r:id="rId46"/>
    <sheet xmlns:r="http://schemas.openxmlformats.org/officeDocument/2006/relationships" name="Finance Receivables - Delinquen" sheetId="47" state="visible" r:id="rId47"/>
    <sheet xmlns:r="http://schemas.openxmlformats.org/officeDocument/2006/relationships" name="Finance Receivables - Narrative" sheetId="48" state="visible" r:id="rId48"/>
    <sheet xmlns:r="http://schemas.openxmlformats.org/officeDocument/2006/relationships" name="Finance Receivables - Troubled " sheetId="49" state="visible" r:id="rId49"/>
    <sheet xmlns:r="http://schemas.openxmlformats.org/officeDocument/2006/relationships" name="Finance Receivables - Credit _2" sheetId="50" state="visible" r:id="rId50"/>
    <sheet xmlns:r="http://schemas.openxmlformats.org/officeDocument/2006/relationships" name="Leased Vehicles - Leased Vehicl" sheetId="51" state="visible" r:id="rId51"/>
    <sheet xmlns:r="http://schemas.openxmlformats.org/officeDocument/2006/relationships" name="Leased Vehicles - Minimum renta" sheetId="52" state="visible" r:id="rId52"/>
    <sheet xmlns:r="http://schemas.openxmlformats.org/officeDocument/2006/relationships" name="Goodwill (Details)" sheetId="53" state="visible" r:id="rId53"/>
    <sheet xmlns:r="http://schemas.openxmlformats.org/officeDocument/2006/relationships" name="Equity in Net Assets of Non-c_3" sheetId="54" state="visible" r:id="rId54"/>
    <sheet xmlns:r="http://schemas.openxmlformats.org/officeDocument/2006/relationships" name="Debt - Short Term and Long Term" sheetId="55" state="visible" r:id="rId55"/>
    <sheet xmlns:r="http://schemas.openxmlformats.org/officeDocument/2006/relationships" name="Debt - Narrative (Details)" sheetId="56" state="visible" r:id="rId56"/>
    <sheet xmlns:r="http://schemas.openxmlformats.org/officeDocument/2006/relationships" name="Debt - Repayments of Principal " sheetId="57" state="visible" r:id="rId57"/>
    <sheet xmlns:r="http://schemas.openxmlformats.org/officeDocument/2006/relationships" name="Variable Interest Entities an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Commitments and Contingencies (" sheetId="62" state="visible" r:id="rId62"/>
    <sheet xmlns:r="http://schemas.openxmlformats.org/officeDocument/2006/relationships" name="Shareholders' Equity - Summary " sheetId="63" state="visible" r:id="rId63"/>
    <sheet xmlns:r="http://schemas.openxmlformats.org/officeDocument/2006/relationships" name="Shareholders' Equity - Narrativ" sheetId="64" state="visible" r:id="rId64"/>
    <sheet xmlns:r="http://schemas.openxmlformats.org/officeDocument/2006/relationships" name="Shareholders' Equity - Accumula" sheetId="65" state="visible" r:id="rId65"/>
    <sheet xmlns:r="http://schemas.openxmlformats.org/officeDocument/2006/relationships" name="Parent Company Stock-Based Co_3" sheetId="66" state="visible" r:id="rId66"/>
    <sheet xmlns:r="http://schemas.openxmlformats.org/officeDocument/2006/relationships" name="Parent Company Stock-Based Co_4" sheetId="67" state="visible" r:id="rId67"/>
    <sheet xmlns:r="http://schemas.openxmlformats.org/officeDocument/2006/relationships" name="Employee Benefit Plans (Details" sheetId="68" state="visible" r:id="rId68"/>
    <sheet xmlns:r="http://schemas.openxmlformats.org/officeDocument/2006/relationships" name="Income Taxes - Income Before In" sheetId="69" state="visible" r:id="rId69"/>
    <sheet xmlns:r="http://schemas.openxmlformats.org/officeDocument/2006/relationships" name="Income Taxes - Income Tax Provi" sheetId="70" state="visible" r:id="rId70"/>
    <sheet xmlns:r="http://schemas.openxmlformats.org/officeDocument/2006/relationships" name="Income Taxes - Narrative (Detai" sheetId="71" state="visible" r:id="rId71"/>
    <sheet xmlns:r="http://schemas.openxmlformats.org/officeDocument/2006/relationships" name="Income Taxes - Effective Income" sheetId="72" state="visible" r:id="rId72"/>
    <sheet xmlns:r="http://schemas.openxmlformats.org/officeDocument/2006/relationships" name="Income Taxes - Deferred Income " sheetId="73" state="visible" r:id="rId73"/>
    <sheet xmlns:r="http://schemas.openxmlformats.org/officeDocument/2006/relationships" name="Income Taxes - Reconciliation o" sheetId="74" state="visible" r:id="rId74"/>
    <sheet xmlns:r="http://schemas.openxmlformats.org/officeDocument/2006/relationships" name="Supplemental Information for _3" sheetId="75" state="visible" r:id="rId75"/>
    <sheet xmlns:r="http://schemas.openxmlformats.org/officeDocument/2006/relationships" name="Supplemental Information for _4" sheetId="76" state="visible" r:id="rId76"/>
    <sheet xmlns:r="http://schemas.openxmlformats.org/officeDocument/2006/relationships" name="Segment Reporting and Geograp_3" sheetId="77" state="visible" r:id="rId77"/>
    <sheet xmlns:r="http://schemas.openxmlformats.org/officeDocument/2006/relationships" name="Segment Reporting and Geograp_4" sheetId="78" state="visible" r:id="rId78"/>
    <sheet xmlns:r="http://schemas.openxmlformats.org/officeDocument/2006/relationships" name="Segment Reporting and Geograp_5" sheetId="79" state="visible" r:id="rId79"/>
    <sheet xmlns:r="http://schemas.openxmlformats.org/officeDocument/2006/relationships" name="Regulatory Capital and Other 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Jan.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667</t>
        </is>
      </c>
      <c r="C9" s="4" t="inlineStr">
        <is>
          <t xml:space="preserve"> </t>
        </is>
      </c>
      <c r="D9" s="4" t="inlineStr">
        <is>
          <t xml:space="preserve"> </t>
        </is>
      </c>
    </row>
    <row r="10">
      <c r="A10" s="4" t="inlineStr">
        <is>
          <t>Entity Registrant Name</t>
        </is>
      </c>
      <c r="B10" s="4" t="inlineStr">
        <is>
          <t>General Motors Financial Company,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2291093</t>
        </is>
      </c>
      <c r="C12" s="4" t="inlineStr">
        <is>
          <t xml:space="preserve"> </t>
        </is>
      </c>
      <c r="D12" s="4" t="inlineStr">
        <is>
          <t xml:space="preserve"> </t>
        </is>
      </c>
    </row>
    <row r="13">
      <c r="A13" s="4" t="inlineStr">
        <is>
          <t>Entity Address, Address Line One</t>
        </is>
      </c>
      <c r="B13" s="4" t="inlineStr">
        <is>
          <t>801 Cherry Street</t>
        </is>
      </c>
      <c r="C13" s="4" t="inlineStr">
        <is>
          <t xml:space="preserve"> </t>
        </is>
      </c>
      <c r="D13" s="4" t="inlineStr">
        <is>
          <t xml:space="preserve"> </t>
        </is>
      </c>
    </row>
    <row r="14">
      <c r="A14" s="4" t="inlineStr">
        <is>
          <t>Entity Address, Address Line Two</t>
        </is>
      </c>
      <c r="B14" s="4" t="inlineStr">
        <is>
          <t>Suite 35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17</t>
        </is>
      </c>
      <c r="C18" s="4" t="inlineStr">
        <is>
          <t xml:space="preserve"> </t>
        </is>
      </c>
      <c r="D18" s="4" t="inlineStr">
        <is>
          <t xml:space="preserve"> </t>
        </is>
      </c>
    </row>
    <row r="19">
      <c r="A19" s="4" t="inlineStr">
        <is>
          <t>Local Phone Number</t>
        </is>
      </c>
      <c r="B19" s="4" t="inlineStr">
        <is>
          <t>302-7000</t>
        </is>
      </c>
      <c r="C19" s="4" t="inlineStr">
        <is>
          <t xml:space="preserve"> </t>
        </is>
      </c>
      <c r="D19" s="4" t="inlineStr">
        <is>
          <t xml:space="preserve"> </t>
        </is>
      </c>
    </row>
    <row r="20">
      <c r="A20" s="4" t="inlineStr">
        <is>
          <t>Title of 12(b) Security</t>
        </is>
      </c>
      <c r="B20" s="4" t="inlineStr">
        <is>
          <t>5.250% Senior Notes due 2026</t>
        </is>
      </c>
      <c r="C20" s="4" t="inlineStr">
        <is>
          <t xml:space="preserve"> </t>
        </is>
      </c>
      <c r="D20" s="4" t="inlineStr">
        <is>
          <t xml:space="preserve"> </t>
        </is>
      </c>
    </row>
    <row r="21">
      <c r="A21" s="4" t="inlineStr">
        <is>
          <t>Trading Symbol</t>
        </is>
      </c>
      <c r="B21" s="4" t="inlineStr">
        <is>
          <t>GM/26</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5050000</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042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History and Operations We have been operating in the automobile finance business in the U.S. since September 1992 and have been a wholly-owned subsidiary of GM since October 2010. 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Except as otherwise specified, dollar amounts presented within tables are stated in millions. Certain columns and rows may not add due to rounding.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Cash Equivalents Cash equivalents are defined as short-term, highly liquid investments with original maturities of 90 days or les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is reflected on the consolidated statements of cash flows as "Net collections (funding) of commercial finance receivables." We have debt agreements to finance our commercial lending activities.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The term for repayment of advances under these agreements is when we receive repayment from the dealers, which is typically within 90 days of when the credit is extended. Therefore, the cash flows related to these debt agreements are reflected on the consolidated statements of cash flows as “Net change in debt (original maturities less than three months).” 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that are least likely to default to those that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Troubled debt restructurings (TDRs) are grouped separately for purposes of measuring the allowance. The allowance for TDRs uses static pool modeling techniques, similar to non-TDR retail finance receivables, to determine the expected loss amount. The expected cash flows of the receivables are then discounted at the original weighted average effective interest rate of the pool. Factors considered when estimating the TDR allowance are based on an evaluation of historical and current information, and may be supplemented by management judgment. While we expect certain of our finance receivables to become TDRs, there is typically no delay between the point at which we become aware that a receivable is expected to become a TDR and when the receivable actually qualifies as a TDR. Therefore, our TDR portfolio does not include any receivables that are expected to become TDRs.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loorplan financing as well as dealer loans, which are loans to finance improvements to dealership facilities, to provide working capital, or to purchase and/or finance dealership real estate. Commercial finance receivables are carried at amortized cost, net of allowance for loan losses and any amounts held under a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forecasted auto industry conditions, which is the economic indicator that we believe has the largest impact on expected losses. The commercial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 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finance receivables are charged off at the earlier of when they are deemed uncollectible or reach 360 days past due. Impaired Finance Receivables - TDRs In evaluating whether a loan modification constitutes a TDR, our policy for retail loans is that (i) the modification must constitute a concession; and (ii) the debtor must be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are also considered TDRs. Commercial finance receivables subject to forbearance, moratoriums, extension agreements, or other actions intended to minimize economic loss and to avoid foreclosure or repossession of collateral are classified as TDRs. We do not grant concessions on the principal balance of dealer loans.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Monthly extensions may be granted to the lessee for up to a total of six months, and longer in certain circumstances. If the lessee extends the maturity date on their lease agreement, the lessee is responsible for additional monthly payments until the leased vehicle is returned or purchased. Since the lessee is not obligated to purchase the vehicle at the end of the contract, we are exposed to a risk of loss to the extent the customer returns the vehicle prior to or at the end of the lease term and the proceeds we receive on the disposition of the vehicle are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 Variable Interest Entities – Securitizations and Credit Facilities We finance a significant portion of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to a restricted account and recorded on our consolidated balance sheets as restricted cash, which is invested in highly liquid securities with original maturities of 90 days or less. Property and Equipment Property and equipment is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 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Derivative Financial Instruments We recognize all of our derivative financial instruments as either assets or liabilities on our consolidated balance sheets at fair value. We do not use derivative financial instruments for speculative trading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currency exchange rates. If the hedge relationship is deemed to be highly effective, we record changes in the fair value of the swap attributable to changes in currency exchange rates to operating expenses, changes in the fair value of the swap attributable to components excluded from the assessment of hedge effectiveness in accumulated other comprehensive income/loss, and reclassify interest accrual components to interest expense.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Revenue Recognition Finance charge income earned on finance receivables is recognized using the effective interest method. Fees and commissions received (including manufacturer subvention)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or, for TDRs, when repayment is reasonably assured based on the modified terms of the loan.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 Parent Company Stock-Based Compensation We measure and record compensation expense for parent company stock-based compensation awards based on the award's estimated fair value. We record compensation expense over the applicable vesting period of an award. Refer to Note 12 for further information. Recently Adopted Accounting Standards In January 2021, the Financial Accounting Standards Board (FASB) issued Accounting Standards Update (ASU) 2021-01, "Reference Rate Reform (Topic 848): Scope," which amended Topic 848- Reference Rate Reform to clarify the scope and availability of expedients for certain derivative instruments affected by reference rate reform. We have elected various optional expedients in Topic 848 related to hedging relationships and contract modifications and other hedging relationships. The application of these expedients did not have a material impact on our consolidated financial statements. On December 21, 2022, the FASB issued ASU 2022-06, "Reference Rate Reform (Topic 848): Deferral of the Sunset Date of Topic 848," which deferred the sunset date in Topic 848 from December 31, 2022 to December 31, 2024. The ASU became effective upon issuance. Effective January 1, 2020, we adopted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e receivables, resulting in recognition of lifetime expected credit losses upon origination of the related finance receivable. We adopted ASU 2016-13 on a modified retrospective basis on January 1, 2020 by recognizing an after-tax cumulative-effect adjustment to the opening balance of retained earnings of $643 million. The application of ASU 2016-13 increased our allowance for loan losses by $801 million. Refer to Note 3 for information on our finance receivables at December 31, 2020. Accounting Standards Not Yet Adopted In March 2022, the FASB issued ASU 2022-02, "Financial Instruments - Credit Losses (Topic 326): Troubled Debt Restructurings and Vintage Disclosures" (ASU 2022-02), which eliminates the accounting guidance for TDRs by creditors that have adopted ASU 2016-13, "Financial Instruments - Credit Losses (Topic 326): Measurement of Credit Losses on Financial Instruments." We adopted ASU 2016-13 on January 1, 2020. ASU 2022-02 enhances disclosure requirements for certain loan refinancing and restructurings by creditors when a borrower is experiencing financial difficulty. In addition, ASU 2022-02 amends the guidance on vintage disclosures to require entities to disclose current-period gross write-offs by year of origination. For entities that have adopted ASU 2016-13, ASU 2022-02 is effective for fiscal years beginning after December 15, 2022, including interim periods within those fiscal years. We adopted ASU 2022-02 on a modified retrospective basis on January 1, 2023, by recognizing an after-tax cumulative-effect adjustment to the opening balance of retained earnings for loan modifications. The impact of the adoption of ASU 2022-02 was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finance receivables, net. Under subvention programs, GM makes cash payments to us for offering incentivized rates and structures on retail loan and lease finance products. In addition, GM makes cash payments to us to cover interest payments on certain commercial loans we make to GM-franchised dealers. We received subvention payments from GM of $2.4 billion, $3.3 billion and $3.9 billion for 2022, 2021 and 2020. Subvention due from GM is recorded as a related party receivable. Amounts due to GM for commercial finance receivables originated but not yet funded are recorded as a related party payable. Cruise is the GM global segment responsible for the development and commercialization of autonomous vehicle technology. We have a multi-year credit agreement with Cruise whereby we may provide advances to Cruise, over time, through 2024, to fund the purchase of autonomous vehicles from GM. At December 31, 2022, Cruise had $113 million of borrowings outstanding and access to an additional $4.5 billion in advances under the agreement. Cruise had no borrowings outstanding at December 31, 2021. Amounts due from Cruise are included in finance receivables, net. We are included in GM's consolidated U.S. federal income tax returns and certain U.S. state returns, and we are obligated to pay GM for our share of tax liabilities. During 2022, we made payments of $690 million to GM for state and federal income taxes related to the years 2020 through 2022. During 2021, we made payments of $824 million to GM for state and federal income taxes related to the years 2021 and 2020. No tax payments were made in 2020. Amounts owed to GM for income taxes are recorded as a related party payable. The following tables present related party transactions: Balance Sheet Data December 31, 2022 December 31, 2021 Commercial finance receivables, net due from dealers consolidated by GM $ 187 $ 163 Cruise receivables $ 113 $ — Subvention receivable $ 469 $ 282 Commercial loan funding payable $ 105 $ 26 Taxes payable $ 8 $ 282 Years Ended December 31, Income Statement Data 2022 2021 2020 Interest subvention earned on retail finance receivables (a) $ 921 $ 792 $ 638 Interest subvention earned on commercial finance receivables (a) $ 63 $ 28 $ 41 Leased vehicle subvention earned (b) $ 1,916 $ 2,702 $ 3,042 _________________ (a) Included in finance charge income. (b)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we maintain adequate access to liquidity. Pursuant to these provisions, GM provides us with a $1.0 billion junior subordinated unsecured intercompany revolving credit facility, and GM will use commercially reasonable efforts to ensure that we will continue to be designated as a subsidiary borrower under GM's corporate revolving credit facilities. We have access, subject to available capacity, to $15.5 billion of GM's unsecured revolving credit facilities consisting of a three-year, $4.3 billion facility and a five-year, $11.2 billion facility. We also have exclusive access to GM's $2.0 billion 364-day revolving credit facility (GM Revolving 364-day Credit Facility). We had no borrowings outstanding under any of the GM revolving credit facilities at December 31, 2022 and 2021. In April 2022, GM renewed the GM Revolving 364-Day Credit Facility, which now matures on April 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Finance Receivables</t>
        </is>
      </c>
      <c r="B4" s="4" t="inlineStr">
        <is>
          <t>Finance Receivables December 31, 2022 December 31, 2021 Retail finance receivables Retail finance receivables, net of fees (a) $ 65,322 $ 58,093 Less: allowance for loan losses (2,062) (1,839) Total retail finance receivables, net 63,260 56,254 Commercial finance receivables Commercial finance receivables, net of fees (b) 11,288 6,772 Less: allowance for loan losses (34) (47) Total commercial finance receivables, net 11,254 6,725 Total finance receivables, net $ 74,514 $ 62,979 Fair value utilizing Level 2 inputs $ 11,254 $ 6,725 Fair value utilizing Level 3 inputs $ 62,150 $ 57,613 ________________ (a) Net of unearned income, unamortized premiums and discounts, and deferred fees and costs. (b) Net of dealer cash management balances of $1.9 billion and $1.0 billion at December 31, 2022 and 2021. Rollforward of Allowance for Retail Loan Losses A summary of the activity in the allowance for retail loan losses is as follows: Years Ended December 31, 2022 2021 2020 Allowance for retail loan losses beginning balance $ 1,839 $ 1,915 $ 866 Impact of adopting ASU 2016-13 ( Note 1 ) — — 801 Provision for loan losses 668 267 880 Charge-offs (1,138) (897) (1,149) Recoveries 685 571 537 Foreign currency translation 9 (17) (20) Allowance for retail loan losses ending balance $ 2,062 $ 1,839 $ 1,915 The allowance for retail loan losses as of percentage of retail finance receivables, net was 3.2% at December 31, 2022 and 2021. Retail Credit Quality Our retail finance receivables portfolio includes loans made to consumers and businesses to finance the purchase of vehicles for personal and commercial use. The following tables are consolidated summaries of the amortized cost of the retail finance receivables by FICO score or its equivalent, determined at origination, for each vintage of the portfolio at December 31, 2022 and 2021: Year of Origination December 31, 2022 2022 2021 2020 2019 2018 Prior Total Percent Prime - FICO Score 680 and greater $ 22,677 $ 13,399 $ 7,991 $ 2,254 $ 1,019 $ 205 $ 47,543 72.8 % Near-prime - FICO Score 620 to 679 3,202 2,601 1,487 688 310 104 8,392 12.8 Sub-prime - FICO Score less than 620 3,211 2,746 1,604 1,051 496 280 9,388 14.4 Retail finance receivables, net of fees $ 29,090 $ 18,745 $ 11,081 $ 3,992 $ 1,824 $ 589 $ 65,322 100.0 % Year of Origination December 31, 2021 2021 2020 2019 2018 2017 Prior Total Percent Prime - FICO Score 680 and greater $ 19,729 $ 12,408 $ 4,078 $ 2,298 $ 763 $ 143 $ 39,419 67.9 % Near-prime - FICO Score 620 to 679 3,856 2,388 1,229 648 274 84 8,479 14.6 Sub-prime - FICO Score less than 620 4,053 2,528 1,777 972 570 295 10,195 17.5 Retail finance receivables, net of fees $ 27,638 $ 17,324 $ 7,084 $ 3,918 $ 1,607 $ 522 $ 58,093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s are consolidated summaries of the delinquency status of the outstanding amortized cost of retail finance receivables for each vintage of the portfolio at December 31, 2022 and 2021: Year of Origination December 31, 2022 2022 2021 2020 2019 2018 Prior Total Percent 0 - 30 days $ 28,676 $ 18,128 $ 10,702 $ 3,743 $ 1,685 $ 493 $ 63,426 97.1 % 31 - 60 days 310 452 275 184 103 69 1,393 2.1 Greater than 60 days 93 150 98 62 35 26 465 0.7 Finance receivables more than 30 days delinquent 403 603 373 246 138 95 1,857 2.8 In repossession 11 14 6 4 2 1 39 0.1 Finance receivables more than 30 days delinquent or in repossession 414 617 380 249 140 96 1,896 2.9 Retail finance receivables, net of fees $ 29,090 $ 18,745 $ 11,081 $ 3,992 $ 1,824 $ 589 $ 65,322 100.0 % Year of Origination December 31, 2021 2021 2020 2019 2018 2017 Prior Total Percent 0 - 30 days $ 27,270 $ 16,945 $ 6,772 $ 3,721 $ 1,478 $ 440 $ 56,626 97.5 % 31 - 60 days 273 276 230 147 97 60 1,083 1.8 Greater than 60 days 83 93 76 46 30 21 349 0.6 Finance receivables more than 30 days delinquent 356 369 306 193 127 81 1,432 2.4 In repossession 12 10 6 4 2 1 35 0.1 Finance receivables more than 30 days delinquent or in repossession 368 379 312 197 129 82 1,467 2.5 Retail finance receivables, net of fees $ 27,638 $ 17,324 $ 7,084 $ 3,918 $ 1,607 $ 522 $ 58,093 100.0 % The accrual of finance charge income had been suspended on retail finance receivables with contractual amounts due of $685 million and $602 million at December 31, 2022 and 2021. Impaired Retail Finance Receivables - TDRs The outstanding amortized cost of retail finance receivables that are considered TDRs were $2.1 billion and $1.9 billion at December 31, 2022 and 2021, including nonaccrual loans of $241 million and $219 million at December 31, 2022 and 2021. For definition and additional information on TDRs, refer to Note 1 . Additional TDR activity is presented below: Years Ended December 31, 2022 2021 2020 Number of loans classified as TDRs during the period 58,523 46,158 57,524 Outstanding amortized cost of loans classified as TDRs during the period $ 1,230 $ 920 $ 1,057 The unpaid principal balances, net of recoveries, of loans charged off during the reporting period and were within 12 months of being modified as a TDR w ere $25 million, $17 million, and $28 million for 2022, 2021 and 2020. Commercial Credit Quality Our commercial finance receivables consist of dealer financings, primarily for dealer inventory purchases. Proprietary models are used to assign a risk rating to each dealer. We perform periodic credit reviews of each dealership and adjust the dealership's risk rating, if necessary. Our commercial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December 31, 2022 and 2021: Year of Origination December 31, 2022 Dealer Risk Rating Revolving 2022 2021 2020 2019 2018 Prior Total Percent I $ 9,624 $ 566 $ 361 $ 372 $ 102 $ 45 $ 24 $ 11,094 98.3 % II 89 — 1 — — — — 91 0.8 III 78 15 — — 10 — — 104 0.9 IV — — — — — — — — — Balance at end of period $ 9,791 $ 581 $ 363 $ 372 $ 112 $ 45 $ 25 $ 11,288 100.0 % Year of Origination December 31, 2021 Dealer Risk Rating Revolving 2021 2020 2019 2018 2017 Prior Total Percent I $ 5,296 $ 433 $ 426 $ 131 $ 57 $ 50 $ 10 $ 6,403 94.6 % II 213 5 16 12 1 10 — 257 3.8 III 81 8 15 2 — 2 4 112 1.6 IV — — — — — — — — — Balance at end of period $ 5,590 $ 446 $ 457 $ 145 $ 58 $ 62 $ 14 $ 6,772 100.0 % Floorplan advances comprise 97% and 94% of the total revolving balances at December 31, 2022 and 2021. Dealer term loans are presented by year of origination. At December 31, 2022 and 2021, substantially all of our commercial finance receivables were current with respect to payment status, and activity in the allowance for commercial loan losses was insignificant for 2022, 2021 and 2020. There were no commercial finance receivables on nonaccrual status and none were cl assified as TDRs at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d Vehicles</t>
        </is>
      </c>
      <c r="B1" s="2" t="inlineStr">
        <is>
          <t>12 Months Ended</t>
        </is>
      </c>
    </row>
    <row r="2">
      <c r="B2" s="2" t="inlineStr">
        <is>
          <t>Dec. 31, 2022</t>
        </is>
      </c>
    </row>
    <row r="3">
      <c r="A3" s="3" t="inlineStr">
        <is>
          <t>Property, Plant, and Equipment, Lessor Asset under Operating Lease [Abstract]</t>
        </is>
      </c>
      <c r="B3" s="4" t="inlineStr">
        <is>
          <t xml:space="preserve"> </t>
        </is>
      </c>
    </row>
    <row r="4">
      <c r="A4" s="4" t="inlineStr">
        <is>
          <t>Leased Vehicles</t>
        </is>
      </c>
      <c r="B4" s="4" t="inlineStr">
        <is>
          <t xml:space="preserve">Leased Vehicles December 31, 2022 December 31, 2021 Leased vehicles $ 46,069 $ 54,821 Manufacturer subvention (5,150) (7,398) Net capitalized cost 40,919 47,423 Less: accumulated depreciation (8,218) (9,494) Leased vehicles, net $ 32,701 $ 37,929 Depreciation expense related to leased vehicles, net was $4.8 billion, $6.1 billion and $7.2 billion in 2022, 2021, and 2020. The following table summarizes minimum rental payments due to us as lessor under operating leases at December 31, 2022: Years Ending December 31, 2023 2024 2025 2026 2027 Thereafter Total Lease payments under operating leases $ 4,880 $ 2,804 $ 1,049 $ 117 $ 2 $ — $ 8,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the carrying amounts of goodwill by segment: Years Ended December 31, 2022 2021 2020 North America International Total North America International Total North America International Total Beginning balance $ 1,105 $ 64 $ 1,169 $ 1,105 $ 68 $ 1,173 $ 1,105 $ 80 $ 1,185 Foreign currency translation (1) 3 2 — (4) (4) — (12) (12) Ending balance $ 1,105 $ 66 $ 1,171 $ 1,105 $ 64 $ 1,169 $ 1,105 $ 68 $ 1,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 Net Assets of Non-consolidated Affiliates</t>
        </is>
      </c>
      <c r="B4" s="4" t="inlineStr">
        <is>
          <t>Equity in Net Assets of Nonconsolidated Affiliates We use the equity method to account for our equity interest in joint ventures. The income of these joint ventures is not consolidated into our financial statements; rather, our proportionate share of the earnings is reflected as equity income. The following tables present certain aggregated financial data of our joint ventures: Summarized Balance Sheet Data December 31, 2022 December 31, 2021 Finance receivables, net $ 22,011 $ 24,293 Total assets $ 23,558 $ 26,265 Debt $ 17,952 $ 18,675 Total liabilities $ 19,713 $ 22,353 Years Ended December 31, Summarized Operating Data 2022 2021 2020 Finance charge income $ 1,636 $ 1,668 $ 1,447 Provision for loan losses $ 172 $ 32 $ 162 Income before income taxes $ 661 $ 774 $ 572 Net income $ 494 $ 582 $ 426 The following table summarizes our direct ownership interests in China joint ventures: Joint Ventures December 31, 2022 December 31, 2021 SAIC-GMAC Automotive Finance Company Limited 35 % 35 % SAIC-GMF Leasing Co. Ltd. 35 % 35 % In 2022, 2021 and 2020, SAIC-GMAC Automotive Finance Company Limited paid $342 million, $309 million and $294 million cash dividends, of which our share was $120 million, $108 million and $103 million. At December 31, 2022 and 2021, we had undistributed earnings of $795 million and $740 million related to our nonconsolidate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cember 31, 2022 December 31, 2021 Carrying Amount Fair Value Carrying Amount Fair Value Secured debt Revolving credit facilities $ 3,931 $ 3,931 $ 3,497 $ 3,495 Securitization notes payable 38,200 37,537 35,841 35,906 Total secured debt 42,131 41,467 39,338 39,401 Unsecured debt Senior notes 46,111 43,676 45,386 46,539 Credit facilities 1,473 1,448 1,229 1,211 Other unsecured debt 7,139 7,146 6,608 6,607 Total unsecured debt 54,723 52,270 53,223 54,357 Total secured and unsecured debt $ 96,854 $ 93,738 $ 92,561 $ 93,758 Fair value utilizing Level 2 inputs $ 91,545 $ 92,250 Fair value utilizing Level 3 inputs $ 2,192 $ 1,508 Secured Debt Most of the secured debt was issued by VIEs and is repayable only from proceeds related to the underlying pledged assets. Refer to Note 8 for further information. The weighted average interest rate on secured debt was 1.70% at December 31, 2022. Issuance costs on the secured debt of $84 million as of December 31, 2022 and $82 million as of December 31, 2021 are amortized to interest expense over the expected term of the secured debt. The terms of our revolving credit facilities provide for a revolving period and subsequent amortization period, and borrowings are expected to be repaid over periods ranging up to six years. During 2022, we renewed credit facilities with a total borrowing capacity of $26.3 billion. Securitization notes payable at December 31, 2022 are due beginning in 2023 and lasting through 2035. During 2022, we issued $24.3 billion in aggregate principal amount of securitization notes payable with an initial weighted average interest rate of 3.40% and maturity dates ranging from 2023 to 2035. Unsecured Debt Senior Notes At December 31, 2022, we had $47.0 billion aggregate principal amount outstanding in senior notes that mature from 2023 through 2032 and have a weighted average interest rate of 3.20%. Issuance costs on senior notes of $113 million as of December 31, 2022 and $114 million as of December 31, 2021 are amortized to interest expense over the term of the notes. During 2022, we issued $9.0 billion in aggregate principal amount of senior notes with an initial weighted average interest rate of 3.78% and maturity dates ranging from 2024 to 2032. During 2021, we redeemed $1.5 billion in aggregate principal amount of 5.20% senior notes due in 2023. The redemption resulted in a $105 million loss on the early extinguishment of debt. The loss is included in interest expense. General Motors Financial Company, Inc. is the sole guarantor of its subsidiaries' unsecured debt obligations for which a guarantee is provided. Credit Facilities and Other Unsecured Debt We use unsecured credit facilities with banks as well as non-bank instruments as funding sources. Our credit facilities and other unsecured debt have maturities of up to five years. The weighted average interest rate on these credit facilities and other unsecured debt was 6.97% at December 31, 2022. Contractual Debt Obligations The following table presents the expected scheduled principal and interest payments under our contractual debt obligations: Years Ending December 31, 2023 2024 2025 2026 2027 Thereafter Total Secured debt $ 21,650 $ 12,565 $ 4,999 $ 1,785 $ 232 $ 965 $ 42,196 Unsecured debt 15,261 8,578 10,341 6,032 6,273 9,165 55,651 Interest payments 3,083 1,848 1,097 651 392 618 7,688 $ 39,995 $ 22,992 $ 16,437 $ 8,468 $ 6,897 $ 10,748 $ 105,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Transfers of Finance Receivables</t>
        </is>
      </c>
      <c r="B1" s="2" t="inlineStr">
        <is>
          <t>12 Months Ended</t>
        </is>
      </c>
    </row>
    <row r="2">
      <c r="B2" s="2" t="inlineStr">
        <is>
          <t>Dec. 31, 2022</t>
        </is>
      </c>
    </row>
    <row r="3">
      <c r="A3" s="3" t="inlineStr">
        <is>
          <t>Noncontrolling Interest [Abstract]</t>
        </is>
      </c>
      <c r="B3" s="4" t="inlineStr">
        <is>
          <t xml:space="preserve"> </t>
        </is>
      </c>
    </row>
    <row r="4">
      <c r="A4" s="4" t="inlineStr">
        <is>
          <t>Variable Interest Entities and Other Transfers of Finance Receivables</t>
        </is>
      </c>
      <c r="B4" s="4" t="inlineStr">
        <is>
          <t>Variable Interest Entities and Other Transfers of Finance Receivables Securitizations and Credit Facilities The following table summarizes the assets and liabilities related to our consolidated VIEs: December 31, 2022 December 31, 2021 Restricted cash (a) $ 2,535 $ 2,740 Finance receivables, net of fees $ 38,774 $ 31,940 Lease related assets $ 18,456 $ 16,143 Secured debt $ 42,188 $ 39,277 _______________ (a) Included in other assets. Other Transfers of Finance Receivables Under certain debt agreements, we transfer finance receivables to entities that we do not control through majority voting interest or through contractual arrangements. These transfers do not meet the criteria to be considered sales under GAAP; therefore, the finance receivables and the related debt are included in our consolidated financial statements, similar to the treatment of finance receivables and related debt of our consolidated VIEs. Any collections received on the transferred receivables are available only for the repayment of the related debt. At December 31, 2022 and 2021, an insignificant amount and $500 million in finance receivables had been transferred in secured funding arrangements to third-party banks, relating to an insignificant amount and $125 million in secured debt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December 31, 2022 December 31, 2021 Notional Fair Value of Assets Fair Value of Liabilities Notional Fair Value of Assets Fair Value of Liabilities Derivatives designated as hedges Fair value hedges Interest rate swaps $ 19,950 $ — $ 821 $ 15,058 $ 74 $ 88 Foreign currency swaps — — — 682 — 59 Cash flow hedges Interest rate swaps 1,434 34 1 611 12 4 Foreign currency swaps 6,852 — 586 7,419 85 201 Derivatives not designated as hedges Interest rate contracts 113,975 2,268 1,984 110,053 846 339 Foreign currency contracts — — — 148 — — Total $ 142,212 $ 2,302 $ 3,392 $ 133,971 $ 1,017 $ 691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22 and 2021, the fair value of derivative instruments that are classified as assets or liabilities available for offset was $1.3 billion and $505 million. At December 31, 2022 and 2021, we held $553 million and $376 million of collateral from counterparties that was available for netting against our asset positions. At December 31, 2022 and 2021, we had $1.5 billion and $45 million of collateral posted to counterparties that was available for netting against our liability positions. The following amounts were recorded in the consolidated balance sheet related to items designated and qualifying as hedged items in fair value hedging relationships: Carrying Amount of Cumulative Amount of Fair Value (a) December 31, 2022 December 31, 2021 December 31, 2022 December 31, 2021 Unsecured debt $ 28,319 $ 24,964 $ 781 $ (226) _________________ (a) Includes $86 million of unamortized losses and $246 million of unamortized gains remaining on hedged items for which hedge accounting has been discontinued at December 31, 2022 and 2021. The table below presents the effect of our derivative financial instruments in the consolidated statements of income: Years Ended December 31, 2022 2021 2020 Interest Expense (a) Operating Expenses (b) Interest Expense (a) Operating Expenses (b) Interest Expense (a) Operating Expenses (b) Fair value hedges Hedged items - interest rate swaps $ 1,003 $ — $ 371 $ — $ (500) $ — Interest rate swaps (957) — (362) — 250 — Hedged items - foreign currency swaps (c) — 23 — 61 — (161) Foreign currency swaps (2) (24) (13) (56) (31) 167 Cash flow hedges Interest rate swaps 15 — (13) — (14) — Hedged items - foreign currency swaps (c) — 611 — 415 — (457) Foreign currency swaps (156) (611) (128) (415) (108) 457 Derivatives not designated as hedges Interest rate contracts 130 — 150 — 237 — Foreign currency contracts — (4) — (3) — — Total income (loss) recognized $ 33 $ (4) $ 5 $ 2 $ (166) $ 6 _________________ (a) Total interest expense was $2.9 billion, $2.5 billion and $3.0 billion for 2022, 2021 and 2020. (b) Total operating expenses were $1.7 billion, $1.6 billion and $1.5 billion for 2022, 2021 and 2020. (c) Transaction activity related to foreign currency-denominated loans. The tables below present the effect of our derivative financial instruments in the consolidated statements of comprehensive income: Gains (Losses) Recognized In Years Ended December 31, 2022 2021 2020 Fair value hedges Foreign currency swaps $ (2) $ (6) $ (19) Cash flow hedges Interest rate swaps 17 14 (18) Foreign currency swaps (529) (352) 160 Total $ (514) $ (344) $ 123 (Gains) Losses Reclassified From Accumulated Other Years Ended December 31, 2022 2021 2020 Fair value hedges Foreign currency swaps $ 2 $ 6 $ 20 Cash flow hedges Interest rate swaps (11) 9 10 Foreign currency swaps 578 409 (261) Total $ 569 $ 424 $ (231) All amounts reclassified from accumulated other comprehensive income (loss) were recorded to interest expense. During the next 12 months, we estimate $24 million in gains will be reclassified into pre-tax earnings from derivatives designated for hedge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lease obligations consist primarily of real estate office space. Certain leases contain escalation clauses and renewal options, and generally our leases have no residual value guarantees or material covenants. We exclude from our balance sheet leases with a term equal to one year or less, and do not separate non-lease components from our real estate leases. Rent expense under operating leases was $39 million, $37 million and $39 million in 2022, 2021 and 2020. Variable lease costs were insignificant for 2022, 2021 and 2020. At December 31, 2022 and 2021, operating lease right-of-use assets operating lease liabilities Concentrations of Credit Risk Financial instruments that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Borrowers located in Texas accounted for 14.2% of the retail finance receivables portfolio at December 31, 2022. No other state or country accounted for more than 10% of the retail finance receivables portfolio. At December 31, 2022, substantially all of our commercial finance receivables represent loans to GM-franchised dealers and their affiliat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December 31, 2022, we estimated our reasonably possible legal exposure for unfavorable outcomes is approximately $166 million, and we have accrued $142 mill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72 million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Fort Worth,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ecember 31, 2022 December 31, 2021 Common Stock Number of shares authorized 10,000,000 10,000,000 Number of shares issued and outstanding 5,050,000 5,050,000 In 2022, 2021 and 2020, our Board of Directors declared and paid dividends of $1.7 billion, $3.5 billion and $800 million on our common stock to General Motors Holdings LLC. December 31, 2022 December 31, 2021 Preferred Stock Number of shares authorized 250,000,000 250,000,000 Number of shares issued and outstanding Series A 1,000,000 1,000,000 Series B 500,000 500,000 Series C 500,000 500,000 During 2022, we paid dividends of $58 million to holders of record of our Series A Preferred Stock, $32 million to holders of record of our Series B Preferred Stock, and $29 million to holders of record of our Series C Preferred Stock. During 2021, we paid dividends of $58 million to holders of record of our Series A Preferred Stock, $32 million to holders of record of our Series B Preferred Stock, and $30 million to holders of record to our Series C Preferred Stock. During 2020, we paid dividends of $58 million to holders of record of our Series A Preferred Stock, and $32 million to holders of record of our Series B Preferred Stock. On December 22, 2022, our Board of Directors declared a dividend of $28.75 per share, $29 million in the aggregate, on our Series A Preferred Stock, a dividend of $32.50 per share, $16 million in the aggregate, on our Series B Preferred Stock, and a dividend of $28.50 per share, $14 million in the aggregate, on our Series C Preferred Stock, payable on March 30, 2023 to holders of record at March 15, 2023. Accordingly, $59 million has been set aside for the payment of these dividends. In September 2020, we issued 500,000 shares, par value $0.01 per share, of Series C Preferred Stock, at a liquidation preference of $1,000 per share, for net proceeds of approximately $492 million. Holders of Series C Preferred Stock are entitled to receive cash dividend payments when, as and if declared by our Board of Directors (or a duly authorized committee of our Board of Directors). Dividends on the Series C Preferred Stock accrue and are payable at a rate per annum equal to 5.700% from the date of issuance to, but excluding, September 30, 2030 (the First Reset Date). Thereafter, the dividend rate will be reset on the First Reset Date and on September 30th of every fifth year thereafter (the First Reset Date and each such date thereafter, a "Reset Date," and the period from, and including, a Reset Date to, but excluding, the following Reset Date, a "Reset Period"). From and including the First Reset Date, dividends on the Series C Preferred Stock will accrue and be payable at a rate per annum equal to the five-year U.S. Treasury Rate as of the second business day preceding the applicable Reset Date plus 4.997% for each Reset Period. Dividends will be payable semi-annually in arrears on March 30 and September 30 of each year, beginning on March 30, 2021. Dividends on the Series C Preferred Stock are cumulative whether or not we have earnings, whether or not there are funds legally available for the payment of the dividends, and whether or not the dividends are authorized or declared. The Series C Preferred Stock does not have a maturity date. We may, at our option, redeem the shares of the Series C Preferred Stock, in whole or in part, on any dividend payment date on or after the First Reset Date, at a price of $1,000 per share of Series C Preferred Stock plus all accumulated and unpaid dividends to, but excluding, the date of redemption. The following table summarizes the significant components of accumulated other comprehensive income (loss): Years Ended December 31, 2022 2021 2020 Unrealized gain (loss) on hedges Beginning balance $ (77) $ (157) $ (49) Change in value of hedges, net of tax 55 80 (108) Ending balance (21) (77) (157) Defined benefit plans Beginning balance 1 1 1 Unrealized gain (loss) on subsidiary pension, net of tax 1 — — Ending balance 1 1 1 Foreign currency translation adjustment Beginning balance (1,197) (1,153) (1,071) Translation gain (loss), net of tax (156) (44) (82) Ending balance (1,352) (1,197) (1,153) Total accumulated other comprehensive income (loss) $ (1,373) $ (1,273) $ (1,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Parent Stock-Based Compensation</t>
        </is>
      </c>
      <c r="B4" s="4" t="inlineStr">
        <is>
          <t>Parent Company Stock-Based Compensation GM grants to certain employees and key executive officers Restricted Stock Units (RSUs), Performance-based Share Units (PSUs) and stock options. Shares awarded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of each award. PSU awards vest at the end of a three-year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Stock options expire 10 years from the grant date. GM's performance-based stock options vest ratably over 55 months based on the performance of its common stock relative to that of a specified peer group. GM's service-based stock options vest ratably over three years. The following table summarizes information about RSUs, PSUs and stock options granted to our employees and key executive officers under GM's stock-based compensation programs (shares in thousands): Year Ended December 31, 2022 Shares Weighted-Average Grant Date Fair Value Weighted-Average Remaining Contractual Term in Years Outstanding at January 1, 2022 2,508 $ 38.51 1.2 Granted 980 $ 46.08 Settled (723) $ 43.30 Forfeited or expired (55) $ 46.35 Outstanding at December 31, 2022 (a) 2,710 $ 39.72 1.3 Unvested at December 31, 2022 1,540 $ 47.02 1.3 Vested and payable at December 31, 2022 1,061 $ 29.13 ________________ (a) Includes the target amount of PSUs. The assumptions used to estimate the fair value of the stock options are a dividend yield of 1.60%, 1.67% and 4.28%, expected volatility of 41.0%, 47.9% and 25.0%, a risk-free interest rate of 1.88%, 0.76% and 1.50%, and an expected option life of 6.0 years for options issued during 2022, 2021 and 2020. The expected volatility is based on the average of the implied volatility of publicly traded options for GM's common stock. Total compensation expense related to the above awards was $50 million in 2022 and 2021 and $49 million in 2020. At December 31, 2022, total unrecognized compensation expense for nonvested equity awards granted was $35 million. This expense is expected to be recorded over a weighted-average period of 1.3 years. The total fair value of RSUs and PSUs vested was $31 million, $20 million and $21 million at December 31,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We have defined contribution retirement plans covering the majority of our employees. We recognized compensation expense related to these plans of $29 million, $24 million and $25 million in 2022, 2021 and 2020. Contributions to the plans were made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income before income taxes and equity income: Years Ended December 31, 2022 2021 2020 U.S. income $ 3,499 $ 4,263 $ 2,280 Non-U.S. income 404 572 275 Income before income taxes and equity income $ 3,903 $ 4,835 $ 2,555 Income Tax Expense Years Ended December 31, 2022 2021 2020 Current income tax expense U.S. federal $ 342 $ 669 $ 129 U.S. state and local 85 233 143 Non-U.S. 80 136 67 Total current 507 1,038 339 Deferred income tax expense U.S. federal 322 136 299 U.S. state and local 85 7 5 Non-U.S. 77 66 50 Total deferred 484 209 354 Total income tax provision $ 992 $ 1,247 $ 693 We have foreign subsidiaries with cumulative undistributed earnings that are indefinitely reinvested. Accordingly, no provision for U.S. income tax has been provided, and the unrecognized deferred tax liability is insignificant. An estimate of the undistributed earnings is $390 million and $207 million at December 31, 2022 and 2021. A reconciliation between the U.S. federal statutory tax rate and the effective tax rate is as follows: Years Ended December 31, 2022 2021 2020 U.S. federal statutory tax rate 21.0 % 21.0 % 21.0 % Non-U.S. income taxed at other than the U.S. federal statutory rate 0.9 1.1 1.5 State and local income taxes 3.2 3.7 4.1 U.S. tax on non-U.S. earnings 0.3 (0.3) 0.4 Valuation allowance 0.3 0.4 0.3 Tax credits and incentives — — (0.2) Other (0.3) (0.1) — Effective tax rate 25.4 % 25.8 % 27.1 % Deferred Income Tax Assets and Liabilities Deferred income tax assets and liabilities at December 31, 2022 and 2021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22 December 31, 2021 Deferred tax assets Net operating loss carryforward - U.S. (a) $ 2 $ 8 Net operating loss carryforward - non-U.S. (b) 128 150 Market value difference of loan portfolio — 486 Accruals 147 140 Tax credits (c) 383 366 Other 171 211 Total deferred tax assets before valuation allowance 830 1,361 Less: valuation allowance (318) (306) Total deferred tax assets 513 1,055 Deferred tax liabilities Depreciable assets 1,827 1,933 Deferred acquisition costs 97 96 Market value difference of loan portfolio 32 — Other 141 135 Total deferred tax liabilities 2,098 2,164 Net deferred tax liability $ (1,585) $ (1,109) _________________ (a) At December 31, 2022, U.S. operating loss deferred tax assets were $2 million expiring through 2036, if not utilized. (b) At December 31, 2022, non-U.S. operating loss deferred tax assets were $128 million, of which $23 million can be carried forward indefinitely and $105 million will expire by 2042, if not utilized.. (c) At December 31, 2022, U.S. tax credit carryforwards were $383 million expiring through 2042, if not utilized. As of December 31, 2022, we have $318 million in valuation allowances against deferred tax assets in U.S. jurisdictions. The increase in valuation allowance of $12 million is primarily due to an increase in foreign tax credits. Unrecognized Tax Benefits Years Ended December 31, 2022 2021 2020 Beginning balance $ 70 $ 62 $ 57 Additions to prior years' tax positions — 2 — Reductions to prior years' tax positions (6) — (1) Additions to current year tax positions — 12 6 Changes in tax positions due to lapse of statutory limitations (2) (6) 3 Foreign currency translation 1 — (3) Ending balance $ 63 $ 70 $ 62 At December 31, 2022, 2021 and 2020, there were $51 million, $49 million and $40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other liabilities on the consolidated balance sheets. At December 31, 2022 and 2021, we had liabilities of $58 million and $54 million for income tax-related interest and penalties. At December 31, 2022, it is not possible to reasonably estimate the expected change to the total amount of unrecognized tax benefits in the next twelve months. Other Matters We are included in GM's consolidated U.S. federal income tax returns and certain U.S. state returns, and we are obligated to pay GM for our share of these tax liabilities. Amounts owed to GM for income taxes are recorded as a related party payable. At December 31, 2022 and 2021, we had $8 million and $282 million in related party taxes payable for federal and state tax liabilities. Income tax returns are filed in multiple jurisdictions and are subject to examination by taxing authorities throughout the world. We have open tax years from 2010 to 2022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Information for the Consolidated Statements of Cash Flows</t>
        </is>
      </c>
      <c r="B4" s="4" t="inlineStr">
        <is>
          <t>Supplemental Information for the Consolidated Statements of Cash Flows Cash payments for interest costs and income taxes consist of the following: Years Ended December 31, 2022 2021 2020 Interest costs (none capitalized) $ 2,673 $ 2,519 $ 2,947 Income taxes $ 824 $ 962 $ 97 Non-cash investing items consist of the following: Years Ended December 31, 2022 2021 2020 Subvention receivable from GM (a) $ 469 $ 282 $ 642 Commercial loan funding payable to GM (a) $ 105 $ 26 $ 23 _________________ (a) Refer to Note 2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Segment Reporting and Geographic Information Our chief operating decision maker evaluates the operating results and performance of our business based on our North America and International segments. The management of each segment is responsible for executing our strategies. Key operating data for our operating segments were as follows: Year Ended December 31, 2022 North America International Total Total revenue $ 11,777 $ 989 $ 12,766 Operating expenses 1,330 332 1,662 Leased vehicle expenses 3,613 54 3,668 Provision for loan losses 537 116 654 Interest expense 2,526 355 2,881 Equity income — 173 173 Income before income taxes $ 3,771 $ 305 $ 4,076 Year Ended December 31, 2021 North America International Total Total revenue $ 12,503 $ 916 $ 13,419 Operating expenses 1,328 320 1,648 Leased vehicle expenses 4,093 49 4,142 Provision for loan losses 164 84 248 Interest expense 2,309 237 2,546 Equity income — 201 201 Income before income taxes $ 4,609 $ 427 $ 5,036 Year Ended December 31, 2020 North America International Total Total revenue $ 12,851 $ 980 $ 13,831 Operating expenses 1,184 306 1,490 Leased vehicle expenses 5,834 48 5,882 Provision for loan losses 653 228 881 Interest expense 2,717 306 3,023 Equity income — 147 147 Income before income taxes $ 2,463 $ 239 $ 2,702 December 31, 2022 December 31, 2021 North International Total North International Total Finance receivables, net $ 69,705 $ 4,809 $ 74,514 $ 58,883 $ 4,096 $ 62,979 Leased vehicles, net $ 32,454 $ 247 $ 32,701 $ 37,741 $ 188 $ 37,929 Total assets $ 114,612 $ 7,934 $ 122,545 $ 106,572 $ 7,214 $ 113,786 The following table summarizes information concerning principal geographic areas: At and For the Years Ended December 31, 2022 2021 2020 Revenue Long-Lived Assets (a) Revenue Long-Lived Assets (a) Revenue Long-Lived Assets (a) U.S. $ 11,037 $ 29,411 $ 11,718 $ 34,452 $ 12,178 $ 36,773 Non-U.S. (b) 1,729 3,431 1,701 3,629 1,653 3,230 Total consolidated $ 12,766 $ 32,842 $ 13,419 $ 38,081 $ 13,831 $ 40,003 _________________ (a) Long-lived assets include $32.7 billion, $37.9 billion, and $39.8 billion of vehicles on operating leases at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 and Other Regulatory Matters</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Our most significant regulated international bank, located in Brazil, had a most recently reported capital ratio of 36.5% and the minimum capital requirement was 10.5%. Total assets of our regulated international banks and finance companies were approximately $5.8 billion and $5.1 billion at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History and Operations</t>
        </is>
      </c>
      <c r="B4" s="4" t="inlineStr">
        <is>
          <t>History and Operations We have been operating in the automobile finance business in the U.S. since September 1992 and have been a wholly-owned subsidiary of GM since October 2010.</t>
        </is>
      </c>
    </row>
    <row r="5">
      <c r="A5" s="4" t="inlineStr">
        <is>
          <t>Basis of Presentation</t>
        </is>
      </c>
      <c r="B5" s="4" t="inlineStr">
        <is>
          <t xml:space="preserve">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Except as otherwise specified, dollar amounts presented within tables are stated in millions. Certain columns and rows may not add due to rounding.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
        </is>
      </c>
    </row>
    <row r="6">
      <c r="A6" s="4" t="inlineStr">
        <is>
          <t>Cash Equivalents</t>
        </is>
      </c>
      <c r="B6" s="4" t="inlineStr">
        <is>
          <t>Cash Equivalents Cash equivalents are defined as short-term, highly liquid investments with original maturities of 90 days or less.</t>
        </is>
      </c>
    </row>
    <row r="7">
      <c r="A7" s="4" t="inlineStr">
        <is>
          <t>Net Presentation of Cash Flows on Commercial Finance Receivables and Related Debt</t>
        </is>
      </c>
      <c r="B7" s="4" t="inlineStr">
        <is>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is reflected on the consolidated statements of cash flows as "Net collections (funding) of commercial finance receivables." </t>
        </is>
      </c>
    </row>
    <row r="8">
      <c r="A8" s="4" t="inlineStr">
        <is>
          <t>Retail Finance and Commercial Finance Receivables and the Allowance for Loan Losses</t>
        </is>
      </c>
      <c r="B8" s="4" t="inlineStr">
        <is>
          <t>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that are least likely to default to those that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Troubled debt restructurings (TDRs) are grouped separately for purposes of measuring the allowance. The allowance for TDRs uses static pool modeling techniques, similar to non-TDR retail finance receivables, to determine the expected loss amount. The expected cash flows of the receivables are then discounted at the original weighted average effective interest rate of the pool. Factors considered when estimating the TDR allowance are based on an evaluation of historical and current information, and may be supplemented by management judgment. While we expect certain of our finance receivables to become TDRs, there is typically no delay between the point at which we become aware that a receivable is expected to become a TDR and when the receivable actually qualifies as a TDR. Therefore, our TDR portfolio does not include any receivables that are expected to become TDRs.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loorplan financing as well as dealer loans, which are loans to finance improvements to dealership facilities, to provide working capital, or to purchase and/or finance dealership real estate. Commercial finance receivables are carried at amortized cost, net of allowance for loan losses and any amounts held under a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forecasted auto industry conditions, which is the economic indicator that we believe has the largest impact on expected losses. The commercial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t>
        </is>
      </c>
    </row>
    <row r="9">
      <c r="A9" s="4" t="inlineStr">
        <is>
          <t>Charge-off Policy</t>
        </is>
      </c>
      <c r="B9" s="4" t="inlineStr">
        <is>
          <t>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finance receivables are charged off at the earlier of when they are deemed uncollectible or reach 360 days past due.</t>
        </is>
      </c>
    </row>
    <row r="10">
      <c r="A10" s="4" t="inlineStr">
        <is>
          <t>Impaired Finance Receivables - TDRs</t>
        </is>
      </c>
      <c r="B10" s="4" t="inlineStr">
        <is>
          <t xml:space="preserve">Impaired Finance Receivables - TDRs In evaluating whether a loan modification constitutes a TDR, our policy for retail loans is that (i) the modification must constitute a concession; and (ii) the debtor must be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are also considered TDRs. Commercial finance receivables subject to forbearance, moratoriums, extension agreements, or other actions intended to minimize economic loss and to avoid foreclosure or repossession of collateral are classified as TDRs. We do not grant concessions on the principal balance of dealer loans. </t>
        </is>
      </c>
    </row>
    <row r="11">
      <c r="A11" s="4" t="inlineStr">
        <is>
          <t>Leased Vehicles</t>
        </is>
      </c>
      <c r="B11" s="4" t="inlineStr">
        <is>
          <t>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Monthly extensions may be granted to the lessee for up to a total of six months, and longer in certain circumstances. If the lessee extends the maturity date on their lease agreement, the lessee is responsible for additional monthly payments until the leased vehicle is returned or purchased. Since the lessee is not obligated to purchase the vehicle at the end of the contract, we are exposed to a risk of loss to the extent the customer returns the vehicle prior to or at the end of the lease term and the proceeds we receive on the disposition of the vehicle are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t>
        </is>
      </c>
    </row>
    <row r="12">
      <c r="A12" s="4" t="inlineStr">
        <is>
          <t>Variable Interest Entities - Securitizations and Credit Facilities</t>
        </is>
      </c>
      <c r="B12" s="4" t="inlineStr">
        <is>
          <t>Variable Interest Entities – Securitizations and Credit Facilities We finance a significant portion of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to a restricted account and recorded on our consolidated balance sheets as restricted cash, which is invested in highly liquid securities with original maturities of 90 days or less.</t>
        </is>
      </c>
    </row>
    <row r="13">
      <c r="A13" s="4" t="inlineStr">
        <is>
          <t>Property and Equipment</t>
        </is>
      </c>
      <c r="B13" s="4" t="inlineStr">
        <is>
          <t>Property and Equipment Property and equipment is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t>
        </is>
      </c>
    </row>
    <row r="14">
      <c r="A14" s="4" t="inlineStr">
        <is>
          <t>Goodwill</t>
        </is>
      </c>
      <c r="B14" s="4" t="inlineStr">
        <is>
          <t>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15">
      <c r="A15" s="4" t="inlineStr">
        <is>
          <t>Derivative Financial Instruments</t>
        </is>
      </c>
      <c r="B15" s="4" t="inlineStr">
        <is>
          <t>Derivative Financial Instruments We recognize all of our derivative financial instruments as either assets or liabilities on our consolidated balance sheets at fair value. We do not use derivative financial instruments for speculative trading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currency exchange rates. If the hedge relationship is deemed to be highly effective, we record changes in the fair value of the swap attributable to changes in currency exchange rates to operating expenses, changes in the fair value of the swap attributable to components excluded from the assessment of hedge effectiveness in accumulated other comprehensive income/loss, and reclassify interest accrual components to interest expense.</t>
        </is>
      </c>
    </row>
    <row r="16">
      <c r="A16" s="4" t="inlineStr">
        <is>
          <t>Fair Value</t>
        </is>
      </c>
      <c r="B16" s="4" t="inlineStr">
        <is>
          <t>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is>
      </c>
    </row>
    <row r="17">
      <c r="A17" s="4" t="inlineStr">
        <is>
          <t>Income Taxes</t>
        </is>
      </c>
      <c r="B17" s="4" t="inlineStr">
        <is>
          <t>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t>
        </is>
      </c>
    </row>
    <row r="18">
      <c r="A18" s="4" t="inlineStr">
        <is>
          <t>Revenue Recognition</t>
        </is>
      </c>
      <c r="B18" s="4" t="inlineStr">
        <is>
          <t>Revenue Recognition Finance charge income earned on finance receivables is recognized using the effective interest method. Fees and commissions received (including manufacturer subvention)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or, for TDRs, when repayment is reasonably assured based on the modified terms of the loan.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t>
        </is>
      </c>
    </row>
    <row r="19">
      <c r="A19" s="4" t="inlineStr">
        <is>
          <t>Parent Company Stock-Based Compensation</t>
        </is>
      </c>
      <c r="B19" s="4" t="inlineStr">
        <is>
          <t>Parent Company Stock-Based Compensation We measure and record compensation expense for parent company stock-based compensation awards based on the award's estimated fair value. We record compensation expense over the applicable vesting period of an award. Refer to Note 12</t>
        </is>
      </c>
    </row>
    <row r="20">
      <c r="A20" s="4" t="inlineStr">
        <is>
          <t>Recently Adopted Accounting Standards And Accounting Standards Not Yet Adopted</t>
        </is>
      </c>
      <c r="B20" s="4" t="inlineStr">
        <is>
          <t>Recently Adopted Accounting Standards In January 2021, the Financial Accounting Standards Board (FASB) issued Accounting Standards Update (ASU) 2021-01, "Reference Rate Reform (Topic 848): Scope," which amended Topic 848- Reference Rate Reform to clarify the scope and availability of expedients for certain derivative instruments affected by reference rate reform. We have elected various optional expedients in Topic 848 related to hedging relationships and contract modifications and other hedging relationships. The application of these expedients did not have a material impact on our consolidated financial statements. On December 21, 2022, the FASB issued ASU 2022-06, "Reference Rate Reform (Topic 848): Deferral of the Sunset Date of Topic 848," which deferred the sunset date in Topic 848 from December 31, 2022 to December 31, 2024. The ASU became effective upon issuance. Effective January 1, 2020, we adopted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e receivables, resulting in recognition of lifetime expected credit losses upon origination of the related finance receivable. We adopted ASU 2016-13 on a modified retrospective basis on January 1, 2020 by recognizing an after-tax cumulative-effect adjustment to the opening balance of retained earnings of $643 million. The application of ASU 2016-13 increased our allowance for loan losses by $801 million. Refer to Note 3 for information on our finance receivables at December 31, 2020. Accounting Standards Not Yet Adopted In March 2022, the FASB issued ASU 2022-02, "Financial Instruments - Credit Losses (Topic 326): Troubled Debt Restructurings and Vintage Disclosures" (ASU 2022-02), which eliminates the accounting guidance for TDRs by creditors that have adopted ASU 2016-13, "Financial Instruments - Credit Losses (Topic 326): Measurement of Credit Losses on Financial Instruments." We adopted ASU 2016-13 on January 1, 2020. ASU 2022-02 enhances disclosure requirements for certain loan refinancing and restructurings by creditors when a borrower is experiencing financial difficulty. In addition, ASU 2022-02 amends the guidance on vintage disclosures to require entities to disclose current-period gross write-offs by year of origination. For entities that have adopted ASU 2016-13, ASU 2022-02 is effective for fiscal years beginning after December 15, 2022, including interim periods within those fiscal years. We adopted ASU 2022-02 on a modified retrospective basis on January 1, 2023, by recognizing an after-tax cumulative-effect adjustment to the opening balance of retained earnings for loan modifications. The impact of the adoption of ASU 2022-02 was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s present related party transactions: Balance Sheet Data December 31, 2022 December 31, 2021 Commercial finance receivables, net due from dealers consolidated by GM $ 187 $ 163 Cruise receivables $ 113 $ — Subvention receivable $ 469 $ 282 Commercial loan funding payable $ 105 $ 26 Taxes payable $ 8 $ 282 Years Ended December 31, Income Statement Data 2022 2021 2020 Interest subvention earned on retail finance receivables (a) $ 921 $ 792 $ 638 Interest subvention earned on commercial finance receivables (a) $ 63 $ 28 $ 41 Leased vehicle subvention earned (b) $ 1,916 $ 2,702 $ 3,042 _________________ (a) Included in finance charge income. (b) Included as a reduction to leased vehicl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Finance Receivables Portfolio</t>
        </is>
      </c>
      <c r="B4" s="4" t="inlineStr">
        <is>
          <t>December 31, 2022 December 31, 2021 Retail finance receivables Retail finance receivables, net of fees (a) $ 65,322 $ 58,093 Less: allowance for loan losses (2,062) (1,839) Total retail finance receivables, net 63,260 56,254 Commercial finance receivables Commercial finance receivables, net of fees (b) 11,288 6,772 Less: allowance for loan losses (34) (47) Total commercial finance receivables, net 11,254 6,725 Total finance receivables, net $ 74,514 $ 62,979 Fair value utilizing Level 2 inputs $ 11,254 $ 6,725 Fair value utilizing Level 3 inputs $ 62,150 $ 57,613 ________________ (a) Net of unearned income, unamortized premiums and discounts, and deferred fees and costs. (b) Net of dealer cash management balances of $1.9 billion and $1.0 billion at December 31, 2022 and 2021.</t>
        </is>
      </c>
    </row>
    <row r="5">
      <c r="A5" s="4" t="inlineStr">
        <is>
          <t>Schedule of Allowance for Credit Losses on Financing Receivables</t>
        </is>
      </c>
      <c r="B5" s="4" t="inlineStr">
        <is>
          <t xml:space="preserve">A summary of the activity in the allowance for retail loan losses is as follows: Years Ended December 31, 2022 2021 2020 Allowance for retail loan losses beginning balance $ 1,839 $ 1,915 $ 866 Impact of adopting ASU 2016-13 ( Note 1 ) — — 801 Provision for loan losses 668 267 880 Charge-offs (1,138) (897) (1,149) Recoveries 685 571 537 Foreign currency translation 9 (17) (20) Allowance for retail loan losses ending balance $ 2,062 $ 1,839 $ 1,915 </t>
        </is>
      </c>
    </row>
    <row r="6">
      <c r="A6" s="4" t="inlineStr">
        <is>
          <t>Schedule of Financing Receivable Credit Quality Indicators</t>
        </is>
      </c>
      <c r="B6" s="4" t="inlineStr">
        <is>
          <t>The following tables are consolidated summaries of the amortized cost of the retail finance receivables by FICO score or its equivalent, determined at origination, for each vintage of the portfolio at December 31, 2022 and 2021: Year of Origination December 31, 2022 2022 2021 2020 2019 2018 Prior Total Percent Prime - FICO Score 680 and greater $ 22,677 $ 13,399 $ 7,991 $ 2,254 $ 1,019 $ 205 $ 47,543 72.8 % Near-prime - FICO Score 620 to 679 3,202 2,601 1,487 688 310 104 8,392 12.8 Sub-prime - FICO Score less than 620 3,211 2,746 1,604 1,051 496 280 9,388 14.4 Retail finance receivables, net of fees $ 29,090 $ 18,745 $ 11,081 $ 3,992 $ 1,824 $ 589 $ 65,322 100.0 % Year of Origination December 31, 2021 2021 2020 2019 2018 2017 Prior Total Percent Prime - FICO Score 680 and greater $ 19,729 $ 12,408 $ 4,078 $ 2,298 $ 763 $ 143 $ 39,419 67.9 % Near-prime - FICO Score 620 to 679 3,856 2,388 1,229 648 274 84 8,479 14.6 Sub-prime - FICO Score less than 620 4,053 2,528 1,777 972 570 295 10,195 17.5 Retail finance receivables, net of fees $ 27,638 $ 17,324 $ 7,084 $ 3,918 $ 1,607 $ 522 $ 58,093 100.0 % Our commercial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December 31, 2022 Dealer Risk Rating Revolving 2022 2021 2020 2019 2018 Prior Total Percent I $ 9,624 $ 566 $ 361 $ 372 $ 102 $ 45 $ 24 $ 11,094 98.3 % II 89 — 1 — — — — 91 0.8 III 78 15 — — 10 — — 104 0.9 IV — — — — — — — — — Balance at end of period $ 9,791 $ 581 $ 363 $ 372 $ 112 $ 45 $ 25 $ 11,288 100.0 % Year of Origination December 31, 2021 Dealer Risk Rating Revolving 2021 2020 2019 2018 2017 Prior Total Percent I $ 5,296 $ 433 $ 426 $ 131 $ 57 $ 50 $ 10 $ 6,403 94.6 % II 213 5 16 12 1 10 — 257 3.8 III 81 8 15 2 — 2 4 112 1.6 IV — — — — — — — — — Balance at end of period $ 5,590 $ 446 $ 457 $ 145 $ 58 $ 62 $ 14 $ 6,772 100.0 %</t>
        </is>
      </c>
    </row>
    <row r="7">
      <c r="A7" s="4" t="inlineStr">
        <is>
          <t>Schedule of Past Due Financing Receivables</t>
        </is>
      </c>
      <c r="B7" s="4" t="inlineStr">
        <is>
          <t>The following tables are consolidated summaries of the delinquency status of the outstanding amortized cost of retail finance receivables for each vintage of the portfolio at December 31, 2022 and 2021: Year of Origination December 31, 2022 2022 2021 2020 2019 2018 Prior Total Percent 0 - 30 days $ 28,676 $ 18,128 $ 10,702 $ 3,743 $ 1,685 $ 493 $ 63,426 97.1 % 31 - 60 days 310 452 275 184 103 69 1,393 2.1 Greater than 60 days 93 150 98 62 35 26 465 0.7 Finance receivables more than 30 days delinquent 403 603 373 246 138 95 1,857 2.8 In repossession 11 14 6 4 2 1 39 0.1 Finance receivables more than 30 days delinquent or in repossession 414 617 380 249 140 96 1,896 2.9 Retail finance receivables, net of fees $ 29,090 $ 18,745 $ 11,081 $ 3,992 $ 1,824 $ 589 $ 65,322 100.0 % Year of Origination December 31, 2021 2021 2020 2019 2018 2017 Prior Total Percent 0 - 30 days $ 27,270 $ 16,945 $ 6,772 $ 3,721 $ 1,478 $ 440 $ 56,626 97.5 % 31 - 60 days 273 276 230 147 97 60 1,083 1.8 Greater than 60 days 83 93 76 46 30 21 349 0.6 Finance receivables more than 30 days delinquent 356 369 306 193 127 81 1,432 2.4 In repossession 12 10 6 4 2 1 35 0.1 Finance receivables more than 30 days delinquent or in repossession 368 379 312 197 129 82 1,467 2.5 Retail finance receivables, net of fees $ 27,638 $ 17,324 $ 7,084 $ 3,918 $ 1,607 $ 522 $ 58,093 100.0 %</t>
        </is>
      </c>
    </row>
    <row r="8">
      <c r="A8" s="4" t="inlineStr">
        <is>
          <t>Schedule of Troubled Debt Restructurings on Financing Receivables</t>
        </is>
      </c>
      <c r="B8" s="4" t="inlineStr">
        <is>
          <t xml:space="preserve">Additional TDR activity is presented below: Years Ended December 31, 2022 2021 2020 Number of loans classified as TDRs during the period 58,523 46,158 57,524 Outstanding amortized cost of loans classified as TDRs during the period $ 1,230 $ 920 $ 1,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005</v>
      </c>
      <c r="C3" s="6" t="n">
        <v>3948</v>
      </c>
    </row>
    <row r="4">
      <c r="A4" s="4" t="inlineStr">
        <is>
          <t>Finance receivables, net of allowance for loan losses of $2,096 and $1,886 (Note 3; Note 8 VIEs)</t>
        </is>
      </c>
      <c r="B4" s="5" t="n">
        <v>74514</v>
      </c>
      <c r="C4" s="5" t="n">
        <v>62979</v>
      </c>
    </row>
    <row r="5">
      <c r="A5" s="4" t="inlineStr">
        <is>
          <t>Leased vehicles, net (Note 4; Note 8 VIEs)</t>
        </is>
      </c>
      <c r="B5" s="5" t="n">
        <v>32701</v>
      </c>
      <c r="C5" s="5" t="n">
        <v>37929</v>
      </c>
    </row>
    <row r="6">
      <c r="A6" s="4" t="inlineStr">
        <is>
          <t>Goodwill (Note 5)</t>
        </is>
      </c>
      <c r="B6" s="5" t="n">
        <v>1171</v>
      </c>
      <c r="C6" s="5" t="n">
        <v>1169</v>
      </c>
    </row>
    <row r="7">
      <c r="A7" s="4" t="inlineStr">
        <is>
          <t>Equity in net assets of nonconsolidated affiliates (Note 6)</t>
        </is>
      </c>
      <c r="B7" s="5" t="n">
        <v>1665</v>
      </c>
      <c r="C7" s="5" t="n">
        <v>1717</v>
      </c>
    </row>
    <row r="8">
      <c r="A8" s="4" t="inlineStr">
        <is>
          <t>Property and equipment, net of accumulated depreciation of $407 and $392</t>
        </is>
      </c>
      <c r="B8" s="5" t="n">
        <v>140</v>
      </c>
      <c r="C8" s="5" t="n">
        <v>152</v>
      </c>
    </row>
    <row r="9">
      <c r="A9" s="4" t="inlineStr">
        <is>
          <t>Deferred income taxes (Note 14)</t>
        </is>
      </c>
      <c r="B9" s="5" t="n">
        <v>251</v>
      </c>
      <c r="C9" s="5" t="n">
        <v>244</v>
      </c>
    </row>
    <row r="10">
      <c r="A10" s="4" t="inlineStr">
        <is>
          <t>Related party receivables (Note 2)</t>
        </is>
      </c>
      <c r="B10" s="5" t="n">
        <v>495</v>
      </c>
      <c r="C10" s="5" t="n">
        <v>301</v>
      </c>
    </row>
    <row r="11">
      <c r="A11" s="4" t="inlineStr">
        <is>
          <t>Other assets (Note 8 VIEs)</t>
        </is>
      </c>
      <c r="B11" s="5" t="n">
        <v>7604</v>
      </c>
      <c r="C11" s="5" t="n">
        <v>5347</v>
      </c>
    </row>
    <row r="12">
      <c r="A12" s="4" t="inlineStr">
        <is>
          <t>Total assets</t>
        </is>
      </c>
      <c r="B12" s="5" t="n">
        <v>122545</v>
      </c>
      <c r="C12" s="5" t="n">
        <v>113786</v>
      </c>
    </row>
    <row r="13">
      <c r="A13" s="3" t="inlineStr">
        <is>
          <t>Liabilities</t>
        </is>
      </c>
      <c r="B13" s="4" t="inlineStr">
        <is>
          <t xml:space="preserve"> </t>
        </is>
      </c>
      <c r="C13" s="4" t="inlineStr">
        <is>
          <t xml:space="preserve"> </t>
        </is>
      </c>
    </row>
    <row r="14">
      <c r="A14" s="4" t="inlineStr">
        <is>
          <t>Secured debt (Note 7; Note 8 VIEs)</t>
        </is>
      </c>
      <c r="B14" s="5" t="n">
        <v>42131</v>
      </c>
      <c r="C14" s="5" t="n">
        <v>39338</v>
      </c>
    </row>
    <row r="15">
      <c r="A15" s="4" t="inlineStr">
        <is>
          <t>Unsecured debt (Note 7)</t>
        </is>
      </c>
      <c r="B15" s="5" t="n">
        <v>54723</v>
      </c>
      <c r="C15" s="5" t="n">
        <v>53223</v>
      </c>
    </row>
    <row r="16">
      <c r="A16" s="4" t="inlineStr">
        <is>
          <t>Accounts payable and accrued expenses</t>
        </is>
      </c>
      <c r="B16" s="5" t="n">
        <v>2743</v>
      </c>
      <c r="C16" s="5" t="n">
        <v>2135</v>
      </c>
    </row>
    <row r="17">
      <c r="A17" s="4" t="inlineStr">
        <is>
          <t>Deferred income</t>
        </is>
      </c>
      <c r="B17" s="5" t="n">
        <v>2248</v>
      </c>
      <c r="C17" s="5" t="n">
        <v>2551</v>
      </c>
    </row>
    <row r="18">
      <c r="A18" s="4" t="inlineStr">
        <is>
          <t>Deferred income taxes (Note 14)</t>
        </is>
      </c>
      <c r="B18" s="5" t="n">
        <v>1836</v>
      </c>
      <c r="C18" s="5" t="n">
        <v>1353</v>
      </c>
    </row>
    <row r="19">
      <c r="A19" s="4" t="inlineStr">
        <is>
          <t>Related party payables (Note 2)</t>
        </is>
      </c>
      <c r="B19" s="5" t="n">
        <v>115</v>
      </c>
      <c r="C19" s="5" t="n">
        <v>313</v>
      </c>
    </row>
    <row r="20">
      <c r="A20" s="4" t="inlineStr">
        <is>
          <t>Other liabilities</t>
        </is>
      </c>
      <c r="B20" s="5" t="n">
        <v>3739</v>
      </c>
      <c r="C20" s="5" t="n">
        <v>1079</v>
      </c>
    </row>
    <row r="21">
      <c r="A21" s="4" t="inlineStr">
        <is>
          <t>Total liabilities</t>
        </is>
      </c>
      <c r="B21" s="5" t="n">
        <v>107535</v>
      </c>
      <c r="C21" s="5" t="n">
        <v>99992</v>
      </c>
    </row>
    <row r="22">
      <c r="A22" s="4" t="inlineStr">
        <is>
          <t>Commitments and contingencies (Note 10)</t>
        </is>
      </c>
      <c r="B22" s="4" t="inlineStr">
        <is>
          <t xml:space="preserve"> </t>
        </is>
      </c>
      <c r="C22" s="4" t="inlineStr">
        <is>
          <t xml:space="preserve"> </t>
        </is>
      </c>
    </row>
    <row r="23">
      <c r="A23" s="3" t="inlineStr">
        <is>
          <t>Shareholders' equity (Note 11)</t>
        </is>
      </c>
      <c r="B23" s="4" t="inlineStr">
        <is>
          <t xml:space="preserve"> </t>
        </is>
      </c>
      <c r="C23" s="4" t="inlineStr">
        <is>
          <t xml:space="preserve"> </t>
        </is>
      </c>
    </row>
    <row r="24">
      <c r="A24" s="4" t="inlineStr">
        <is>
          <t>Common stock, $0.0001 par value per share</t>
        </is>
      </c>
      <c r="B24" s="5" t="n">
        <v>0</v>
      </c>
      <c r="C24" s="5" t="n">
        <v>0</v>
      </c>
    </row>
    <row r="25">
      <c r="A25" s="4" t="inlineStr">
        <is>
          <t>Preferred stock, $0.01 par value per share</t>
        </is>
      </c>
      <c r="B25" s="5" t="n">
        <v>0</v>
      </c>
      <c r="C25" s="5" t="n">
        <v>0</v>
      </c>
    </row>
    <row r="26">
      <c r="A26" s="4" t="inlineStr">
        <is>
          <t>Additional paid-in capital</t>
        </is>
      </c>
      <c r="B26" s="5" t="n">
        <v>8742</v>
      </c>
      <c r="C26" s="5" t="n">
        <v>8692</v>
      </c>
    </row>
    <row r="27">
      <c r="A27" s="4" t="inlineStr">
        <is>
          <t>Accumulated other comprehensive income (loss)</t>
        </is>
      </c>
      <c r="B27" s="5" t="n">
        <v>-1373</v>
      </c>
      <c r="C27" s="5" t="n">
        <v>-1273</v>
      </c>
    </row>
    <row r="28">
      <c r="A28" s="4" t="inlineStr">
        <is>
          <t>Retained earnings</t>
        </is>
      </c>
      <c r="B28" s="5" t="n">
        <v>7641</v>
      </c>
      <c r="C28" s="5" t="n">
        <v>6375</v>
      </c>
    </row>
    <row r="29">
      <c r="A29" s="4" t="inlineStr">
        <is>
          <t>Total shareholders' equity</t>
        </is>
      </c>
      <c r="B29" s="5" t="n">
        <v>15010</v>
      </c>
      <c r="C29" s="5" t="n">
        <v>13794</v>
      </c>
    </row>
    <row r="30">
      <c r="A30" s="4" t="inlineStr">
        <is>
          <t>Total liabilities and shareholders' equity</t>
        </is>
      </c>
      <c r="B30" s="6" t="n">
        <v>122545</v>
      </c>
      <c r="C30" s="6" t="n">
        <v>113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d Vehicles (Tables)</t>
        </is>
      </c>
      <c r="B1" s="2" t="inlineStr">
        <is>
          <t>12 Months Ended</t>
        </is>
      </c>
    </row>
    <row r="2">
      <c r="B2" s="2" t="inlineStr">
        <is>
          <t>Dec. 31, 2022</t>
        </is>
      </c>
    </row>
    <row r="3">
      <c r="A3" s="3" t="inlineStr">
        <is>
          <t>Property, Plant, and Equipment, Lessor Asset under Operating Lease [Abstract]</t>
        </is>
      </c>
      <c r="B3" s="4" t="inlineStr">
        <is>
          <t xml:space="preserve"> </t>
        </is>
      </c>
    </row>
    <row r="4">
      <c r="A4" s="4" t="inlineStr">
        <is>
          <t>Schedule of Leased Vehicles</t>
        </is>
      </c>
      <c r="B4" s="4" t="inlineStr">
        <is>
          <t xml:space="preserve"> December 31, 2022 December 31, 2021 Leased vehicles $ 46,069 $ 54,821 Manufacturer subvention (5,150) (7,398) Net capitalized cost 40,919 47,423 Less: accumulated depreciation (8,218) (9,494) Leased vehicles, net $ 32,701 $ 37,929 </t>
        </is>
      </c>
    </row>
    <row r="5">
      <c r="A5" s="4" t="inlineStr">
        <is>
          <t>Schedule of Future Payments to be Received</t>
        </is>
      </c>
      <c r="B5" s="4" t="inlineStr">
        <is>
          <t xml:space="preserve">The following table summarizes minimum rental payments due to us as lessor under operating leases at December 31, 2022: Years Ending December 31, 2023 2024 2025 2026 2027 Thereafter Total Lease payments under operating leases $ 4,880 $ 2,804 $ 1,049 $ 117 $ 2 $ — $ 8,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s of goodwill by segment: Years Ended December 31, 2022 2021 2020 North America International Total North America International Total North America International Total Beginning balance $ 1,105 $ 64 $ 1,169 $ 1,105 $ 68 $ 1,173 $ 1,105 $ 80 $ 1,185 Foreign currency translation (1) 3 2 — (4) (4) — (12) (12) Ending balance $ 1,105 $ 66 $ 1,171 $ 1,105 $ 64 $ 1,169 $ 1,105 $ 68 $ 1,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in Net Assets of No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for our joint ventures</t>
        </is>
      </c>
      <c r="B4" s="4" t="inlineStr">
        <is>
          <t>The following tables present certain aggregated financial data of our joint ventures: Summarized Balance Sheet Data December 31, 2022 December 31, 2021 Finance receivables, net $ 22,011 $ 24,293 Total assets $ 23,558 $ 26,265 Debt $ 17,952 $ 18,675 Total liabilities $ 19,713 $ 22,353 Years Ended December 31, Summarized Operating Data 2022 2021 2020 Finance charge income $ 1,636 $ 1,668 $ 1,447 Provision for loan losses $ 172 $ 32 $ 162 Income before income taxes $ 661 $ 774 $ 572 Net income $ 494 $ 582 $ 426 The following table summarizes our direct ownership interests in China joint ventures: Joint Ventures December 31, 2022 December 31, 2021 SAIC-GMAC Automotive Finance Company Limited 35 % 35 % SAIC-GMF Leasing Co. Ltd. 35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cember 31, 2022 December 31, 2021 Carrying Amount Fair Value Carrying Amount Fair Value Secured debt Revolving credit facilities $ 3,931 $ 3,931 $ 3,497 $ 3,495 Securitization notes payable 38,200 37,537 35,841 35,906 Total secured debt 42,131 41,467 39,338 39,401 Unsecured debt Senior notes 46,111 43,676 45,386 46,539 Credit facilities 1,473 1,448 1,229 1,211 Other unsecured debt 7,139 7,146 6,608 6,607 Total unsecured debt 54,723 52,270 53,223 54,357 Total secured and unsecured debt $ 96,854 $ 93,738 $ 92,561 $ 93,758 Fair value utilizing Level 2 inputs $ 91,545 $ 92,250 Fair value utilizing Level 3 inputs $ 2,192 $ 1,508 </t>
        </is>
      </c>
    </row>
    <row r="5">
      <c r="A5" s="4" t="inlineStr">
        <is>
          <t>Schedule of Maturities of Long-term Debt</t>
        </is>
      </c>
      <c r="B5" s="4" t="inlineStr">
        <is>
          <t xml:space="preserve">The following table presents the expected scheduled principal and interest payments under our contractual debt obligations: Years Ending December 31, 2023 2024 2025 2026 2027 Thereafter Total Secured debt $ 21,650 $ 12,565 $ 4,999 $ 1,785 $ 232 $ 965 $ 42,196 Unsecured debt 15,261 8,578 10,341 6,032 6,273 9,165 55,651 Interest payments 3,083 1,848 1,097 651 392 618 7,688 $ 39,995 $ 22,992 $ 16,437 $ 8,468 $ 6,897 $ 10,748 $ 105,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and Other Transfers of Finance Receivables (Tables)</t>
        </is>
      </c>
      <c r="B1" s="2" t="inlineStr">
        <is>
          <t>12 Months Ended</t>
        </is>
      </c>
    </row>
    <row r="2">
      <c r="B2" s="2" t="inlineStr">
        <is>
          <t>Dec. 31, 2022</t>
        </is>
      </c>
    </row>
    <row r="3">
      <c r="A3" s="4" t="inlineStr">
        <is>
          <t>Securitization and Credit Facility VIE</t>
        </is>
      </c>
      <c r="B3" s="4" t="inlineStr">
        <is>
          <t xml:space="preserve"> </t>
        </is>
      </c>
    </row>
    <row r="4">
      <c r="A4" s="3" t="inlineStr">
        <is>
          <t>Variable Interest Entity [Line Items]</t>
        </is>
      </c>
      <c r="B4" s="4" t="inlineStr">
        <is>
          <t xml:space="preserve"> </t>
        </is>
      </c>
    </row>
    <row r="5">
      <c r="A5" s="4" t="inlineStr">
        <is>
          <t>Schedule of Consolidated VIEs Assets and Liabilities</t>
        </is>
      </c>
      <c r="B5" s="4" t="inlineStr">
        <is>
          <t>The following table summarizes the assets and liabilities related to our consolidated VIEs: December 31, 2022 December 31, 2021 Restricted cash (a) $ 2,535 $ 2,740 Finance receivables, net of fees $ 38,774 $ 31,940 Lease related assets $ 18,456 $ 16,143 Secured debt $ 42,188 $ 39,277 _______________ (a) Included in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gross fair value amounts of our derivative financial instruments and the associated notional amounts: December 31, 2022 December 31, 2021 Notional Fair Value of Assets Fair Value of Liabilities Notional Fair Value of Assets Fair Value of Liabilities Derivatives designated as hedges Fair value hedges Interest rate swaps $ 19,950 $ — $ 821 $ 15,058 $ 74 $ 88 Foreign currency swaps — — — 682 — 59 Cash flow hedges Interest rate swaps 1,434 34 1 611 12 4 Foreign currency swaps 6,852 — 586 7,419 85 201 Derivatives not designated as hedges Interest rate contracts 113,975 2,268 1,984 110,053 846 339 Foreign currency contracts — — — 148 — — Total $ 142,212 $ 2,302 $ 3,392 $ 133,971 $ 1,017 $ 691 </t>
        </is>
      </c>
    </row>
    <row r="5">
      <c r="A5" s="4" t="inlineStr">
        <is>
          <t>Schedule of Fair Value Hedging Instruments, Statements of Financial Performance and Financial Position, Location</t>
        </is>
      </c>
      <c r="B5" s="4" t="inlineStr">
        <is>
          <t>The following amounts were recorded in the consolidated balance sheet related to items designated and qualifying as hedged items in fair value hedging relationships: Carrying Amount of Cumulative Amount of Fair Value (a) December 31, 2022 December 31, 2021 December 31, 2022 December 31, 2021 Unsecured debt $ 28,319 $ 24,964 $ 781 $ (226) _________________ (a) Includes $86 million of unamortized losses and $246 million of unamortized gains remaining on hedged items for which hedge accounting has been discontinued at December 31, 2022 and 2021.</t>
        </is>
      </c>
    </row>
    <row r="6">
      <c r="A6" s="4" t="inlineStr">
        <is>
          <t>Effect of Derivative Instruments on the Consolidated Statements of Income</t>
        </is>
      </c>
      <c r="B6" s="4" t="inlineStr">
        <is>
          <t>The table below presents the effect of our derivative financial instruments in the consolidated statements of income: Years Ended December 31, 2022 2021 2020 Interest Expense (a) Operating Expenses (b) Interest Expense (a) Operating Expenses (b) Interest Expense (a) Operating Expenses (b) Fair value hedges Hedged items - interest rate swaps $ 1,003 $ — $ 371 $ — $ (500) $ — Interest rate swaps (957) — (362) — 250 — Hedged items - foreign currency swaps (c) — 23 — 61 — (161) Foreign currency swaps (2) (24) (13) (56) (31) 167 Cash flow hedges Interest rate swaps 15 — (13) — (14) — Hedged items - foreign currency swaps (c) — 611 — 415 — (457) Foreign currency swaps (156) (611) (128) (415) (108) 457 Derivatives not designated as hedges Interest rate contracts 130 — 150 — 237 — Foreign currency contracts — (4) — (3) — — Total income (loss) recognized $ 33 $ (4) $ 5 $ 2 $ (166) $ 6 _________________ (a) Total interest expense was $2.9 billion, $2.5 billion and $3.0 billion for 2022, 2021 and 2020. (b) Total operating expenses were $1.7 billion, $1.6 billion and $1.5 billion for 2022, 2021 and 2020. (c) Transaction activity related to foreign currency-denominated loans. The tables below present the effect of our derivative financial instruments in the consolidated statements of comprehensive income: Gains (Losses) Recognized In Years Ended December 31, 2022 2021 2020 Fair value hedges Foreign currency swaps $ (2) $ (6) $ (19) Cash flow hedges Interest rate swaps 17 14 (18) Foreign currency swaps (529) (352) 160 Total $ (514) $ (344) $ 123 (Gains) Losses Reclassified From Accumulated Other Years Ended December 31, 2022 2021 2020 Fair value hedges Foreign currency swaps $ 2 $ 6 $ 20 Cash flow hedges Interest rate swaps (11) 9 10 Foreign currency swaps 578 409 (261) Total $ 569 $ 424 $ (2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and Preferred Stock</t>
        </is>
      </c>
      <c r="B4" s="4" t="inlineStr">
        <is>
          <t xml:space="preserve">December 31, 2022 December 31, 2021 Common Stock Number of shares authorized 10,000,000 10,000,000 Number of shares issued and outstanding 5,050,000 5,050,000 December 31, 2022 December 31, 2021 Preferred Stock Number of shares authorized 250,000,000 250,000,000 Number of shares issued and outstanding Series A 1,000,000 1,000,000 Series B 500,000 500,000 Series C 500,000 500,000 </t>
        </is>
      </c>
    </row>
    <row r="5">
      <c r="A5" s="4" t="inlineStr">
        <is>
          <t>Changes in Accumulated Other Comprehensive Income (Loss)</t>
        </is>
      </c>
      <c r="B5" s="4" t="inlineStr">
        <is>
          <t>The following table summarizes the significant components of accumulated other comprehensive income (loss): Years Ended December 31, 2022 2021 2020 Unrealized gain (loss) on hedges Beginning balance $ (77) $ (157) $ (49) Change in value of hedges, net of tax 55 80 (108) Ending balance (21) (77) (157) Defined benefit plans Beginning balance 1 1 1 Unrealized gain (loss) on subsidiary pension, net of tax 1 — — Ending balance 1 1 1 Foreign currency translation adjustment Beginning balance (1,197) (1,153) (1,071) Translation gain (loss), net of tax (156) (44) (82) Ending balance (1,352) (1,197) (1,153) Total accumulated other comprehensive income (loss) $ (1,373) $ (1,273) $ (1,3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The following table summarizes information about RSUs, PSUs and stock options granted to our employees and key executive officers under GM's stock-based compensation programs (shares in thousands): Year Ended December 31, 2022 Shares Weighted-Average Grant Date Fair Value Weighted-Average Remaining Contractual Term in Years Outstanding at January 1, 2022 2,508 $ 38.51 1.2 Granted 980 $ 46.08 Settled (723) $ 43.30 Forfeited or expired (55) $ 46.35 Outstanding at December 31, 2022 (a) 2,710 $ 39.72 1.3 Unvested at December 31, 2022 1,540 $ 47.02 1.3 Vested and payable at December 31, 2022 1,061 $ 29.13 ________________ (a) Includes the target amount of PS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The following table summarizes income before income taxes and equity income: Years Ended December 31, 2022 2021 2020 U.S. income $ 3,499 $ 4,263 $ 2,280 Non-U.S. income 404 572 275 Income before income taxes and equity income $ 3,903 $ 4,835 $ 2,555 </t>
        </is>
      </c>
    </row>
    <row r="5">
      <c r="A5" s="4" t="inlineStr">
        <is>
          <t>Schedule of Income Tax Expense (Benefit)</t>
        </is>
      </c>
      <c r="B5" s="4" t="inlineStr">
        <is>
          <t xml:space="preserve">Income Tax Expense Years Ended December 31, 2022 2021 2020 Current income tax expense U.S. federal $ 342 $ 669 $ 129 U.S. state and local 85 233 143 Non-U.S. 80 136 67 Total current 507 1,038 339 Deferred income tax expense U.S. federal 322 136 299 U.S. state and local 85 7 5 Non-U.S. 77 66 50 Total deferred 484 209 354 Total income tax provision $ 992 $ 1,247 $ 693 </t>
        </is>
      </c>
    </row>
    <row r="6">
      <c r="A6" s="4" t="inlineStr">
        <is>
          <t>Effective Income Tax Rate Reconciliation</t>
        </is>
      </c>
      <c r="B6" s="4" t="inlineStr">
        <is>
          <t>A reconciliation between the U.S. federal statutory tax rate and the effective tax rate is as follows: Years Ended December 31, 2022 2021 2020 U.S. federal statutory tax rate 21.0 % 21.0 % 21.0 % Non-U.S. income taxed at other than the U.S. federal statutory rate 0.9 1.1 1.5 State and local income taxes 3.2 3.7 4.1 U.S. tax on non-U.S. earnings 0.3 (0.3) 0.4 Valuation allowance 0.3 0.4 0.3 Tax credits and incentives — — (0.2) Other (0.3) (0.1) — Effective tax rate 25.4 % 25.8 % 27.1 %</t>
        </is>
      </c>
    </row>
    <row r="7">
      <c r="A7" s="4" t="inlineStr">
        <is>
          <t>Schedule of Deferred Tax Assets and Liabilities</t>
        </is>
      </c>
      <c r="B7" s="4" t="inlineStr">
        <is>
          <t>The following table summarizes the components of temporary differences and carryforwards that give rise to deferred tax assets and liabilities: December 31, 2022 December 31, 2021 Deferred tax assets Net operating loss carryforward - U.S. (a) $ 2 $ 8 Net operating loss carryforward - non-U.S. (b) 128 150 Market value difference of loan portfolio — 486 Accruals 147 140 Tax credits (c) 383 366 Other 171 211 Total deferred tax assets before valuation allowance 830 1,361 Less: valuation allowance (318) (306) Total deferred tax assets 513 1,055 Deferred tax liabilities Depreciable assets 1,827 1,933 Deferred acquisition costs 97 96 Market value difference of loan portfolio 32 — Other 141 135 Total deferred tax liabilities 2,098 2,164 Net deferred tax liability $ (1,585) $ (1,109) _________________ (a) At December 31, 2022, U.S. operating loss deferred tax assets were $2 million expiring through 2036, if not utilized. (b) At December 31, 2022, non-U.S. operating loss deferred tax assets were $128 million, of which $23 million can be carried forward indefinitely and $105 million will expire by 2042, if not utilized..</t>
        </is>
      </c>
    </row>
    <row r="8">
      <c r="A8" s="4" t="inlineStr">
        <is>
          <t>Schedule of Unrecognized Tax Benefits Activity</t>
        </is>
      </c>
      <c r="B8" s="4" t="inlineStr">
        <is>
          <t xml:space="preserve">Unrecognized Tax Benefits Years Ended December 31, 2022 2021 2020 Beginning balance $ 70 $ 62 $ 57 Additions to prior years' tax positions — 2 — Reductions to prior years' tax positions (6) — (1) Additions to current year tax positions — 12 6 Changes in tax positions due to lapse of statutory limitations (2) (6) 3 Foreign currency translation 1 — (3) Ending balance $ 63 $ 70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Payments for Interest Costs and Income Taxes</t>
        </is>
      </c>
      <c r="B4" s="4" t="inlineStr">
        <is>
          <t xml:space="preserve">Cash payments for interest costs and income taxes consist of the following: Years Ended December 31, 2022 2021 2020 Interest costs (none capitalized) $ 2,673 $ 2,519 $ 2,947 Income taxes $ 824 $ 962 $ 97 </t>
        </is>
      </c>
    </row>
    <row r="5">
      <c r="A5" s="4" t="inlineStr">
        <is>
          <t>Schedule of Noncash Activity</t>
        </is>
      </c>
      <c r="B5" s="4" t="inlineStr">
        <is>
          <t>Non-cash investing items consist of the following: Years Ended December 31, 2022 2021 2020 Subvention receivable from GM (a) $ 469 $ 282 $ 642 Commercial loan funding payable to GM (a) $ 105 $ 26 $ 23 _________________ (a) Refer to Note 2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mmon Stock, Number of Shares, Par Value and Other Disclosure [Abstract]</t>
        </is>
      </c>
      <c r="B2" s="4" t="inlineStr">
        <is>
          <t xml:space="preserve"> </t>
        </is>
      </c>
      <c r="C2" s="4" t="inlineStr">
        <is>
          <t xml:space="preserve"> </t>
        </is>
      </c>
    </row>
    <row r="3">
      <c r="A3" s="4" t="inlineStr">
        <is>
          <t>Financing receivable, allowance for loan losses</t>
        </is>
      </c>
      <c r="B3" s="6" t="n">
        <v>2096</v>
      </c>
      <c r="C3" s="6" t="n">
        <v>1886</v>
      </c>
    </row>
    <row r="4">
      <c r="A4" s="4" t="inlineStr">
        <is>
          <t>Accumulated depreciation</t>
        </is>
      </c>
      <c r="B4" s="6" t="n">
        <v>407</v>
      </c>
      <c r="C4" s="6" t="n">
        <v>392</v>
      </c>
    </row>
    <row r="5">
      <c r="A5" s="4" t="inlineStr">
        <is>
          <t>Common stock par value per share (in usd per share)</t>
        </is>
      </c>
      <c r="B5" s="7" t="n">
        <v>0.0001</v>
      </c>
      <c r="C5" s="7" t="n">
        <v>0.0001</v>
      </c>
    </row>
    <row r="6">
      <c r="A6" s="4" t="inlineStr">
        <is>
          <t>Preferred stock par value (in dollars per share)</t>
        </is>
      </c>
      <c r="B6" s="8" t="n">
        <v>0.01</v>
      </c>
      <c r="C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Key operating data for our operating segments were as follows: Year Ended December 31, 2022 North America International Total Total revenue $ 11,777 $ 989 $ 12,766 Operating expenses 1,330 332 1,662 Leased vehicle expenses 3,613 54 3,668 Provision for loan losses 537 116 654 Interest expense 2,526 355 2,881 Equity income — 173 173 Income before income taxes $ 3,771 $ 305 $ 4,076 Year Ended December 31, 2021 North America International Total Total revenue $ 12,503 $ 916 $ 13,419 Operating expenses 1,328 320 1,648 Leased vehicle expenses 4,093 49 4,142 Provision for loan losses 164 84 248 Interest expense 2,309 237 2,546 Equity income — 201 201 Income before income taxes $ 4,609 $ 427 $ 5,036 Year Ended December 31, 2020 North America International Total Total revenue $ 12,851 $ 980 $ 13,831 Operating expenses 1,184 306 1,490 Leased vehicle expenses 5,834 48 5,882 Provision for loan losses 653 228 881 Interest expense 2,717 306 3,023 Equity income — 147 147 Income before income taxes $ 2,463 $ 239 $ 2,702 December 31, 2022 December 31, 2021 North International Total North International Total Finance receivables, net $ 69,705 $ 4,809 $ 74,514 $ 58,883 $ 4,096 $ 62,979 Leased vehicles, net $ 32,454 $ 247 $ 32,701 $ 37,741 $ 188 $ 37,929 Total assets $ 114,612 $ 7,934 $ 122,545 $ 106,572 $ 7,214 $ 113,786 </t>
        </is>
      </c>
    </row>
    <row r="5">
      <c r="A5" s="4" t="inlineStr">
        <is>
          <t>Schedule of Operating Data by Geographical Areas</t>
        </is>
      </c>
      <c r="B5" s="4" t="inlineStr">
        <is>
          <t>The following table summarizes information concerning principal geographic areas: At and For the Years Ended December 31, 2022 2021 2020 Revenue Long-Lived Assets (a) Revenue Long-Lived Assets (a) Revenue Long-Lived Assets (a) U.S. $ 11,037 $ 29,411 $ 11,718 $ 34,452 $ 12,178 $ 36,773 Non-U.S. (b) 1,729 3,431 1,701 3,629 1,653 3,230 Total consolidated $ 12,766 $ 32,842 $ 13,419 $ 38,081 $ 13,831 $ 40,003 _________________ (a) Long-lived assets include $32.7 billion, $37.9 billion, and $39.8 billion of vehicles on operating leases at December 31, 2022, 2021 and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Millions</t>
        </is>
      </c>
      <c r="B1" s="2" t="inlineStr">
        <is>
          <t>12 Months Ended</t>
        </is>
      </c>
    </row>
    <row r="2">
      <c r="B2" s="2" t="inlineStr">
        <is>
          <t>Dec. 31, 2022 USD ($) payment</t>
        </is>
      </c>
      <c r="C2" s="2" t="inlineStr">
        <is>
          <t>Dec. 31, 2021 USD ($)</t>
        </is>
      </c>
      <c r="D2" s="2" t="inlineStr">
        <is>
          <t>Dec. 31, 2020 USD ($)</t>
        </is>
      </c>
      <c r="E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bable loss experience period</t>
        </is>
      </c>
      <c r="B4" s="4" t="inlineStr">
        <is>
          <t>10 years</t>
        </is>
      </c>
      <c r="C4" s="4" t="inlineStr">
        <is>
          <t xml:space="preserve"> </t>
        </is>
      </c>
      <c r="D4" s="4" t="inlineStr">
        <is>
          <t xml:space="preserve"> </t>
        </is>
      </c>
      <c r="E4" s="4" t="inlineStr">
        <is>
          <t xml:space="preserve"> </t>
        </is>
      </c>
    </row>
    <row r="5">
      <c r="A5" s="4" t="inlineStr">
        <is>
          <t>Extension term</t>
        </is>
      </c>
      <c r="B5" s="4" t="inlineStr">
        <is>
          <t>6 months</t>
        </is>
      </c>
      <c r="C5" s="4" t="inlineStr">
        <is>
          <t xml:space="preserve"> </t>
        </is>
      </c>
      <c r="D5" s="4" t="inlineStr">
        <is>
          <t xml:space="preserve"> </t>
        </is>
      </c>
      <c r="E5" s="4" t="inlineStr">
        <is>
          <t xml:space="preserve"> </t>
        </is>
      </c>
    </row>
    <row r="6">
      <c r="A6" s="4" t="inlineStr">
        <is>
          <t>Threshold period for resuming interest accrual on delinquent accounts</t>
        </is>
      </c>
      <c r="B6" s="4" t="inlineStr">
        <is>
          <t>60 days</t>
        </is>
      </c>
      <c r="C6" s="4" t="inlineStr">
        <is>
          <t xml:space="preserve"> </t>
        </is>
      </c>
      <c r="D6" s="4" t="inlineStr">
        <is>
          <t xml:space="preserve"> </t>
        </is>
      </c>
      <c r="E6" s="4" t="inlineStr">
        <is>
          <t xml:space="preserve"> </t>
        </is>
      </c>
    </row>
    <row r="7">
      <c r="A7" s="4" t="inlineStr">
        <is>
          <t>Threshold for delinquent accounts</t>
        </is>
      </c>
      <c r="B7" s="4" t="inlineStr">
        <is>
          <t>90 days</t>
        </is>
      </c>
      <c r="C7" s="4" t="inlineStr">
        <is>
          <t xml:space="preserve"> </t>
        </is>
      </c>
      <c r="D7" s="4" t="inlineStr">
        <is>
          <t xml:space="preserve"> </t>
        </is>
      </c>
      <c r="E7" s="4" t="inlineStr">
        <is>
          <t xml:space="preserve"> </t>
        </is>
      </c>
    </row>
    <row r="8">
      <c r="A8" s="4" t="inlineStr">
        <is>
          <t>Total shareholders' equity</t>
        </is>
      </c>
      <c r="B8" s="6" t="n">
        <v>-15010</v>
      </c>
      <c r="C8" s="6" t="n">
        <v>-13794</v>
      </c>
      <c r="D8" s="6" t="n">
        <v>-13598</v>
      </c>
      <c r="E8" s="6" t="n">
        <v>-12726</v>
      </c>
    </row>
    <row r="9">
      <c r="A9" s="4" t="inlineStr">
        <is>
          <t>Cumulative Effect, Period of Adopt</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4" t="inlineStr">
        <is>
          <t xml:space="preserve"> </t>
        </is>
      </c>
      <c r="C11" s="4" t="inlineStr">
        <is>
          <t xml:space="preserve"> </t>
        </is>
      </c>
      <c r="D11" s="4" t="inlineStr">
        <is>
          <t xml:space="preserve"> </t>
        </is>
      </c>
      <c r="E11" s="5" t="n">
        <v>643</v>
      </c>
    </row>
    <row r="12">
      <c r="A12" s="4" t="inlineStr">
        <is>
          <t>Cumulative Effect, Period of Adopt | Accounting Standards Update 2016-13 | Financing Receivable Allowance for Credit Los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otal shareholders' equity</t>
        </is>
      </c>
      <c r="B14" s="4" t="inlineStr">
        <is>
          <t xml:space="preserve"> </t>
        </is>
      </c>
      <c r="C14" s="4" t="inlineStr">
        <is>
          <t xml:space="preserve"> </t>
        </is>
      </c>
      <c r="D14" s="5" t="n">
        <v>801</v>
      </c>
      <c r="E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Total shareholders' equity</t>
        </is>
      </c>
      <c r="B17" s="6" t="n">
        <v>-7641</v>
      </c>
      <c r="C17" s="6" t="n">
        <v>-6375</v>
      </c>
      <c r="D17" s="5" t="n">
        <v>-6265</v>
      </c>
      <c r="E17" s="5" t="n">
        <v>-5744</v>
      </c>
    </row>
    <row r="18">
      <c r="A18" s="4" t="inlineStr">
        <is>
          <t>Retained Earnings | Cumulative Effect, Period of Adopt</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otal shareholders' equity</t>
        </is>
      </c>
      <c r="B20" s="4" t="inlineStr">
        <is>
          <t xml:space="preserve"> </t>
        </is>
      </c>
      <c r="C20" s="4" t="inlineStr">
        <is>
          <t xml:space="preserve"> </t>
        </is>
      </c>
      <c r="D20" s="4" t="inlineStr">
        <is>
          <t xml:space="preserve"> </t>
        </is>
      </c>
      <c r="E20" s="6" t="n">
        <v>643</v>
      </c>
    </row>
    <row r="21">
      <c r="A21" s="4" t="inlineStr">
        <is>
          <t>Retained Earnings | Cumulative Effect, Period of Adopt | Accounting Standards Update 2016-13</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Total shareholders' equity</t>
        </is>
      </c>
      <c r="B23" s="4" t="inlineStr">
        <is>
          <t xml:space="preserve"> </t>
        </is>
      </c>
      <c r="C23" s="4" t="inlineStr">
        <is>
          <t xml:space="preserve"> </t>
        </is>
      </c>
      <c r="D23" s="6" t="n">
        <v>643</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 (in years)</t>
        </is>
      </c>
      <c r="B26" s="4" t="inlineStr">
        <is>
          <t>1 year</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30 years</t>
        </is>
      </c>
      <c r="C29" s="4" t="inlineStr">
        <is>
          <t xml:space="preserve"> </t>
        </is>
      </c>
      <c r="D29" s="4" t="inlineStr">
        <is>
          <t xml:space="preserve"> </t>
        </is>
      </c>
      <c r="E29" s="4" t="inlineStr">
        <is>
          <t xml:space="preserve"> </t>
        </is>
      </c>
    </row>
    <row r="30">
      <c r="A30" s="4" t="inlineStr">
        <is>
          <t>Commercial Finance Receivable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Typical repayment period</t>
        </is>
      </c>
      <c r="B32" s="4" t="inlineStr">
        <is>
          <t>90 days</t>
        </is>
      </c>
      <c r="C32" s="4" t="inlineStr">
        <is>
          <t xml:space="preserve"> </t>
        </is>
      </c>
      <c r="D32" s="4" t="inlineStr">
        <is>
          <t xml:space="preserve"> </t>
        </is>
      </c>
      <c r="E32" s="4" t="inlineStr">
        <is>
          <t xml:space="preserve"> </t>
        </is>
      </c>
    </row>
    <row r="33">
      <c r="A33" s="4" t="inlineStr">
        <is>
          <t>Contractually delinquent period</t>
        </is>
      </c>
      <c r="B33" s="4" t="inlineStr">
        <is>
          <t>360 days</t>
        </is>
      </c>
      <c r="C33" s="4" t="inlineStr">
        <is>
          <t xml:space="preserve"> </t>
        </is>
      </c>
      <c r="D33" s="4" t="inlineStr">
        <is>
          <t xml:space="preserve"> </t>
        </is>
      </c>
      <c r="E33" s="4" t="inlineStr">
        <is>
          <t xml:space="preserve"> </t>
        </is>
      </c>
    </row>
    <row r="34">
      <c r="A34" s="4" t="inlineStr">
        <is>
          <t>Commercial Finance Receivables | Max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ayment period after loan is called</t>
        </is>
      </c>
      <c r="B36" s="4" t="inlineStr">
        <is>
          <t>60 days</t>
        </is>
      </c>
      <c r="C36" s="4" t="inlineStr">
        <is>
          <t xml:space="preserve"> </t>
        </is>
      </c>
      <c r="D36" s="4" t="inlineStr">
        <is>
          <t xml:space="preserve"> </t>
        </is>
      </c>
      <c r="E36" s="4" t="inlineStr">
        <is>
          <t xml:space="preserve"> </t>
        </is>
      </c>
    </row>
    <row r="37">
      <c r="A37" s="4" t="inlineStr">
        <is>
          <t>Retail Finance Receivable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ontractually delinquent period</t>
        </is>
      </c>
      <c r="B39" s="4" t="inlineStr">
        <is>
          <t>120 days</t>
        </is>
      </c>
      <c r="C39" s="4" t="inlineStr">
        <is>
          <t xml:space="preserve"> </t>
        </is>
      </c>
      <c r="D39" s="4" t="inlineStr">
        <is>
          <t xml:space="preserve"> </t>
        </is>
      </c>
      <c r="E39" s="4" t="inlineStr">
        <is>
          <t xml:space="preserve"> </t>
        </is>
      </c>
    </row>
    <row r="40">
      <c r="A40" s="4" t="inlineStr">
        <is>
          <t>Number of delinquent payments that can be moved | payment</t>
        </is>
      </c>
      <c r="B40" s="5" t="n">
        <v>2</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y Transactions - Narrative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ax expense</t>
        </is>
      </c>
      <c r="B4" s="6" t="n">
        <v>690000000</v>
      </c>
      <c r="C4" s="6" t="n">
        <v>824000000</v>
      </c>
      <c r="D4" s="6" t="n">
        <v>0</v>
      </c>
    </row>
    <row r="5">
      <c r="A5" s="4" t="inlineStr">
        <is>
          <t>Line of Credi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strument term (in years)</t>
        </is>
      </c>
      <c r="B7" s="4" t="inlineStr">
        <is>
          <t>5 years</t>
        </is>
      </c>
      <c r="C7" s="4" t="inlineStr">
        <is>
          <t xml:space="preserve"> </t>
        </is>
      </c>
      <c r="D7" s="4" t="inlineStr">
        <is>
          <t xml:space="preserve"> </t>
        </is>
      </c>
    </row>
    <row r="8">
      <c r="A8" s="4" t="inlineStr">
        <is>
          <t>Revolving credit facilities | Line of Credit | Cruise,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borrowing capacity</t>
        </is>
      </c>
      <c r="B10" s="6" t="n">
        <v>4500000000</v>
      </c>
      <c r="C10" s="4" t="inlineStr">
        <is>
          <t xml:space="preserve"> </t>
        </is>
      </c>
      <c r="D10" s="4" t="inlineStr">
        <is>
          <t xml:space="preserve"> </t>
        </is>
      </c>
    </row>
    <row r="11">
      <c r="A11" s="4" t="inlineStr">
        <is>
          <t>Revolving credit facilities | Line of Credit | General Moto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borrowing capacity</t>
        </is>
      </c>
      <c r="B13" s="5" t="n">
        <v>15500000000</v>
      </c>
      <c r="C13" s="4" t="inlineStr">
        <is>
          <t xml:space="preserve"> </t>
        </is>
      </c>
      <c r="D13" s="4" t="inlineStr">
        <is>
          <t xml:space="preserve"> </t>
        </is>
      </c>
    </row>
    <row r="14">
      <c r="A14" s="4" t="inlineStr">
        <is>
          <t>Revolving credit facilities | Line of Credit | General Motors | Three Year Revolving Credit Facility Expiring April 2024</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borrowing capacity</t>
        </is>
      </c>
      <c r="B16" s="6" t="n">
        <v>4300000000</v>
      </c>
      <c r="C16" s="4" t="inlineStr">
        <is>
          <t xml:space="preserve"> </t>
        </is>
      </c>
      <c r="D16" s="4" t="inlineStr">
        <is>
          <t xml:space="preserve"> </t>
        </is>
      </c>
    </row>
    <row r="17">
      <c r="A17" s="4" t="inlineStr">
        <is>
          <t>Debt instrument term (in years)</t>
        </is>
      </c>
      <c r="B17" s="4" t="inlineStr">
        <is>
          <t>3 years</t>
        </is>
      </c>
      <c r="C17" s="4" t="inlineStr">
        <is>
          <t xml:space="preserve"> </t>
        </is>
      </c>
      <c r="D17" s="4" t="inlineStr">
        <is>
          <t xml:space="preserve"> </t>
        </is>
      </c>
    </row>
    <row r="18">
      <c r="A18" s="4" t="inlineStr">
        <is>
          <t>Revolving credit facilities | Line of Credit | General Motors | Five Year Revolving Credit Facil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borrowing capacity</t>
        </is>
      </c>
      <c r="B20" s="6" t="n">
        <v>11200000000</v>
      </c>
      <c r="C20" s="4" t="inlineStr">
        <is>
          <t xml:space="preserve"> </t>
        </is>
      </c>
      <c r="D20" s="4" t="inlineStr">
        <is>
          <t xml:space="preserve"> </t>
        </is>
      </c>
    </row>
    <row r="21">
      <c r="A21" s="4" t="inlineStr">
        <is>
          <t>Debt instrument term (in years)</t>
        </is>
      </c>
      <c r="B21" s="4" t="inlineStr">
        <is>
          <t>5 years</t>
        </is>
      </c>
      <c r="C21" s="4" t="inlineStr">
        <is>
          <t xml:space="preserve"> </t>
        </is>
      </c>
      <c r="D21" s="4" t="inlineStr">
        <is>
          <t xml:space="preserve"> </t>
        </is>
      </c>
    </row>
    <row r="22">
      <c r="A22" s="4" t="inlineStr">
        <is>
          <t>Revolving credit facilities | Line of Credit | General Motors | 364-Day Revolving Credit Facili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borrowing capacity</t>
        </is>
      </c>
      <c r="B24" s="6" t="n">
        <v>2000000000</v>
      </c>
      <c r="C24" s="4" t="inlineStr">
        <is>
          <t xml:space="preserve"> </t>
        </is>
      </c>
      <c r="D24" s="4" t="inlineStr">
        <is>
          <t xml:space="preserve"> </t>
        </is>
      </c>
    </row>
    <row r="25">
      <c r="A25" s="4" t="inlineStr">
        <is>
          <t>Debt instrument term (in years)</t>
        </is>
      </c>
      <c r="B25" s="4" t="inlineStr">
        <is>
          <t>364 days</t>
        </is>
      </c>
      <c r="C25" s="4" t="inlineStr">
        <is>
          <t xml:space="preserve"> </t>
        </is>
      </c>
      <c r="D25" s="4" t="inlineStr">
        <is>
          <t xml:space="preserve"> </t>
        </is>
      </c>
    </row>
    <row r="26">
      <c r="A26" s="4" t="inlineStr">
        <is>
          <t>Junior Subordinated Revolving Credit Facility | General Motor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Line of credit facilities - GM Related party facility</t>
        </is>
      </c>
      <c r="B28" s="6" t="n">
        <v>1000000000</v>
      </c>
      <c r="C28" s="4" t="inlineStr">
        <is>
          <t xml:space="preserve"> </t>
        </is>
      </c>
      <c r="D28" s="4" t="inlineStr">
        <is>
          <t xml:space="preserve"> </t>
        </is>
      </c>
    </row>
    <row r="29">
      <c r="A29" s="4" t="inlineStr">
        <is>
          <t>GM</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venue from related parties</t>
        </is>
      </c>
      <c r="B31" s="6" t="n">
        <v>2400000000</v>
      </c>
      <c r="C31" s="6" t="n">
        <v>3300000000</v>
      </c>
      <c r="D31" s="6" t="n">
        <v>3900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Payabl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inance receivables, net</t>
        </is>
      </c>
      <c r="B4" s="6" t="n">
        <v>74514</v>
      </c>
      <c r="C4" s="6" t="n">
        <v>62979</v>
      </c>
      <c r="D4" s="4" t="inlineStr">
        <is>
          <t xml:space="preserve"> </t>
        </is>
      </c>
    </row>
    <row r="5">
      <c r="A5" s="4" t="inlineStr">
        <is>
          <t>Revolving credit facilities | Line of Credit | Cruise,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ruise receivables</t>
        </is>
      </c>
      <c r="B7" s="5" t="n">
        <v>113</v>
      </c>
      <c r="C7" s="5" t="n">
        <v>0</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ubvention receivable</t>
        </is>
      </c>
      <c r="B10" s="5" t="n">
        <v>469</v>
      </c>
      <c r="C10" s="5" t="n">
        <v>282</v>
      </c>
      <c r="D10" s="4" t="inlineStr">
        <is>
          <t xml:space="preserve"> </t>
        </is>
      </c>
    </row>
    <row r="11">
      <c r="A11" s="4" t="inlineStr">
        <is>
          <t>Leased vehicle subvention earned</t>
        </is>
      </c>
      <c r="B11" s="5" t="n">
        <v>1916</v>
      </c>
      <c r="C11" s="5" t="n">
        <v>2702</v>
      </c>
      <c r="D11" s="6" t="n">
        <v>3042</v>
      </c>
    </row>
    <row r="12">
      <c r="A12" s="4" t="inlineStr">
        <is>
          <t>Commercial Finance Receivabl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inance receivables, net</t>
        </is>
      </c>
      <c r="B14" s="5" t="n">
        <v>11254</v>
      </c>
      <c r="C14" s="5" t="n">
        <v>6725</v>
      </c>
      <c r="D14" s="4" t="inlineStr">
        <is>
          <t xml:space="preserve"> </t>
        </is>
      </c>
    </row>
    <row r="15">
      <c r="A15" s="4" t="inlineStr">
        <is>
          <t>Commercial Finance Receivables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Finance receivables, net</t>
        </is>
      </c>
      <c r="B17" s="5" t="n">
        <v>187</v>
      </c>
      <c r="C17" s="5" t="n">
        <v>163</v>
      </c>
      <c r="D17" s="4" t="inlineStr">
        <is>
          <t xml:space="preserve"> </t>
        </is>
      </c>
    </row>
    <row r="18">
      <c r="A18" s="4" t="inlineStr">
        <is>
          <t>Commercial loan funding payable</t>
        </is>
      </c>
      <c r="B18" s="5" t="n">
        <v>105</v>
      </c>
      <c r="C18" s="5" t="n">
        <v>26</v>
      </c>
      <c r="D18" s="4" t="inlineStr">
        <is>
          <t xml:space="preserve"> </t>
        </is>
      </c>
    </row>
    <row r="19">
      <c r="A19" s="4" t="inlineStr">
        <is>
          <t>Taxes payable</t>
        </is>
      </c>
      <c r="B19" s="5" t="n">
        <v>8</v>
      </c>
      <c r="C19" s="5" t="n">
        <v>282</v>
      </c>
      <c r="D19" s="4" t="inlineStr">
        <is>
          <t xml:space="preserve"> </t>
        </is>
      </c>
    </row>
    <row r="20">
      <c r="A20" s="4" t="inlineStr">
        <is>
          <t>Interest subvention earned</t>
        </is>
      </c>
      <c r="B20" s="5" t="n">
        <v>63</v>
      </c>
      <c r="C20" s="5" t="n">
        <v>28</v>
      </c>
      <c r="D20" s="5" t="n">
        <v>41</v>
      </c>
    </row>
    <row r="21">
      <c r="A21" s="4" t="inlineStr">
        <is>
          <t>Retail Finance Receivabl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Finance receivables, net</t>
        </is>
      </c>
      <c r="B23" s="5" t="n">
        <v>63260</v>
      </c>
      <c r="C23" s="5" t="n">
        <v>56254</v>
      </c>
      <c r="D23" s="4" t="inlineStr">
        <is>
          <t xml:space="preserve"> </t>
        </is>
      </c>
    </row>
    <row r="24">
      <c r="A24" s="4" t="inlineStr">
        <is>
          <t>Retail Finance Receivables | Affiliated Ent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terest subvention earned</t>
        </is>
      </c>
      <c r="B26" s="6" t="n">
        <v>921</v>
      </c>
      <c r="C26" s="6" t="n">
        <v>792</v>
      </c>
      <c r="D26" s="6" t="n">
        <v>6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loan losses</t>
        </is>
      </c>
      <c r="B3" s="6" t="n">
        <v>-2096</v>
      </c>
      <c r="C3" s="6" t="n">
        <v>-1886</v>
      </c>
      <c r="D3" s="4" t="inlineStr">
        <is>
          <t xml:space="preserve"> </t>
        </is>
      </c>
      <c r="E3" s="4" t="inlineStr">
        <is>
          <t xml:space="preserve"> </t>
        </is>
      </c>
    </row>
    <row r="4">
      <c r="A4" s="4" t="inlineStr">
        <is>
          <t>Finance receivables, net</t>
        </is>
      </c>
      <c r="B4" s="5" t="n">
        <v>74514</v>
      </c>
      <c r="C4" s="5" t="n">
        <v>62979</v>
      </c>
      <c r="D4" s="4" t="inlineStr">
        <is>
          <t xml:space="preserve"> </t>
        </is>
      </c>
      <c r="E4" s="4" t="inlineStr">
        <is>
          <t xml:space="preserve"> </t>
        </is>
      </c>
    </row>
    <row r="5">
      <c r="A5" s="4" t="inlineStr">
        <is>
          <t>Retail Finance Receivabl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finance receivables</t>
        </is>
      </c>
      <c r="B7" s="5" t="n">
        <v>65322</v>
      </c>
      <c r="C7" s="5" t="n">
        <v>58093</v>
      </c>
      <c r="D7" s="4" t="inlineStr">
        <is>
          <t xml:space="preserve"> </t>
        </is>
      </c>
      <c r="E7" s="4" t="inlineStr">
        <is>
          <t xml:space="preserve"> </t>
        </is>
      </c>
    </row>
    <row r="8">
      <c r="A8" s="4" t="inlineStr">
        <is>
          <t>Less: allowance for loan losses</t>
        </is>
      </c>
      <c r="B8" s="5" t="n">
        <v>-2062</v>
      </c>
      <c r="C8" s="5" t="n">
        <v>-1839</v>
      </c>
      <c r="D8" s="6" t="n">
        <v>-1915</v>
      </c>
      <c r="E8" s="6" t="n">
        <v>-866</v>
      </c>
    </row>
    <row r="9">
      <c r="A9" s="4" t="inlineStr">
        <is>
          <t>Finance receivables, net</t>
        </is>
      </c>
      <c r="B9" s="5" t="n">
        <v>63260</v>
      </c>
      <c r="C9" s="5" t="n">
        <v>56254</v>
      </c>
      <c r="D9" s="4" t="inlineStr">
        <is>
          <t xml:space="preserve"> </t>
        </is>
      </c>
      <c r="E9" s="4" t="inlineStr">
        <is>
          <t xml:space="preserve"> </t>
        </is>
      </c>
    </row>
    <row r="10">
      <c r="A10" s="4" t="inlineStr">
        <is>
          <t>Commercial Finance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finance receivables</t>
        </is>
      </c>
      <c r="B12" s="5" t="n">
        <v>11288</v>
      </c>
      <c r="C12" s="5" t="n">
        <v>6772</v>
      </c>
      <c r="D12" s="4" t="inlineStr">
        <is>
          <t xml:space="preserve"> </t>
        </is>
      </c>
      <c r="E12" s="4" t="inlineStr">
        <is>
          <t xml:space="preserve"> </t>
        </is>
      </c>
    </row>
    <row r="13">
      <c r="A13" s="4" t="inlineStr">
        <is>
          <t>Less: allowance for loan losses</t>
        </is>
      </c>
      <c r="B13" s="5" t="n">
        <v>-34</v>
      </c>
      <c r="C13" s="5" t="n">
        <v>-47</v>
      </c>
      <c r="D13" s="4" t="inlineStr">
        <is>
          <t xml:space="preserve"> </t>
        </is>
      </c>
      <c r="E13" s="4" t="inlineStr">
        <is>
          <t xml:space="preserve"> </t>
        </is>
      </c>
    </row>
    <row r="14">
      <c r="A14" s="4" t="inlineStr">
        <is>
          <t>Finance receivables, net</t>
        </is>
      </c>
      <c r="B14" s="5" t="n">
        <v>11254</v>
      </c>
      <c r="C14" s="5" t="n">
        <v>6725</v>
      </c>
      <c r="D14" s="4" t="inlineStr">
        <is>
          <t xml:space="preserve"> </t>
        </is>
      </c>
      <c r="E14" s="4" t="inlineStr">
        <is>
          <t xml:space="preserve"> </t>
        </is>
      </c>
    </row>
    <row r="15">
      <c r="A15" s="4" t="inlineStr">
        <is>
          <t>Dealer cash management balances</t>
        </is>
      </c>
      <c r="B15" s="5" t="n">
        <v>1900</v>
      </c>
      <c r="C15" s="5" t="n">
        <v>1000</v>
      </c>
      <c r="D15" s="4" t="inlineStr">
        <is>
          <t xml:space="preserve"> </t>
        </is>
      </c>
      <c r="E15" s="4" t="inlineStr">
        <is>
          <t xml:space="preserve"> </t>
        </is>
      </c>
    </row>
    <row r="16">
      <c r="A16" s="4" t="inlineStr">
        <is>
          <t>Level 2</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air value utilizing inputs</t>
        </is>
      </c>
      <c r="B18" s="5" t="n">
        <v>11254</v>
      </c>
      <c r="C18" s="5" t="n">
        <v>6725</v>
      </c>
      <c r="D18" s="4" t="inlineStr">
        <is>
          <t xml:space="preserve"> </t>
        </is>
      </c>
      <c r="E18" s="4" t="inlineStr">
        <is>
          <t xml:space="preserve"> </t>
        </is>
      </c>
    </row>
    <row r="19">
      <c r="A19" s="4" t="inlineStr">
        <is>
          <t>Level 3</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air value utilizing inputs</t>
        </is>
      </c>
      <c r="B21" s="6" t="n">
        <v>62150</v>
      </c>
      <c r="C21" s="6" t="n">
        <v>57613</v>
      </c>
      <c r="D21" s="4" t="inlineStr">
        <is>
          <t xml:space="preserve"> </t>
        </is>
      </c>
      <c r="E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Allowance for Loan Losse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886</v>
      </c>
      <c r="C4" s="4" t="inlineStr">
        <is>
          <t xml:space="preserve"> </t>
        </is>
      </c>
      <c r="D4" s="4" t="inlineStr">
        <is>
          <t xml:space="preserve"> </t>
        </is>
      </c>
    </row>
    <row r="5">
      <c r="A5" s="4" t="inlineStr">
        <is>
          <t>Balance at end of period</t>
        </is>
      </c>
      <c r="B5" s="5" t="n">
        <v>2096</v>
      </c>
      <c r="C5" s="6" t="n">
        <v>1886</v>
      </c>
      <c r="D5" s="4" t="inlineStr">
        <is>
          <t xml:space="preserve"> </t>
        </is>
      </c>
    </row>
    <row r="6">
      <c r="A6" s="4" t="inlineStr">
        <is>
          <t>Retail Finance Receivable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at beginning of period</t>
        </is>
      </c>
      <c r="B8" s="5" t="n">
        <v>1839</v>
      </c>
      <c r="C8" s="5" t="n">
        <v>1915</v>
      </c>
      <c r="D8" s="6" t="n">
        <v>866</v>
      </c>
    </row>
    <row r="9">
      <c r="A9" s="4" t="inlineStr">
        <is>
          <t>Provision for loan losses</t>
        </is>
      </c>
      <c r="B9" s="5" t="n">
        <v>668</v>
      </c>
      <c r="C9" s="5" t="n">
        <v>267</v>
      </c>
      <c r="D9" s="5" t="n">
        <v>880</v>
      </c>
    </row>
    <row r="10">
      <c r="A10" s="4" t="inlineStr">
        <is>
          <t>Charge-offs</t>
        </is>
      </c>
      <c r="B10" s="5" t="n">
        <v>-1138</v>
      </c>
      <c r="C10" s="5" t="n">
        <v>-897</v>
      </c>
      <c r="D10" s="5" t="n">
        <v>-1149</v>
      </c>
    </row>
    <row r="11">
      <c r="A11" s="4" t="inlineStr">
        <is>
          <t>Recoveries</t>
        </is>
      </c>
      <c r="B11" s="5" t="n">
        <v>685</v>
      </c>
      <c r="C11" s="5" t="n">
        <v>571</v>
      </c>
      <c r="D11" s="5" t="n">
        <v>537</v>
      </c>
    </row>
    <row r="12">
      <c r="A12" s="4" t="inlineStr">
        <is>
          <t>Foreign currency translation</t>
        </is>
      </c>
      <c r="B12" s="5" t="n">
        <v>9</v>
      </c>
      <c r="C12" s="5" t="n">
        <v>-17</v>
      </c>
      <c r="D12" s="5" t="n">
        <v>-20</v>
      </c>
    </row>
    <row r="13">
      <c r="A13" s="4" t="inlineStr">
        <is>
          <t>Balance at end of period</t>
        </is>
      </c>
      <c r="B13" s="5" t="n">
        <v>2062</v>
      </c>
      <c r="C13" s="5" t="n">
        <v>1839</v>
      </c>
      <c r="D13" s="5" t="n">
        <v>1915</v>
      </c>
    </row>
    <row r="14">
      <c r="A14" s="4" t="inlineStr">
        <is>
          <t>Retail Finance Receivables | Cumulative Effect, Period of Adopt</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at beginning of period</t>
        </is>
      </c>
      <c r="B16" s="5" t="n">
        <v>0</v>
      </c>
      <c r="C16" s="5" t="n">
        <v>801</v>
      </c>
      <c r="D16" s="4" t="inlineStr">
        <is>
          <t xml:space="preserve"> </t>
        </is>
      </c>
    </row>
    <row r="17">
      <c r="A17" s="4" t="inlineStr">
        <is>
          <t>Balance at end of period</t>
        </is>
      </c>
      <c r="B17" s="6" t="n">
        <v>0</v>
      </c>
      <c r="C17" s="6" t="n">
        <v>0</v>
      </c>
      <c r="D17" s="6" t="n">
        <v>8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FICO Score (Details) - Retail Finance Receivables [Member]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29090</v>
      </c>
      <c r="C3" s="6" t="n">
        <v>27638</v>
      </c>
    </row>
    <row r="4">
      <c r="A4" s="4" t="inlineStr">
        <is>
          <t>2021</t>
        </is>
      </c>
      <c r="B4" s="5" t="n">
        <v>18745</v>
      </c>
      <c r="C4" s="5" t="n">
        <v>17324</v>
      </c>
    </row>
    <row r="5">
      <c r="A5" s="4" t="inlineStr">
        <is>
          <t>2020</t>
        </is>
      </c>
      <c r="B5" s="5" t="n">
        <v>11081</v>
      </c>
      <c r="C5" s="5" t="n">
        <v>7084</v>
      </c>
    </row>
    <row r="6">
      <c r="A6" s="4" t="inlineStr">
        <is>
          <t>2019</t>
        </is>
      </c>
      <c r="B6" s="5" t="n">
        <v>3992</v>
      </c>
      <c r="C6" s="5" t="n">
        <v>3918</v>
      </c>
    </row>
    <row r="7">
      <c r="A7" s="4" t="inlineStr">
        <is>
          <t>2018</t>
        </is>
      </c>
      <c r="B7" s="5" t="n">
        <v>1824</v>
      </c>
      <c r="C7" s="5" t="n">
        <v>1607</v>
      </c>
    </row>
    <row r="8">
      <c r="A8" s="4" t="inlineStr">
        <is>
          <t>Prior</t>
        </is>
      </c>
      <c r="B8" s="5" t="n">
        <v>589</v>
      </c>
      <c r="C8" s="5" t="n">
        <v>522</v>
      </c>
    </row>
    <row r="9">
      <c r="A9" s="4" t="inlineStr">
        <is>
          <t>Total</t>
        </is>
      </c>
      <c r="B9" s="6" t="n">
        <v>65322</v>
      </c>
      <c r="C9" s="6" t="n">
        <v>58093</v>
      </c>
    </row>
    <row r="10">
      <c r="A10" s="4" t="inlineStr">
        <is>
          <t>Percent of portfolio</t>
        </is>
      </c>
      <c r="B10" s="9" t="n">
        <v>1</v>
      </c>
      <c r="C10" s="9" t="n">
        <v>1</v>
      </c>
    </row>
    <row r="11">
      <c r="A11" s="4" t="inlineStr">
        <is>
          <t>Prime - FICO Score 680 and great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6" t="n">
        <v>22677</v>
      </c>
      <c r="C13" s="6" t="n">
        <v>19729</v>
      </c>
    </row>
    <row r="14">
      <c r="A14" s="4" t="inlineStr">
        <is>
          <t>2021</t>
        </is>
      </c>
      <c r="B14" s="5" t="n">
        <v>13399</v>
      </c>
      <c r="C14" s="5" t="n">
        <v>12408</v>
      </c>
    </row>
    <row r="15">
      <c r="A15" s="4" t="inlineStr">
        <is>
          <t>2020</t>
        </is>
      </c>
      <c r="B15" s="5" t="n">
        <v>7991</v>
      </c>
      <c r="C15" s="5" t="n">
        <v>4078</v>
      </c>
    </row>
    <row r="16">
      <c r="A16" s="4" t="inlineStr">
        <is>
          <t>2019</t>
        </is>
      </c>
      <c r="B16" s="5" t="n">
        <v>2254</v>
      </c>
      <c r="C16" s="5" t="n">
        <v>2298</v>
      </c>
    </row>
    <row r="17">
      <c r="A17" s="4" t="inlineStr">
        <is>
          <t>2018</t>
        </is>
      </c>
      <c r="B17" s="5" t="n">
        <v>1019</v>
      </c>
      <c r="C17" s="5" t="n">
        <v>763</v>
      </c>
    </row>
    <row r="18">
      <c r="A18" s="4" t="inlineStr">
        <is>
          <t>Prior</t>
        </is>
      </c>
      <c r="B18" s="5" t="n">
        <v>205</v>
      </c>
      <c r="C18" s="5" t="n">
        <v>143</v>
      </c>
    </row>
    <row r="19">
      <c r="A19" s="4" t="inlineStr">
        <is>
          <t>Total</t>
        </is>
      </c>
      <c r="B19" s="6" t="n">
        <v>47543</v>
      </c>
      <c r="C19" s="6" t="n">
        <v>39419</v>
      </c>
    </row>
    <row r="20">
      <c r="A20" s="4" t="inlineStr">
        <is>
          <t>Percent of portfolio</t>
        </is>
      </c>
      <c r="B20" s="10" t="n">
        <v>0.728</v>
      </c>
      <c r="C20" s="10" t="n">
        <v>0.679</v>
      </c>
    </row>
    <row r="21">
      <c r="A21" s="4" t="inlineStr">
        <is>
          <t>Near-prime - FICO Score 620 to 67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6" t="n">
        <v>3202</v>
      </c>
      <c r="C23" s="6" t="n">
        <v>3856</v>
      </c>
    </row>
    <row r="24">
      <c r="A24" s="4" t="inlineStr">
        <is>
          <t>2021</t>
        </is>
      </c>
      <c r="B24" s="5" t="n">
        <v>2601</v>
      </c>
      <c r="C24" s="5" t="n">
        <v>2388</v>
      </c>
    </row>
    <row r="25">
      <c r="A25" s="4" t="inlineStr">
        <is>
          <t>2020</t>
        </is>
      </c>
      <c r="B25" s="5" t="n">
        <v>1487</v>
      </c>
      <c r="C25" s="5" t="n">
        <v>1229</v>
      </c>
    </row>
    <row r="26">
      <c r="A26" s="4" t="inlineStr">
        <is>
          <t>2019</t>
        </is>
      </c>
      <c r="B26" s="5" t="n">
        <v>688</v>
      </c>
      <c r="C26" s="5" t="n">
        <v>648</v>
      </c>
    </row>
    <row r="27">
      <c r="A27" s="4" t="inlineStr">
        <is>
          <t>2018</t>
        </is>
      </c>
      <c r="B27" s="5" t="n">
        <v>310</v>
      </c>
      <c r="C27" s="5" t="n">
        <v>274</v>
      </c>
    </row>
    <row r="28">
      <c r="A28" s="4" t="inlineStr">
        <is>
          <t>Prior</t>
        </is>
      </c>
      <c r="B28" s="5" t="n">
        <v>104</v>
      </c>
      <c r="C28" s="5" t="n">
        <v>84</v>
      </c>
    </row>
    <row r="29">
      <c r="A29" s="4" t="inlineStr">
        <is>
          <t>Total</t>
        </is>
      </c>
      <c r="B29" s="6" t="n">
        <v>8392</v>
      </c>
      <c r="C29" s="6" t="n">
        <v>8479</v>
      </c>
    </row>
    <row r="30">
      <c r="A30" s="4" t="inlineStr">
        <is>
          <t>Percent of portfolio</t>
        </is>
      </c>
      <c r="B30" s="10" t="n">
        <v>0.128</v>
      </c>
      <c r="C30" s="10" t="n">
        <v>0.146</v>
      </c>
    </row>
    <row r="31">
      <c r="A31" s="4" t="inlineStr">
        <is>
          <t>Sub-prime - FICO Score less than 620</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6" t="n">
        <v>3211</v>
      </c>
      <c r="C33" s="6" t="n">
        <v>4053</v>
      </c>
    </row>
    <row r="34">
      <c r="A34" s="4" t="inlineStr">
        <is>
          <t>2021</t>
        </is>
      </c>
      <c r="B34" s="5" t="n">
        <v>2746</v>
      </c>
      <c r="C34" s="5" t="n">
        <v>2528</v>
      </c>
    </row>
    <row r="35">
      <c r="A35" s="4" t="inlineStr">
        <is>
          <t>2020</t>
        </is>
      </c>
      <c r="B35" s="5" t="n">
        <v>1604</v>
      </c>
      <c r="C35" s="5" t="n">
        <v>1777</v>
      </c>
    </row>
    <row r="36">
      <c r="A36" s="4" t="inlineStr">
        <is>
          <t>2019</t>
        </is>
      </c>
      <c r="B36" s="5" t="n">
        <v>1051</v>
      </c>
      <c r="C36" s="5" t="n">
        <v>972</v>
      </c>
    </row>
    <row r="37">
      <c r="A37" s="4" t="inlineStr">
        <is>
          <t>2018</t>
        </is>
      </c>
      <c r="B37" s="5" t="n">
        <v>496</v>
      </c>
      <c r="C37" s="5" t="n">
        <v>570</v>
      </c>
    </row>
    <row r="38">
      <c r="A38" s="4" t="inlineStr">
        <is>
          <t>Prior</t>
        </is>
      </c>
      <c r="B38" s="5" t="n">
        <v>280</v>
      </c>
      <c r="C38" s="5" t="n">
        <v>295</v>
      </c>
    </row>
    <row r="39">
      <c r="A39" s="4" t="inlineStr">
        <is>
          <t>Total</t>
        </is>
      </c>
      <c r="B39" s="6" t="n">
        <v>9388</v>
      </c>
      <c r="C39" s="6" t="n">
        <v>10195</v>
      </c>
    </row>
    <row r="40">
      <c r="A40" s="4" t="inlineStr">
        <is>
          <t>Percent of portfolio</t>
        </is>
      </c>
      <c r="B40" s="10" t="n">
        <v>0.144</v>
      </c>
      <c r="C40" s="10" t="n">
        <v>0.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cy (Details) - Retail Finance Receivable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2022</t>
        </is>
      </c>
      <c r="B3" s="6" t="n">
        <v>29090</v>
      </c>
      <c r="C3" s="6" t="n">
        <v>27638</v>
      </c>
    </row>
    <row r="4">
      <c r="A4" s="4" t="inlineStr">
        <is>
          <t>2021</t>
        </is>
      </c>
      <c r="B4" s="5" t="n">
        <v>18745</v>
      </c>
      <c r="C4" s="5" t="n">
        <v>17324</v>
      </c>
    </row>
    <row r="5">
      <c r="A5" s="4" t="inlineStr">
        <is>
          <t>2020</t>
        </is>
      </c>
      <c r="B5" s="5" t="n">
        <v>11081</v>
      </c>
      <c r="C5" s="5" t="n">
        <v>7084</v>
      </c>
    </row>
    <row r="6">
      <c r="A6" s="4" t="inlineStr">
        <is>
          <t>2019</t>
        </is>
      </c>
      <c r="B6" s="5" t="n">
        <v>3992</v>
      </c>
      <c r="C6" s="5" t="n">
        <v>3918</v>
      </c>
    </row>
    <row r="7">
      <c r="A7" s="4" t="inlineStr">
        <is>
          <t>2018</t>
        </is>
      </c>
      <c r="B7" s="5" t="n">
        <v>1824</v>
      </c>
      <c r="C7" s="5" t="n">
        <v>1607</v>
      </c>
    </row>
    <row r="8">
      <c r="A8" s="4" t="inlineStr">
        <is>
          <t>Prior</t>
        </is>
      </c>
      <c r="B8" s="5" t="n">
        <v>589</v>
      </c>
      <c r="C8" s="5" t="n">
        <v>522</v>
      </c>
    </row>
    <row r="9">
      <c r="A9" s="4" t="inlineStr">
        <is>
          <t>Total</t>
        </is>
      </c>
      <c r="B9" s="6" t="n">
        <v>65322</v>
      </c>
      <c r="C9" s="6" t="n">
        <v>58093</v>
      </c>
    </row>
    <row r="10">
      <c r="A10" s="4" t="inlineStr">
        <is>
          <t>Financing receivable total (percent)</t>
        </is>
      </c>
      <c r="B10" s="9" t="n">
        <v>1</v>
      </c>
      <c r="C10" s="9" t="n">
        <v>1</v>
      </c>
    </row>
    <row r="11">
      <c r="A11" s="4" t="inlineStr">
        <is>
          <t>0 - 30 days | Performing Financial Instrument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2</t>
        </is>
      </c>
      <c r="B13" s="6" t="n">
        <v>28676</v>
      </c>
      <c r="C13" s="6" t="n">
        <v>27270</v>
      </c>
    </row>
    <row r="14">
      <c r="A14" s="4" t="inlineStr">
        <is>
          <t>2021</t>
        </is>
      </c>
      <c r="B14" s="5" t="n">
        <v>18128</v>
      </c>
      <c r="C14" s="5" t="n">
        <v>16945</v>
      </c>
    </row>
    <row r="15">
      <c r="A15" s="4" t="inlineStr">
        <is>
          <t>2020</t>
        </is>
      </c>
      <c r="B15" s="5" t="n">
        <v>10702</v>
      </c>
      <c r="C15" s="5" t="n">
        <v>6772</v>
      </c>
    </row>
    <row r="16">
      <c r="A16" s="4" t="inlineStr">
        <is>
          <t>2019</t>
        </is>
      </c>
      <c r="B16" s="5" t="n">
        <v>3743</v>
      </c>
      <c r="C16" s="5" t="n">
        <v>3721</v>
      </c>
    </row>
    <row r="17">
      <c r="A17" s="4" t="inlineStr">
        <is>
          <t>2018</t>
        </is>
      </c>
      <c r="B17" s="5" t="n">
        <v>1685</v>
      </c>
      <c r="C17" s="5" t="n">
        <v>1478</v>
      </c>
    </row>
    <row r="18">
      <c r="A18" s="4" t="inlineStr">
        <is>
          <t>Prior</t>
        </is>
      </c>
      <c r="B18" s="5" t="n">
        <v>493</v>
      </c>
      <c r="C18" s="5" t="n">
        <v>440</v>
      </c>
    </row>
    <row r="19">
      <c r="A19" s="4" t="inlineStr">
        <is>
          <t>Total</t>
        </is>
      </c>
      <c r="B19" s="6" t="n">
        <v>63426</v>
      </c>
      <c r="C19" s="6" t="n">
        <v>56626</v>
      </c>
    </row>
    <row r="20">
      <c r="A20" s="4" t="inlineStr">
        <is>
          <t>Financing receivable total (percent)</t>
        </is>
      </c>
      <c r="B20" s="10" t="n">
        <v>0.971</v>
      </c>
      <c r="C20" s="10" t="n">
        <v>0.975</v>
      </c>
    </row>
    <row r="21">
      <c r="A21" s="4" t="inlineStr">
        <is>
          <t>31 - 60 days | Nonperforming Financial Instrument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2</t>
        </is>
      </c>
      <c r="B23" s="6" t="n">
        <v>310</v>
      </c>
      <c r="C23" s="6" t="n">
        <v>273</v>
      </c>
    </row>
    <row r="24">
      <c r="A24" s="4" t="inlineStr">
        <is>
          <t>2021</t>
        </is>
      </c>
      <c r="B24" s="5" t="n">
        <v>452</v>
      </c>
      <c r="C24" s="5" t="n">
        <v>276</v>
      </c>
    </row>
    <row r="25">
      <c r="A25" s="4" t="inlineStr">
        <is>
          <t>2020</t>
        </is>
      </c>
      <c r="B25" s="5" t="n">
        <v>275</v>
      </c>
      <c r="C25" s="5" t="n">
        <v>230</v>
      </c>
    </row>
    <row r="26">
      <c r="A26" s="4" t="inlineStr">
        <is>
          <t>2019</t>
        </is>
      </c>
      <c r="B26" s="5" t="n">
        <v>184</v>
      </c>
      <c r="C26" s="5" t="n">
        <v>147</v>
      </c>
    </row>
    <row r="27">
      <c r="A27" s="4" t="inlineStr">
        <is>
          <t>2018</t>
        </is>
      </c>
      <c r="B27" s="5" t="n">
        <v>103</v>
      </c>
      <c r="C27" s="5" t="n">
        <v>97</v>
      </c>
    </row>
    <row r="28">
      <c r="A28" s="4" t="inlineStr">
        <is>
          <t>Prior</t>
        </is>
      </c>
      <c r="B28" s="5" t="n">
        <v>69</v>
      </c>
      <c r="C28" s="5" t="n">
        <v>60</v>
      </c>
    </row>
    <row r="29">
      <c r="A29" s="4" t="inlineStr">
        <is>
          <t>Total</t>
        </is>
      </c>
      <c r="B29" s="6" t="n">
        <v>1393</v>
      </c>
      <c r="C29" s="6" t="n">
        <v>1083</v>
      </c>
    </row>
    <row r="30">
      <c r="A30" s="4" t="inlineStr">
        <is>
          <t>Financing receivable total (percent)</t>
        </is>
      </c>
      <c r="B30" s="10" t="n">
        <v>0.021</v>
      </c>
      <c r="C30" s="10" t="n">
        <v>0.018</v>
      </c>
    </row>
    <row r="31">
      <c r="A31" s="4" t="inlineStr">
        <is>
          <t>Greater than 60 days | Nonperforming Financial Instrument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2022</t>
        </is>
      </c>
      <c r="B33" s="6" t="n">
        <v>93</v>
      </c>
      <c r="C33" s="6" t="n">
        <v>83</v>
      </c>
    </row>
    <row r="34">
      <c r="A34" s="4" t="inlineStr">
        <is>
          <t>2021</t>
        </is>
      </c>
      <c r="B34" s="5" t="n">
        <v>150</v>
      </c>
      <c r="C34" s="5" t="n">
        <v>93</v>
      </c>
    </row>
    <row r="35">
      <c r="A35" s="4" t="inlineStr">
        <is>
          <t>2020</t>
        </is>
      </c>
      <c r="B35" s="5" t="n">
        <v>98</v>
      </c>
      <c r="C35" s="5" t="n">
        <v>76</v>
      </c>
    </row>
    <row r="36">
      <c r="A36" s="4" t="inlineStr">
        <is>
          <t>2019</t>
        </is>
      </c>
      <c r="B36" s="5" t="n">
        <v>62</v>
      </c>
      <c r="C36" s="5" t="n">
        <v>46</v>
      </c>
    </row>
    <row r="37">
      <c r="A37" s="4" t="inlineStr">
        <is>
          <t>2018</t>
        </is>
      </c>
      <c r="B37" s="5" t="n">
        <v>35</v>
      </c>
      <c r="C37" s="5" t="n">
        <v>30</v>
      </c>
    </row>
    <row r="38">
      <c r="A38" s="4" t="inlineStr">
        <is>
          <t>Prior</t>
        </is>
      </c>
      <c r="B38" s="5" t="n">
        <v>26</v>
      </c>
      <c r="C38" s="5" t="n">
        <v>21</v>
      </c>
    </row>
    <row r="39">
      <c r="A39" s="4" t="inlineStr">
        <is>
          <t>Total</t>
        </is>
      </c>
      <c r="B39" s="6" t="n">
        <v>465</v>
      </c>
      <c r="C39" s="6" t="n">
        <v>349</v>
      </c>
    </row>
    <row r="40">
      <c r="A40" s="4" t="inlineStr">
        <is>
          <t>Financing receivable total (percent)</t>
        </is>
      </c>
      <c r="B40" s="10" t="n">
        <v>0.007</v>
      </c>
      <c r="C40" s="10" t="n">
        <v>0.006</v>
      </c>
    </row>
    <row r="41">
      <c r="A41" s="4" t="inlineStr">
        <is>
          <t>Finance receivables more than 30 days delinquent | Nonperforming Financial Instrument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2022</t>
        </is>
      </c>
      <c r="B43" s="6" t="n">
        <v>403</v>
      </c>
      <c r="C43" s="6" t="n">
        <v>356</v>
      </c>
    </row>
    <row r="44">
      <c r="A44" s="4" t="inlineStr">
        <is>
          <t>2021</t>
        </is>
      </c>
      <c r="B44" s="5" t="n">
        <v>603</v>
      </c>
      <c r="C44" s="5" t="n">
        <v>369</v>
      </c>
    </row>
    <row r="45">
      <c r="A45" s="4" t="inlineStr">
        <is>
          <t>2020</t>
        </is>
      </c>
      <c r="B45" s="5" t="n">
        <v>373</v>
      </c>
      <c r="C45" s="5" t="n">
        <v>306</v>
      </c>
    </row>
    <row r="46">
      <c r="A46" s="4" t="inlineStr">
        <is>
          <t>2019</t>
        </is>
      </c>
      <c r="B46" s="5" t="n">
        <v>246</v>
      </c>
      <c r="C46" s="5" t="n">
        <v>193</v>
      </c>
    </row>
    <row r="47">
      <c r="A47" s="4" t="inlineStr">
        <is>
          <t>2018</t>
        </is>
      </c>
      <c r="B47" s="5" t="n">
        <v>138</v>
      </c>
      <c r="C47" s="5" t="n">
        <v>127</v>
      </c>
    </row>
    <row r="48">
      <c r="A48" s="4" t="inlineStr">
        <is>
          <t>Prior</t>
        </is>
      </c>
      <c r="B48" s="5" t="n">
        <v>95</v>
      </c>
      <c r="C48" s="5" t="n">
        <v>81</v>
      </c>
    </row>
    <row r="49">
      <c r="A49" s="4" t="inlineStr">
        <is>
          <t>Total</t>
        </is>
      </c>
      <c r="B49" s="6" t="n">
        <v>1857</v>
      </c>
      <c r="C49" s="6" t="n">
        <v>1432</v>
      </c>
    </row>
    <row r="50">
      <c r="A50" s="4" t="inlineStr">
        <is>
          <t>Financing receivable total (percent)</t>
        </is>
      </c>
      <c r="B50" s="10" t="n">
        <v>0.028</v>
      </c>
      <c r="C50" s="10" t="n">
        <v>0.024</v>
      </c>
    </row>
    <row r="51">
      <c r="A51" s="4" t="inlineStr">
        <is>
          <t>In repossession | Nonperforming Financial Instrument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2022</t>
        </is>
      </c>
      <c r="B53" s="6" t="n">
        <v>11</v>
      </c>
      <c r="C53" s="6" t="n">
        <v>12</v>
      </c>
    </row>
    <row r="54">
      <c r="A54" s="4" t="inlineStr">
        <is>
          <t>2021</t>
        </is>
      </c>
      <c r="B54" s="5" t="n">
        <v>14</v>
      </c>
      <c r="C54" s="5" t="n">
        <v>10</v>
      </c>
    </row>
    <row r="55">
      <c r="A55" s="4" t="inlineStr">
        <is>
          <t>2020</t>
        </is>
      </c>
      <c r="B55" s="5" t="n">
        <v>6</v>
      </c>
      <c r="C55" s="5" t="n">
        <v>6</v>
      </c>
    </row>
    <row r="56">
      <c r="A56" s="4" t="inlineStr">
        <is>
          <t>2019</t>
        </is>
      </c>
      <c r="B56" s="5" t="n">
        <v>4</v>
      </c>
      <c r="C56" s="5" t="n">
        <v>4</v>
      </c>
    </row>
    <row r="57">
      <c r="A57" s="4" t="inlineStr">
        <is>
          <t>2018</t>
        </is>
      </c>
      <c r="B57" s="5" t="n">
        <v>2</v>
      </c>
      <c r="C57" s="5" t="n">
        <v>2</v>
      </c>
    </row>
    <row r="58">
      <c r="A58" s="4" t="inlineStr">
        <is>
          <t>Prior</t>
        </is>
      </c>
      <c r="B58" s="5" t="n">
        <v>1</v>
      </c>
      <c r="C58" s="5" t="n">
        <v>1</v>
      </c>
    </row>
    <row r="59">
      <c r="A59" s="4" t="inlineStr">
        <is>
          <t>Total</t>
        </is>
      </c>
      <c r="B59" s="6" t="n">
        <v>39</v>
      </c>
      <c r="C59" s="6" t="n">
        <v>35</v>
      </c>
    </row>
    <row r="60">
      <c r="A60" s="4" t="inlineStr">
        <is>
          <t>Financing receivable total (percent)</t>
        </is>
      </c>
      <c r="B60" s="10" t="n">
        <v>0.001</v>
      </c>
      <c r="C60" s="10" t="n">
        <v>0.001</v>
      </c>
    </row>
    <row r="61">
      <c r="A61" s="4" t="inlineStr">
        <is>
          <t>Finance receivables more than 30 days delinquent or in repossession | Nonperforming Financial Instrument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2022</t>
        </is>
      </c>
      <c r="B63" s="6" t="n">
        <v>414</v>
      </c>
      <c r="C63" s="6" t="n">
        <v>368</v>
      </c>
    </row>
    <row r="64">
      <c r="A64" s="4" t="inlineStr">
        <is>
          <t>2021</t>
        </is>
      </c>
      <c r="B64" s="5" t="n">
        <v>617</v>
      </c>
      <c r="C64" s="5" t="n">
        <v>379</v>
      </c>
    </row>
    <row r="65">
      <c r="A65" s="4" t="inlineStr">
        <is>
          <t>2020</t>
        </is>
      </c>
      <c r="B65" s="5" t="n">
        <v>380</v>
      </c>
      <c r="C65" s="5" t="n">
        <v>312</v>
      </c>
    </row>
    <row r="66">
      <c r="A66" s="4" t="inlineStr">
        <is>
          <t>2019</t>
        </is>
      </c>
      <c r="B66" s="5" t="n">
        <v>249</v>
      </c>
      <c r="C66" s="5" t="n">
        <v>197</v>
      </c>
    </row>
    <row r="67">
      <c r="A67" s="4" t="inlineStr">
        <is>
          <t>2018</t>
        </is>
      </c>
      <c r="B67" s="5" t="n">
        <v>140</v>
      </c>
      <c r="C67" s="5" t="n">
        <v>129</v>
      </c>
    </row>
    <row r="68">
      <c r="A68" s="4" t="inlineStr">
        <is>
          <t>Prior</t>
        </is>
      </c>
      <c r="B68" s="5" t="n">
        <v>96</v>
      </c>
      <c r="C68" s="5" t="n">
        <v>82</v>
      </c>
    </row>
    <row r="69">
      <c r="A69" s="4" t="inlineStr">
        <is>
          <t>Total</t>
        </is>
      </c>
      <c r="B69" s="6" t="n">
        <v>1896</v>
      </c>
      <c r="C69" s="6" t="n">
        <v>1467</v>
      </c>
    </row>
    <row r="70">
      <c r="A70" s="4" t="inlineStr">
        <is>
          <t>Financing receivable total (percent)</t>
        </is>
      </c>
      <c r="B70" s="10" t="n">
        <v>0.029</v>
      </c>
      <c r="C70" s="10" t="n">
        <v>0.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Receivables - Narrative (Details) - USD ($) $ in Millions</t>
        </is>
      </c>
      <c r="B1" s="2" t="inlineStr">
        <is>
          <t>12 Months Ended</t>
        </is>
      </c>
    </row>
    <row r="2">
      <c r="B2" s="2" t="inlineStr">
        <is>
          <t>Dec. 31, 2022</t>
        </is>
      </c>
      <c r="C2" s="2" t="inlineStr">
        <is>
          <t>Dec. 31, 2021</t>
        </is>
      </c>
      <c r="D2" s="2" t="inlineStr">
        <is>
          <t>Dec. 31, 2020</t>
        </is>
      </c>
    </row>
    <row r="3">
      <c r="A3" s="4" t="inlineStr">
        <is>
          <t>Retail Finance Receivables</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Allowance for credit loss (as a percent)</t>
        </is>
      </c>
      <c r="B5" s="10" t="n">
        <v>0.032</v>
      </c>
      <c r="C5" s="10" t="n">
        <v>0.032</v>
      </c>
      <c r="D5" s="4" t="inlineStr">
        <is>
          <t xml:space="preserve"> </t>
        </is>
      </c>
    </row>
    <row r="6">
      <c r="A6" s="4" t="inlineStr">
        <is>
          <t>Nonaccrual loans</t>
        </is>
      </c>
      <c r="B6" s="6" t="n">
        <v>685</v>
      </c>
      <c r="C6" s="6" t="n">
        <v>602</v>
      </c>
      <c r="D6" s="4" t="inlineStr">
        <is>
          <t xml:space="preserve"> </t>
        </is>
      </c>
    </row>
    <row r="7">
      <c r="A7" s="4" t="inlineStr">
        <is>
          <t>Troubled debt restructurings</t>
        </is>
      </c>
      <c r="B7" s="5" t="n">
        <v>2100</v>
      </c>
      <c r="C7" s="5" t="n">
        <v>1900</v>
      </c>
      <c r="D7" s="4" t="inlineStr">
        <is>
          <t xml:space="preserve"> </t>
        </is>
      </c>
    </row>
    <row r="8">
      <c r="A8" s="4" t="inlineStr">
        <is>
          <t>TDR's - Nonaccrual loans</t>
        </is>
      </c>
      <c r="B8" s="5" t="n">
        <v>241</v>
      </c>
      <c r="C8" s="5" t="n">
        <v>219</v>
      </c>
      <c r="D8" s="4" t="inlineStr">
        <is>
          <t xml:space="preserve"> </t>
        </is>
      </c>
    </row>
    <row r="9">
      <c r="A9" s="4" t="inlineStr">
        <is>
          <t>TDR's - subsequent default</t>
        </is>
      </c>
      <c r="B9" s="5" t="n">
        <v>25</v>
      </c>
      <c r="C9" s="5" t="n">
        <v>17</v>
      </c>
      <c r="D9" s="6" t="n">
        <v>28</v>
      </c>
    </row>
    <row r="10">
      <c r="A10" s="4" t="inlineStr">
        <is>
          <t>Commercial Finance Receiv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accrual loans</t>
        </is>
      </c>
      <c r="B12" s="5" t="n">
        <v>0</v>
      </c>
      <c r="C12" s="5" t="n">
        <v>0</v>
      </c>
      <c r="D12" s="4" t="inlineStr">
        <is>
          <t xml:space="preserve"> </t>
        </is>
      </c>
    </row>
    <row r="13">
      <c r="A13" s="4" t="inlineStr">
        <is>
          <t>TDR's - Nonaccrual loans</t>
        </is>
      </c>
      <c r="B13" s="6" t="n">
        <v>0</v>
      </c>
      <c r="C13" s="6" t="n">
        <v>0</v>
      </c>
      <c r="D13" s="4" t="inlineStr">
        <is>
          <t xml:space="preserve"> </t>
        </is>
      </c>
    </row>
    <row r="14">
      <c r="A14" s="4" t="inlineStr">
        <is>
          <t>Commercial Finance Receivables | Floorplan Advanc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ercent of revolving balance</t>
        </is>
      </c>
      <c r="B16" s="9" t="n">
        <v>0.97</v>
      </c>
      <c r="C16" s="9" t="n">
        <v>0.9399999999999999</v>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e Receivables - Troubled Debt Restructurings (Details) - Retail Finance Receivables $ in Millions</t>
        </is>
      </c>
      <c r="B1" s="2" t="inlineStr">
        <is>
          <t>12 Months Ended</t>
        </is>
      </c>
    </row>
    <row r="2">
      <c r="B2" s="2" t="inlineStr">
        <is>
          <t>Dec. 31, 2022 USD ($) loan</t>
        </is>
      </c>
      <c r="C2" s="2" t="inlineStr">
        <is>
          <t>Dec. 31, 2021 USD ($) loan</t>
        </is>
      </c>
      <c r="D2" s="2" t="inlineStr">
        <is>
          <t>Dec. 31, 2020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classified as TDRs during the period | loan</t>
        </is>
      </c>
      <c r="B4" s="5" t="n">
        <v>58523</v>
      </c>
      <c r="C4" s="5" t="n">
        <v>46158</v>
      </c>
      <c r="D4" s="5" t="n">
        <v>57524</v>
      </c>
    </row>
    <row r="5">
      <c r="A5" s="4" t="inlineStr">
        <is>
          <t>Outstanding amortized cost of loans classified as TDRs during the period | $</t>
        </is>
      </c>
      <c r="B5" s="6" t="n">
        <v>1230</v>
      </c>
      <c r="C5" s="6" t="n">
        <v>920</v>
      </c>
      <c r="D5" s="6" t="n">
        <v>10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Finance charge income</t>
        </is>
      </c>
      <c r="B4" s="6" t="n">
        <v>4521</v>
      </c>
      <c r="C4" s="6" t="n">
        <v>4103</v>
      </c>
      <c r="D4" s="6" t="n">
        <v>3996</v>
      </c>
    </row>
    <row r="5">
      <c r="A5" s="4" t="inlineStr">
        <is>
          <t>Leased vehicle income</t>
        </is>
      </c>
      <c r="B5" s="5" t="n">
        <v>7811</v>
      </c>
      <c r="C5" s="5" t="n">
        <v>9026</v>
      </c>
      <c r="D5" s="5" t="n">
        <v>9530</v>
      </c>
    </row>
    <row r="6">
      <c r="A6" s="4" t="inlineStr">
        <is>
          <t>Other income</t>
        </is>
      </c>
      <c r="B6" s="5" t="n">
        <v>434</v>
      </c>
      <c r="C6" s="5" t="n">
        <v>290</v>
      </c>
      <c r="D6" s="5" t="n">
        <v>305</v>
      </c>
    </row>
    <row r="7">
      <c r="A7" s="4" t="inlineStr">
        <is>
          <t>Total revenue</t>
        </is>
      </c>
      <c r="B7" s="5" t="n">
        <v>12766</v>
      </c>
      <c r="C7" s="5" t="n">
        <v>13419</v>
      </c>
      <c r="D7" s="5" t="n">
        <v>13831</v>
      </c>
    </row>
    <row r="8">
      <c r="A8" s="3" t="inlineStr">
        <is>
          <t>Costs and expenses</t>
        </is>
      </c>
      <c r="B8" s="4" t="inlineStr">
        <is>
          <t xml:space="preserve"> </t>
        </is>
      </c>
      <c r="C8" s="4" t="inlineStr">
        <is>
          <t xml:space="preserve"> </t>
        </is>
      </c>
      <c r="D8" s="4" t="inlineStr">
        <is>
          <t xml:space="preserve"> </t>
        </is>
      </c>
    </row>
    <row r="9">
      <c r="A9" s="4" t="inlineStr">
        <is>
          <t>Operating expenses</t>
        </is>
      </c>
      <c r="B9" s="5" t="n">
        <v>1662</v>
      </c>
      <c r="C9" s="5" t="n">
        <v>1648</v>
      </c>
      <c r="D9" s="5" t="n">
        <v>1490</v>
      </c>
    </row>
    <row r="10">
      <c r="A10" s="4" t="inlineStr">
        <is>
          <t>Leased vehicle expenses</t>
        </is>
      </c>
      <c r="B10" s="5" t="n">
        <v>3668</v>
      </c>
      <c r="C10" s="5" t="n">
        <v>4142</v>
      </c>
      <c r="D10" s="5" t="n">
        <v>5882</v>
      </c>
    </row>
    <row r="11">
      <c r="A11" s="4" t="inlineStr">
        <is>
          <t>Provision for loan losses (Note 3)</t>
        </is>
      </c>
      <c r="B11" s="5" t="n">
        <v>654</v>
      </c>
      <c r="C11" s="5" t="n">
        <v>248</v>
      </c>
      <c r="D11" s="5" t="n">
        <v>881</v>
      </c>
    </row>
    <row r="12">
      <c r="A12" s="4" t="inlineStr">
        <is>
          <t>Interest expense</t>
        </is>
      </c>
      <c r="B12" s="5" t="n">
        <v>2881</v>
      </c>
      <c r="C12" s="5" t="n">
        <v>2546</v>
      </c>
      <c r="D12" s="5" t="n">
        <v>3023</v>
      </c>
    </row>
    <row r="13">
      <c r="A13" s="4" t="inlineStr">
        <is>
          <t>Total costs and expenses</t>
        </is>
      </c>
      <c r="B13" s="5" t="n">
        <v>8864</v>
      </c>
      <c r="C13" s="5" t="n">
        <v>8584</v>
      </c>
      <c r="D13" s="5" t="n">
        <v>11276</v>
      </c>
    </row>
    <row r="14">
      <c r="A14" s="4" t="inlineStr">
        <is>
          <t>Equity income (Note 6)</t>
        </is>
      </c>
      <c r="B14" s="5" t="n">
        <v>173</v>
      </c>
      <c r="C14" s="5" t="n">
        <v>201</v>
      </c>
      <c r="D14" s="5" t="n">
        <v>147</v>
      </c>
    </row>
    <row r="15">
      <c r="A15" s="4" t="inlineStr">
        <is>
          <t>Income before income taxes</t>
        </is>
      </c>
      <c r="B15" s="5" t="n">
        <v>4076</v>
      </c>
      <c r="C15" s="5" t="n">
        <v>5036</v>
      </c>
      <c r="D15" s="5" t="n">
        <v>2702</v>
      </c>
    </row>
    <row r="16">
      <c r="A16" s="4" t="inlineStr">
        <is>
          <t>Income tax provision (Note 14)</t>
        </is>
      </c>
      <c r="B16" s="5" t="n">
        <v>992</v>
      </c>
      <c r="C16" s="5" t="n">
        <v>1247</v>
      </c>
      <c r="D16" s="5" t="n">
        <v>693</v>
      </c>
    </row>
    <row r="17">
      <c r="A17" s="4" t="inlineStr">
        <is>
          <t>Net income (loss)</t>
        </is>
      </c>
      <c r="B17" s="5" t="n">
        <v>3084</v>
      </c>
      <c r="C17" s="5" t="n">
        <v>3789</v>
      </c>
      <c r="D17" s="5" t="n">
        <v>2009</v>
      </c>
    </row>
    <row r="18">
      <c r="A18" s="4" t="inlineStr">
        <is>
          <t>Less: cumulative dividends on preferred stock</t>
        </is>
      </c>
      <c r="B18" s="5" t="n">
        <v>119</v>
      </c>
      <c r="C18" s="5" t="n">
        <v>119</v>
      </c>
      <c r="D18" s="5" t="n">
        <v>98</v>
      </c>
    </row>
    <row r="19">
      <c r="A19" s="4" t="inlineStr">
        <is>
          <t>Net income (loss) attributable to common shareholder</t>
        </is>
      </c>
      <c r="B19" s="6" t="n">
        <v>2966</v>
      </c>
      <c r="C19" s="6" t="n">
        <v>3670</v>
      </c>
      <c r="D19" s="6" t="n">
        <v>19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Dealer grouping of Commercial Finance Receivables (Details) - Commercial Finance Receivable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volving</t>
        </is>
      </c>
      <c r="B3" s="6" t="n">
        <v>9791</v>
      </c>
      <c r="C3" s="6" t="n">
        <v>5590</v>
      </c>
    </row>
    <row r="4">
      <c r="A4" s="4" t="inlineStr">
        <is>
          <t>2022</t>
        </is>
      </c>
      <c r="B4" s="5" t="n">
        <v>581</v>
      </c>
      <c r="C4" s="5" t="n">
        <v>446</v>
      </c>
    </row>
    <row r="5">
      <c r="A5" s="4" t="inlineStr">
        <is>
          <t>2021</t>
        </is>
      </c>
      <c r="B5" s="5" t="n">
        <v>363</v>
      </c>
      <c r="C5" s="5" t="n">
        <v>457</v>
      </c>
    </row>
    <row r="6">
      <c r="A6" s="4" t="inlineStr">
        <is>
          <t>2020</t>
        </is>
      </c>
      <c r="B6" s="5" t="n">
        <v>372</v>
      </c>
      <c r="C6" s="5" t="n">
        <v>145</v>
      </c>
    </row>
    <row r="7">
      <c r="A7" s="4" t="inlineStr">
        <is>
          <t>2019</t>
        </is>
      </c>
      <c r="B7" s="5" t="n">
        <v>112</v>
      </c>
      <c r="C7" s="5" t="n">
        <v>58</v>
      </c>
    </row>
    <row r="8">
      <c r="A8" s="4" t="inlineStr">
        <is>
          <t>2018</t>
        </is>
      </c>
      <c r="B8" s="5" t="n">
        <v>45</v>
      </c>
      <c r="C8" s="5" t="n">
        <v>62</v>
      </c>
    </row>
    <row r="9">
      <c r="A9" s="4" t="inlineStr">
        <is>
          <t>Prior</t>
        </is>
      </c>
      <c r="B9" s="5" t="n">
        <v>25</v>
      </c>
      <c r="C9" s="5" t="n">
        <v>14</v>
      </c>
    </row>
    <row r="10">
      <c r="A10" s="4" t="inlineStr">
        <is>
          <t>Total</t>
        </is>
      </c>
      <c r="B10" s="6" t="n">
        <v>11288</v>
      </c>
      <c r="C10" s="6" t="n">
        <v>6772</v>
      </c>
    </row>
    <row r="11">
      <c r="A11" s="4" t="inlineStr">
        <is>
          <t>Percent of portfolio</t>
        </is>
      </c>
      <c r="B11" s="9" t="n">
        <v>1</v>
      </c>
      <c r="C11" s="9" t="n">
        <v>1</v>
      </c>
    </row>
    <row r="12">
      <c r="A12" s="4" t="inlineStr">
        <is>
          <t>I</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volving</t>
        </is>
      </c>
      <c r="B14" s="6" t="n">
        <v>9624</v>
      </c>
      <c r="C14" s="6" t="n">
        <v>5296</v>
      </c>
    </row>
    <row r="15">
      <c r="A15" s="4" t="inlineStr">
        <is>
          <t>2022</t>
        </is>
      </c>
      <c r="B15" s="5" t="n">
        <v>566</v>
      </c>
      <c r="C15" s="5" t="n">
        <v>433</v>
      </c>
    </row>
    <row r="16">
      <c r="A16" s="4" t="inlineStr">
        <is>
          <t>2021</t>
        </is>
      </c>
      <c r="B16" s="5" t="n">
        <v>361</v>
      </c>
      <c r="C16" s="5" t="n">
        <v>426</v>
      </c>
    </row>
    <row r="17">
      <c r="A17" s="4" t="inlineStr">
        <is>
          <t>2020</t>
        </is>
      </c>
      <c r="B17" s="5" t="n">
        <v>372</v>
      </c>
      <c r="C17" s="5" t="n">
        <v>131</v>
      </c>
    </row>
    <row r="18">
      <c r="A18" s="4" t="inlineStr">
        <is>
          <t>2019</t>
        </is>
      </c>
      <c r="B18" s="5" t="n">
        <v>102</v>
      </c>
      <c r="C18" s="5" t="n">
        <v>57</v>
      </c>
    </row>
    <row r="19">
      <c r="A19" s="4" t="inlineStr">
        <is>
          <t>2018</t>
        </is>
      </c>
      <c r="B19" s="5" t="n">
        <v>45</v>
      </c>
      <c r="C19" s="5" t="n">
        <v>50</v>
      </c>
    </row>
    <row r="20">
      <c r="A20" s="4" t="inlineStr">
        <is>
          <t>Prior</t>
        </is>
      </c>
      <c r="B20" s="5" t="n">
        <v>24</v>
      </c>
      <c r="C20" s="5" t="n">
        <v>10</v>
      </c>
    </row>
    <row r="21">
      <c r="A21" s="4" t="inlineStr">
        <is>
          <t>Total</t>
        </is>
      </c>
      <c r="B21" s="6" t="n">
        <v>11094</v>
      </c>
      <c r="C21" s="6" t="n">
        <v>6403</v>
      </c>
    </row>
    <row r="22">
      <c r="A22" s="4" t="inlineStr">
        <is>
          <t>Percent of portfolio</t>
        </is>
      </c>
      <c r="B22" s="10" t="n">
        <v>0.983</v>
      </c>
      <c r="C22" s="10" t="n">
        <v>0.946</v>
      </c>
    </row>
    <row r="23">
      <c r="A23" s="4" t="inlineStr">
        <is>
          <t>II</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volving</t>
        </is>
      </c>
      <c r="B25" s="6" t="n">
        <v>89</v>
      </c>
      <c r="C25" s="6" t="n">
        <v>213</v>
      </c>
    </row>
    <row r="26">
      <c r="A26" s="4" t="inlineStr">
        <is>
          <t>2022</t>
        </is>
      </c>
      <c r="B26" s="5" t="n">
        <v>0</v>
      </c>
      <c r="C26" s="5" t="n">
        <v>5</v>
      </c>
    </row>
    <row r="27">
      <c r="A27" s="4" t="inlineStr">
        <is>
          <t>2021</t>
        </is>
      </c>
      <c r="B27" s="5" t="n">
        <v>1</v>
      </c>
      <c r="C27" s="5" t="n">
        <v>16</v>
      </c>
    </row>
    <row r="28">
      <c r="A28" s="4" t="inlineStr">
        <is>
          <t>2020</t>
        </is>
      </c>
      <c r="B28" s="5" t="n">
        <v>0</v>
      </c>
      <c r="C28" s="5" t="n">
        <v>12</v>
      </c>
    </row>
    <row r="29">
      <c r="A29" s="4" t="inlineStr">
        <is>
          <t>2019</t>
        </is>
      </c>
      <c r="B29" s="5" t="n">
        <v>0</v>
      </c>
      <c r="C29" s="5" t="n">
        <v>1</v>
      </c>
    </row>
    <row r="30">
      <c r="A30" s="4" t="inlineStr">
        <is>
          <t>2018</t>
        </is>
      </c>
      <c r="B30" s="5" t="n">
        <v>0</v>
      </c>
      <c r="C30" s="5" t="n">
        <v>10</v>
      </c>
    </row>
    <row r="31">
      <c r="A31" s="4" t="inlineStr">
        <is>
          <t>Prior</t>
        </is>
      </c>
      <c r="B31" s="5" t="n">
        <v>0</v>
      </c>
      <c r="C31" s="5" t="n">
        <v>0</v>
      </c>
    </row>
    <row r="32">
      <c r="A32" s="4" t="inlineStr">
        <is>
          <t>Total</t>
        </is>
      </c>
      <c r="B32" s="6" t="n">
        <v>91</v>
      </c>
      <c r="C32" s="6" t="n">
        <v>257</v>
      </c>
    </row>
    <row r="33">
      <c r="A33" s="4" t="inlineStr">
        <is>
          <t>Percent of portfolio</t>
        </is>
      </c>
      <c r="B33" s="10" t="n">
        <v>0.008</v>
      </c>
      <c r="C33" s="10" t="n">
        <v>0.038</v>
      </c>
    </row>
    <row r="34">
      <c r="A34" s="4" t="inlineStr">
        <is>
          <t>III</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6" t="n">
        <v>78</v>
      </c>
      <c r="C36" s="6" t="n">
        <v>81</v>
      </c>
    </row>
    <row r="37">
      <c r="A37" s="4" t="inlineStr">
        <is>
          <t>2022</t>
        </is>
      </c>
      <c r="B37" s="5" t="n">
        <v>15</v>
      </c>
      <c r="C37" s="5" t="n">
        <v>8</v>
      </c>
    </row>
    <row r="38">
      <c r="A38" s="4" t="inlineStr">
        <is>
          <t>2021</t>
        </is>
      </c>
      <c r="B38" s="5" t="n">
        <v>0</v>
      </c>
      <c r="C38" s="5" t="n">
        <v>15</v>
      </c>
    </row>
    <row r="39">
      <c r="A39" s="4" t="inlineStr">
        <is>
          <t>2020</t>
        </is>
      </c>
      <c r="B39" s="5" t="n">
        <v>0</v>
      </c>
      <c r="C39" s="5" t="n">
        <v>2</v>
      </c>
    </row>
    <row r="40">
      <c r="A40" s="4" t="inlineStr">
        <is>
          <t>2019</t>
        </is>
      </c>
      <c r="B40" s="5" t="n">
        <v>10</v>
      </c>
      <c r="C40" s="5" t="n">
        <v>0</v>
      </c>
    </row>
    <row r="41">
      <c r="A41" s="4" t="inlineStr">
        <is>
          <t>2018</t>
        </is>
      </c>
      <c r="B41" s="5" t="n">
        <v>0</v>
      </c>
      <c r="C41" s="5" t="n">
        <v>2</v>
      </c>
    </row>
    <row r="42">
      <c r="A42" s="4" t="inlineStr">
        <is>
          <t>Prior</t>
        </is>
      </c>
      <c r="B42" s="5" t="n">
        <v>0</v>
      </c>
      <c r="C42" s="5" t="n">
        <v>4</v>
      </c>
    </row>
    <row r="43">
      <c r="A43" s="4" t="inlineStr">
        <is>
          <t>Total</t>
        </is>
      </c>
      <c r="B43" s="6" t="n">
        <v>104</v>
      </c>
      <c r="C43" s="6" t="n">
        <v>112</v>
      </c>
    </row>
    <row r="44">
      <c r="A44" s="4" t="inlineStr">
        <is>
          <t>Percent of portfolio</t>
        </is>
      </c>
      <c r="B44" s="10" t="n">
        <v>0.008999999999999999</v>
      </c>
      <c r="C44" s="10" t="n">
        <v>0.016</v>
      </c>
    </row>
    <row r="45">
      <c r="A45" s="4" t="inlineStr">
        <is>
          <t>IV</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Revolving</t>
        </is>
      </c>
      <c r="B47" s="6" t="n">
        <v>0</v>
      </c>
      <c r="C47" s="6" t="n">
        <v>0</v>
      </c>
    </row>
    <row r="48">
      <c r="A48" s="4" t="inlineStr">
        <is>
          <t>2022</t>
        </is>
      </c>
      <c r="B48" s="5" t="n">
        <v>0</v>
      </c>
      <c r="C48" s="5" t="n">
        <v>0</v>
      </c>
    </row>
    <row r="49">
      <c r="A49" s="4" t="inlineStr">
        <is>
          <t>2021</t>
        </is>
      </c>
      <c r="B49" s="5" t="n">
        <v>0</v>
      </c>
      <c r="C49" s="5" t="n">
        <v>0</v>
      </c>
    </row>
    <row r="50">
      <c r="A50" s="4" t="inlineStr">
        <is>
          <t>2020</t>
        </is>
      </c>
      <c r="B50" s="5" t="n">
        <v>0</v>
      </c>
      <c r="C50" s="5" t="n">
        <v>0</v>
      </c>
    </row>
    <row r="51">
      <c r="A51" s="4" t="inlineStr">
        <is>
          <t>2019</t>
        </is>
      </c>
      <c r="B51" s="5" t="n">
        <v>0</v>
      </c>
      <c r="C51" s="5" t="n">
        <v>0</v>
      </c>
    </row>
    <row r="52">
      <c r="A52" s="4" t="inlineStr">
        <is>
          <t>2018</t>
        </is>
      </c>
      <c r="B52" s="5" t="n">
        <v>0</v>
      </c>
      <c r="C52" s="5" t="n">
        <v>0</v>
      </c>
    </row>
    <row r="53">
      <c r="A53" s="4" t="inlineStr">
        <is>
          <t>Prior</t>
        </is>
      </c>
      <c r="B53" s="5" t="n">
        <v>0</v>
      </c>
      <c r="C53" s="5" t="n">
        <v>0</v>
      </c>
    </row>
    <row r="54">
      <c r="A54" s="4" t="inlineStr">
        <is>
          <t>Total</t>
        </is>
      </c>
      <c r="B54" s="6" t="n">
        <v>0</v>
      </c>
      <c r="C54" s="6" t="n">
        <v>0</v>
      </c>
    </row>
    <row r="55">
      <c r="A55" s="4" t="inlineStr">
        <is>
          <t>Percent of portfolio</t>
        </is>
      </c>
      <c r="B55" s="9" t="n">
        <v>0</v>
      </c>
      <c r="C55"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d Vehicles - Leased Vehicl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essor Asset under Operating Lease [Abstract]</t>
        </is>
      </c>
      <c r="B3" s="4" t="inlineStr">
        <is>
          <t xml:space="preserve"> </t>
        </is>
      </c>
      <c r="C3" s="4" t="inlineStr">
        <is>
          <t xml:space="preserve"> </t>
        </is>
      </c>
      <c r="D3" s="4" t="inlineStr">
        <is>
          <t xml:space="preserve"> </t>
        </is>
      </c>
    </row>
    <row r="4">
      <c r="A4" s="4" t="inlineStr">
        <is>
          <t>Leased vehicles</t>
        </is>
      </c>
      <c r="B4" s="6" t="n">
        <v>46069</v>
      </c>
      <c r="C4" s="6" t="n">
        <v>54821</v>
      </c>
      <c r="D4" s="4" t="inlineStr">
        <is>
          <t xml:space="preserve"> </t>
        </is>
      </c>
    </row>
    <row r="5">
      <c r="A5" s="4" t="inlineStr">
        <is>
          <t>Manufacturer subvention</t>
        </is>
      </c>
      <c r="B5" s="5" t="n">
        <v>-5150</v>
      </c>
      <c r="C5" s="5" t="n">
        <v>-7398</v>
      </c>
      <c r="D5" s="4" t="inlineStr">
        <is>
          <t xml:space="preserve"> </t>
        </is>
      </c>
    </row>
    <row r="6">
      <c r="A6" s="4" t="inlineStr">
        <is>
          <t>Net capitalized cost</t>
        </is>
      </c>
      <c r="B6" s="5" t="n">
        <v>40919</v>
      </c>
      <c r="C6" s="5" t="n">
        <v>47423</v>
      </c>
      <c r="D6" s="4" t="inlineStr">
        <is>
          <t xml:space="preserve"> </t>
        </is>
      </c>
    </row>
    <row r="7">
      <c r="A7" s="4" t="inlineStr">
        <is>
          <t>Less: accumulated depreciation</t>
        </is>
      </c>
      <c r="B7" s="5" t="n">
        <v>-8218</v>
      </c>
      <c r="C7" s="5" t="n">
        <v>-9494</v>
      </c>
      <c r="D7" s="4" t="inlineStr">
        <is>
          <t xml:space="preserve"> </t>
        </is>
      </c>
    </row>
    <row r="8">
      <c r="A8" s="4" t="inlineStr">
        <is>
          <t>Leased vehicles, net</t>
        </is>
      </c>
      <c r="B8" s="5" t="n">
        <v>32701</v>
      </c>
      <c r="C8" s="5" t="n">
        <v>37929</v>
      </c>
      <c r="D8" s="6" t="n">
        <v>39800</v>
      </c>
    </row>
    <row r="9">
      <c r="A9" s="4" t="inlineStr">
        <is>
          <t>Depreciation expense</t>
        </is>
      </c>
      <c r="B9" s="6" t="n">
        <v>4800</v>
      </c>
      <c r="C9" s="6" t="n">
        <v>6100</v>
      </c>
      <c r="D9" s="6" t="n">
        <v>7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d Vehicles - Minimum rental payments (Details) $ in Millions</t>
        </is>
      </c>
      <c r="B1" s="2" t="inlineStr">
        <is>
          <t>Dec. 31, 2022 USD ($)</t>
        </is>
      </c>
    </row>
    <row r="2">
      <c r="A2" s="3" t="inlineStr">
        <is>
          <t>Operating Leases, Future Minimum Payments Receivable [Abstract]</t>
        </is>
      </c>
      <c r="B2" s="4" t="inlineStr">
        <is>
          <t xml:space="preserve"> </t>
        </is>
      </c>
    </row>
    <row r="3">
      <c r="A3" s="4" t="inlineStr">
        <is>
          <t>2023</t>
        </is>
      </c>
      <c r="B3" s="6" t="n">
        <v>4880</v>
      </c>
    </row>
    <row r="4">
      <c r="A4" s="4" t="inlineStr">
        <is>
          <t>2024</t>
        </is>
      </c>
      <c r="B4" s="5" t="n">
        <v>2804</v>
      </c>
    </row>
    <row r="5">
      <c r="A5" s="4" t="inlineStr">
        <is>
          <t>2025</t>
        </is>
      </c>
      <c r="B5" s="5" t="n">
        <v>1049</v>
      </c>
    </row>
    <row r="6">
      <c r="A6" s="4" t="inlineStr">
        <is>
          <t>2026</t>
        </is>
      </c>
      <c r="B6" s="5" t="n">
        <v>117</v>
      </c>
    </row>
    <row r="7">
      <c r="A7" s="4" t="inlineStr">
        <is>
          <t>2027</t>
        </is>
      </c>
      <c r="B7" s="5" t="n">
        <v>2</v>
      </c>
    </row>
    <row r="8">
      <c r="A8" s="4" t="inlineStr">
        <is>
          <t>Thereafter</t>
        </is>
      </c>
      <c r="B8" s="5" t="n">
        <v>0</v>
      </c>
    </row>
    <row r="9">
      <c r="A9" s="4" t="inlineStr">
        <is>
          <t>Total</t>
        </is>
      </c>
      <c r="B9" s="6" t="n">
        <v>8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6" t="n">
        <v>1169</v>
      </c>
      <c r="C4" s="6" t="n">
        <v>1173</v>
      </c>
      <c r="D4" s="6" t="n">
        <v>1185</v>
      </c>
    </row>
    <row r="5">
      <c r="A5" s="4" t="inlineStr">
        <is>
          <t>Foreign currency translation</t>
        </is>
      </c>
      <c r="B5" s="5" t="n">
        <v>2</v>
      </c>
      <c r="C5" s="5" t="n">
        <v>-4</v>
      </c>
      <c r="D5" s="5" t="n">
        <v>-12</v>
      </c>
    </row>
    <row r="6">
      <c r="A6" s="4" t="inlineStr">
        <is>
          <t>Balance at end of period</t>
        </is>
      </c>
      <c r="B6" s="5" t="n">
        <v>1171</v>
      </c>
      <c r="C6" s="5" t="n">
        <v>1169</v>
      </c>
      <c r="D6" s="5" t="n">
        <v>1173</v>
      </c>
    </row>
    <row r="7">
      <c r="A7" s="4" t="inlineStr">
        <is>
          <t>North America</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at beginning of period</t>
        </is>
      </c>
      <c r="B9" s="5" t="n">
        <v>1105</v>
      </c>
      <c r="C9" s="5" t="n">
        <v>1105</v>
      </c>
      <c r="D9" s="5" t="n">
        <v>1105</v>
      </c>
    </row>
    <row r="10">
      <c r="A10" s="4" t="inlineStr">
        <is>
          <t>Foreign currency translation</t>
        </is>
      </c>
      <c r="B10" s="5" t="n">
        <v>-1</v>
      </c>
      <c r="C10" s="5" t="n">
        <v>0</v>
      </c>
      <c r="D10" s="5" t="n">
        <v>0</v>
      </c>
    </row>
    <row r="11">
      <c r="A11" s="4" t="inlineStr">
        <is>
          <t>Balance at end of period</t>
        </is>
      </c>
      <c r="B11" s="5" t="n">
        <v>1105</v>
      </c>
      <c r="C11" s="5" t="n">
        <v>1105</v>
      </c>
      <c r="D11" s="5" t="n">
        <v>1105</v>
      </c>
    </row>
    <row r="12">
      <c r="A12" s="4" t="inlineStr">
        <is>
          <t>Internationa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period</t>
        </is>
      </c>
      <c r="B14" s="5" t="n">
        <v>64</v>
      </c>
      <c r="C14" s="5" t="n">
        <v>68</v>
      </c>
      <c r="D14" s="5" t="n">
        <v>80</v>
      </c>
    </row>
    <row r="15">
      <c r="A15" s="4" t="inlineStr">
        <is>
          <t>Foreign currency translation</t>
        </is>
      </c>
      <c r="B15" s="5" t="n">
        <v>3</v>
      </c>
      <c r="C15" s="5" t="n">
        <v>-4</v>
      </c>
      <c r="D15" s="5" t="n">
        <v>-12</v>
      </c>
    </row>
    <row r="16">
      <c r="A16" s="4" t="inlineStr">
        <is>
          <t>Balance at end of period</t>
        </is>
      </c>
      <c r="B16" s="6" t="n">
        <v>66</v>
      </c>
      <c r="C16" s="6" t="n">
        <v>64</v>
      </c>
      <c r="D16" s="6" t="n">
        <v>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122545</v>
      </c>
      <c r="C4" s="6" t="n">
        <v>113786</v>
      </c>
      <c r="D4" s="4" t="inlineStr">
        <is>
          <t xml:space="preserve"> </t>
        </is>
      </c>
    </row>
    <row r="5">
      <c r="A5" s="4" t="inlineStr">
        <is>
          <t>Total liabilities</t>
        </is>
      </c>
      <c r="B5" s="5" t="n">
        <v>107535</v>
      </c>
      <c r="C5" s="5" t="n">
        <v>99992</v>
      </c>
      <c r="D5" s="4" t="inlineStr">
        <is>
          <t xml:space="preserve"> </t>
        </is>
      </c>
    </row>
    <row r="6">
      <c r="A6" s="4" t="inlineStr">
        <is>
          <t>Finance charge income</t>
        </is>
      </c>
      <c r="B6" s="5" t="n">
        <v>4521</v>
      </c>
      <c r="C6" s="5" t="n">
        <v>4103</v>
      </c>
      <c r="D6" s="6" t="n">
        <v>3996</v>
      </c>
    </row>
    <row r="7">
      <c r="A7" s="4" t="inlineStr">
        <is>
          <t>Provision for loan losses</t>
        </is>
      </c>
      <c r="B7" s="5" t="n">
        <v>654</v>
      </c>
      <c r="C7" s="5" t="n">
        <v>248</v>
      </c>
      <c r="D7" s="5" t="n">
        <v>881</v>
      </c>
    </row>
    <row r="8">
      <c r="A8" s="4" t="inlineStr">
        <is>
          <t>Income before income taxes</t>
        </is>
      </c>
      <c r="B8" s="5" t="n">
        <v>4076</v>
      </c>
      <c r="C8" s="5" t="n">
        <v>5036</v>
      </c>
      <c r="D8" s="5" t="n">
        <v>2702</v>
      </c>
    </row>
    <row r="9">
      <c r="A9" s="4" t="inlineStr">
        <is>
          <t>Net income</t>
        </is>
      </c>
      <c r="B9" s="5" t="n">
        <v>3084</v>
      </c>
      <c r="C9" s="5" t="n">
        <v>3789</v>
      </c>
      <c r="D9" s="5" t="n">
        <v>2009</v>
      </c>
    </row>
    <row r="10">
      <c r="A10" s="4" t="inlineStr">
        <is>
          <t>Undistributed earnings of foreign subsidiaries</t>
        </is>
      </c>
      <c r="B10" s="5" t="n">
        <v>390</v>
      </c>
      <c r="C10" s="5" t="n">
        <v>207</v>
      </c>
      <c r="D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Finance receivables, net</t>
        </is>
      </c>
      <c r="B13" s="5" t="n">
        <v>22011</v>
      </c>
      <c r="C13" s="5" t="n">
        <v>24293</v>
      </c>
      <c r="D13" s="4" t="inlineStr">
        <is>
          <t xml:space="preserve"> </t>
        </is>
      </c>
    </row>
    <row r="14">
      <c r="A14" s="4" t="inlineStr">
        <is>
          <t>Total assets</t>
        </is>
      </c>
      <c r="B14" s="5" t="n">
        <v>23558</v>
      </c>
      <c r="C14" s="5" t="n">
        <v>26265</v>
      </c>
      <c r="D14" s="4" t="inlineStr">
        <is>
          <t xml:space="preserve"> </t>
        </is>
      </c>
    </row>
    <row r="15">
      <c r="A15" s="4" t="inlineStr">
        <is>
          <t>Debt</t>
        </is>
      </c>
      <c r="B15" s="5" t="n">
        <v>17952</v>
      </c>
      <c r="C15" s="5" t="n">
        <v>18675</v>
      </c>
      <c r="D15" s="4" t="inlineStr">
        <is>
          <t xml:space="preserve"> </t>
        </is>
      </c>
    </row>
    <row r="16">
      <c r="A16" s="4" t="inlineStr">
        <is>
          <t>Total liabilities</t>
        </is>
      </c>
      <c r="B16" s="5" t="n">
        <v>19713</v>
      </c>
      <c r="C16" s="5" t="n">
        <v>22353</v>
      </c>
      <c r="D16" s="4" t="inlineStr">
        <is>
          <t xml:space="preserve"> </t>
        </is>
      </c>
    </row>
    <row r="17">
      <c r="A17" s="4" t="inlineStr">
        <is>
          <t>Non-consolidated affiliat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Finance charge income</t>
        </is>
      </c>
      <c r="B19" s="5" t="n">
        <v>1636</v>
      </c>
      <c r="C19" s="5" t="n">
        <v>1668</v>
      </c>
      <c r="D19" s="5" t="n">
        <v>1447</v>
      </c>
    </row>
    <row r="20">
      <c r="A20" s="4" t="inlineStr">
        <is>
          <t>Provision for loan losses</t>
        </is>
      </c>
      <c r="B20" s="5" t="n">
        <v>172</v>
      </c>
      <c r="C20" s="5" t="n">
        <v>32</v>
      </c>
      <c r="D20" s="5" t="n">
        <v>162</v>
      </c>
    </row>
    <row r="21">
      <c r="A21" s="4" t="inlineStr">
        <is>
          <t>Income before income taxes</t>
        </is>
      </c>
      <c r="B21" s="5" t="n">
        <v>661</v>
      </c>
      <c r="C21" s="5" t="n">
        <v>774</v>
      </c>
      <c r="D21" s="5" t="n">
        <v>572</v>
      </c>
    </row>
    <row r="22">
      <c r="A22" s="4" t="inlineStr">
        <is>
          <t>Net income</t>
        </is>
      </c>
      <c r="B22" s="5" t="n">
        <v>494</v>
      </c>
      <c r="C22" s="5" t="n">
        <v>582</v>
      </c>
      <c r="D22" s="5" t="n">
        <v>426</v>
      </c>
    </row>
    <row r="23">
      <c r="A23" s="4" t="inlineStr">
        <is>
          <t>Undistributed earnings of foreign subsidiaries</t>
        </is>
      </c>
      <c r="B23" s="6" t="n">
        <v>795</v>
      </c>
      <c r="C23" s="6" t="n">
        <v>740</v>
      </c>
      <c r="D23" s="4" t="inlineStr">
        <is>
          <t xml:space="preserve"> </t>
        </is>
      </c>
    </row>
    <row r="24">
      <c r="A24" s="4" t="inlineStr">
        <is>
          <t>SAIC-GMAC Automotive Finance Company Limited</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percentage (as a percent)</t>
        </is>
      </c>
      <c r="B26" s="9" t="n">
        <v>0.35</v>
      </c>
      <c r="C26" s="9" t="n">
        <v>0.35</v>
      </c>
      <c r="D26" s="4" t="inlineStr">
        <is>
          <t xml:space="preserve"> </t>
        </is>
      </c>
    </row>
    <row r="27">
      <c r="A27" s="4" t="inlineStr">
        <is>
          <t>Dividends declared</t>
        </is>
      </c>
      <c r="B27" s="6" t="n">
        <v>342</v>
      </c>
      <c r="C27" s="6" t="n">
        <v>309</v>
      </c>
      <c r="D27" s="5" t="n">
        <v>294</v>
      </c>
    </row>
    <row r="28">
      <c r="A28" s="4" t="inlineStr">
        <is>
          <t>Cash dividends received</t>
        </is>
      </c>
      <c r="B28" s="6" t="n">
        <v>120</v>
      </c>
      <c r="C28" s="6" t="n">
        <v>108</v>
      </c>
      <c r="D28" s="6" t="n">
        <v>103</v>
      </c>
    </row>
    <row r="29">
      <c r="A29" s="4" t="inlineStr">
        <is>
          <t>SAIC-GMF Leasing Co. Ltd.</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percentage (as a percent)</t>
        </is>
      </c>
      <c r="B31" s="9" t="n">
        <v>0.35</v>
      </c>
      <c r="C31" s="9" t="n">
        <v>0.35</v>
      </c>
      <c r="D3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hort Term and Long Term Debt (Details) - USD ($) $ in Millions</t>
        </is>
      </c>
      <c r="B1" s="2" t="inlineStr">
        <is>
          <t>Dec. 31, 2022</t>
        </is>
      </c>
      <c r="C1" s="2" t="inlineStr">
        <is>
          <t>Dec. 31, 2021</t>
        </is>
      </c>
    </row>
    <row r="2">
      <c r="A2" s="3" t="inlineStr">
        <is>
          <t>Short Term and Long Term Debt [Line Items]</t>
        </is>
      </c>
      <c r="B2" s="4" t="inlineStr">
        <is>
          <t xml:space="preserve"> </t>
        </is>
      </c>
      <c r="C2" s="4" t="inlineStr">
        <is>
          <t xml:space="preserve"> </t>
        </is>
      </c>
    </row>
    <row r="3">
      <c r="A3" s="4" t="inlineStr">
        <is>
          <t>Secured debt</t>
        </is>
      </c>
      <c r="B3" s="6" t="n">
        <v>42131</v>
      </c>
      <c r="C3" s="6" t="n">
        <v>39338</v>
      </c>
    </row>
    <row r="4">
      <c r="A4" s="4" t="inlineStr">
        <is>
          <t>Unsecured debt</t>
        </is>
      </c>
      <c r="B4" s="5" t="n">
        <v>54723</v>
      </c>
      <c r="C4" s="5" t="n">
        <v>53223</v>
      </c>
    </row>
    <row r="5">
      <c r="A5" s="4" t="inlineStr">
        <is>
          <t>Total secured and unsecured debt</t>
        </is>
      </c>
      <c r="B5" s="5" t="n">
        <v>96854</v>
      </c>
      <c r="C5" s="5" t="n">
        <v>92561</v>
      </c>
    </row>
    <row r="6">
      <c r="A6" s="4" t="inlineStr">
        <is>
          <t>Secured debt fair value</t>
        </is>
      </c>
      <c r="B6" s="5" t="n">
        <v>41467</v>
      </c>
      <c r="C6" s="5" t="n">
        <v>39401</v>
      </c>
    </row>
    <row r="7">
      <c r="A7" s="4" t="inlineStr">
        <is>
          <t>Unsecured debt fair value</t>
        </is>
      </c>
      <c r="B7" s="5" t="n">
        <v>52270</v>
      </c>
      <c r="C7" s="5" t="n">
        <v>54357</v>
      </c>
    </row>
    <row r="8">
      <c r="A8" s="4" t="inlineStr">
        <is>
          <t>Fair value of Secured and Unsecured debt</t>
        </is>
      </c>
      <c r="B8" s="5" t="n">
        <v>93738</v>
      </c>
      <c r="C8" s="5" t="n">
        <v>93758</v>
      </c>
    </row>
    <row r="9">
      <c r="A9" s="4" t="inlineStr">
        <is>
          <t>Level 2</t>
        </is>
      </c>
      <c r="B9" s="4" t="inlineStr">
        <is>
          <t xml:space="preserve"> </t>
        </is>
      </c>
      <c r="C9" s="4" t="inlineStr">
        <is>
          <t xml:space="preserve"> </t>
        </is>
      </c>
    </row>
    <row r="10">
      <c r="A10" s="3" t="inlineStr">
        <is>
          <t>Short Term and Long Term Debt [Line Items]</t>
        </is>
      </c>
      <c r="B10" s="4" t="inlineStr">
        <is>
          <t xml:space="preserve"> </t>
        </is>
      </c>
      <c r="C10" s="4" t="inlineStr">
        <is>
          <t xml:space="preserve"> </t>
        </is>
      </c>
    </row>
    <row r="11">
      <c r="A11" s="4" t="inlineStr">
        <is>
          <t>Fair value of Secured and Unsecured debt</t>
        </is>
      </c>
      <c r="B11" s="5" t="n">
        <v>91545</v>
      </c>
      <c r="C11" s="5" t="n">
        <v>92250</v>
      </c>
    </row>
    <row r="12">
      <c r="A12" s="4" t="inlineStr">
        <is>
          <t>Level 3</t>
        </is>
      </c>
      <c r="B12" s="4" t="inlineStr">
        <is>
          <t xml:space="preserve"> </t>
        </is>
      </c>
      <c r="C12" s="4" t="inlineStr">
        <is>
          <t xml:space="preserve"> </t>
        </is>
      </c>
    </row>
    <row r="13">
      <c r="A13" s="3" t="inlineStr">
        <is>
          <t>Short Term and Long Term Debt [Line Items]</t>
        </is>
      </c>
      <c r="B13" s="4" t="inlineStr">
        <is>
          <t xml:space="preserve"> </t>
        </is>
      </c>
      <c r="C13" s="4" t="inlineStr">
        <is>
          <t xml:space="preserve"> </t>
        </is>
      </c>
    </row>
    <row r="14">
      <c r="A14" s="4" t="inlineStr">
        <is>
          <t>Fair value of Secured and Unsecured debt</t>
        </is>
      </c>
      <c r="B14" s="5" t="n">
        <v>2192</v>
      </c>
      <c r="C14" s="5" t="n">
        <v>1508</v>
      </c>
    </row>
    <row r="15">
      <c r="A15" s="4" t="inlineStr">
        <is>
          <t>Revolving credit facilities</t>
        </is>
      </c>
      <c r="B15" s="4" t="inlineStr">
        <is>
          <t xml:space="preserve"> </t>
        </is>
      </c>
      <c r="C15" s="4" t="inlineStr">
        <is>
          <t xml:space="preserve"> </t>
        </is>
      </c>
    </row>
    <row r="16">
      <c r="A16" s="3" t="inlineStr">
        <is>
          <t>Short Term and Long Term Debt [Line Items]</t>
        </is>
      </c>
      <c r="B16" s="4" t="inlineStr">
        <is>
          <t xml:space="preserve"> </t>
        </is>
      </c>
      <c r="C16" s="4" t="inlineStr">
        <is>
          <t xml:space="preserve"> </t>
        </is>
      </c>
    </row>
    <row r="17">
      <c r="A17" s="4" t="inlineStr">
        <is>
          <t>Secured debt</t>
        </is>
      </c>
      <c r="B17" s="5" t="n">
        <v>3931</v>
      </c>
      <c r="C17" s="5" t="n">
        <v>3497</v>
      </c>
    </row>
    <row r="18">
      <c r="A18" s="4" t="inlineStr">
        <is>
          <t>Unsecured debt</t>
        </is>
      </c>
      <c r="B18" s="5" t="n">
        <v>1473</v>
      </c>
      <c r="C18" s="5" t="n">
        <v>1229</v>
      </c>
    </row>
    <row r="19">
      <c r="A19" s="4" t="inlineStr">
        <is>
          <t>Secured debt fair value</t>
        </is>
      </c>
      <c r="B19" s="5" t="n">
        <v>3931</v>
      </c>
      <c r="C19" s="5" t="n">
        <v>3495</v>
      </c>
    </row>
    <row r="20">
      <c r="A20" s="4" t="inlineStr">
        <is>
          <t>Unsecured debt fair value</t>
        </is>
      </c>
      <c r="B20" s="5" t="n">
        <v>1448</v>
      </c>
      <c r="C20" s="5" t="n">
        <v>1211</v>
      </c>
    </row>
    <row r="21">
      <c r="A21" s="4" t="inlineStr">
        <is>
          <t>Securitization notes payable</t>
        </is>
      </c>
      <c r="B21" s="4" t="inlineStr">
        <is>
          <t xml:space="preserve"> </t>
        </is>
      </c>
      <c r="C21" s="4" t="inlineStr">
        <is>
          <t xml:space="preserve"> </t>
        </is>
      </c>
    </row>
    <row r="22">
      <c r="A22" s="3" t="inlineStr">
        <is>
          <t>Short Term and Long Term Debt [Line Items]</t>
        </is>
      </c>
      <c r="B22" s="4" t="inlineStr">
        <is>
          <t xml:space="preserve"> </t>
        </is>
      </c>
      <c r="C22" s="4" t="inlineStr">
        <is>
          <t xml:space="preserve"> </t>
        </is>
      </c>
    </row>
    <row r="23">
      <c r="A23" s="4" t="inlineStr">
        <is>
          <t>Secured debt</t>
        </is>
      </c>
      <c r="B23" s="5" t="n">
        <v>38200</v>
      </c>
      <c r="C23" s="5" t="n">
        <v>35841</v>
      </c>
    </row>
    <row r="24">
      <c r="A24" s="4" t="inlineStr">
        <is>
          <t>Secured debt fair value</t>
        </is>
      </c>
      <c r="B24" s="5" t="n">
        <v>37537</v>
      </c>
      <c r="C24" s="5" t="n">
        <v>35906</v>
      </c>
    </row>
    <row r="25">
      <c r="A25" s="4" t="inlineStr">
        <is>
          <t>Senior Notes</t>
        </is>
      </c>
      <c r="B25" s="4" t="inlineStr">
        <is>
          <t xml:space="preserve"> </t>
        </is>
      </c>
      <c r="C25" s="4" t="inlineStr">
        <is>
          <t xml:space="preserve"> </t>
        </is>
      </c>
    </row>
    <row r="26">
      <c r="A26" s="3" t="inlineStr">
        <is>
          <t>Short Term and Long Term Debt [Line Items]</t>
        </is>
      </c>
      <c r="B26" s="4" t="inlineStr">
        <is>
          <t xml:space="preserve"> </t>
        </is>
      </c>
      <c r="C26" s="4" t="inlineStr">
        <is>
          <t xml:space="preserve"> </t>
        </is>
      </c>
    </row>
    <row r="27">
      <c r="A27" s="4" t="inlineStr">
        <is>
          <t>Unsecured debt</t>
        </is>
      </c>
      <c r="B27" s="5" t="n">
        <v>46111</v>
      </c>
      <c r="C27" s="5" t="n">
        <v>45386</v>
      </c>
    </row>
    <row r="28">
      <c r="A28" s="4" t="inlineStr">
        <is>
          <t>Unsecured debt fair value</t>
        </is>
      </c>
      <c r="B28" s="5" t="n">
        <v>43676</v>
      </c>
      <c r="C28" s="5" t="n">
        <v>46539</v>
      </c>
    </row>
    <row r="29">
      <c r="A29" s="4" t="inlineStr">
        <is>
          <t>Other unsecured debt</t>
        </is>
      </c>
      <c r="B29" s="4" t="inlineStr">
        <is>
          <t xml:space="preserve"> </t>
        </is>
      </c>
      <c r="C29" s="4" t="inlineStr">
        <is>
          <t xml:space="preserve"> </t>
        </is>
      </c>
    </row>
    <row r="30">
      <c r="A30" s="3" t="inlineStr">
        <is>
          <t>Short Term and Long Term Debt [Line Items]</t>
        </is>
      </c>
      <c r="B30" s="4" t="inlineStr">
        <is>
          <t xml:space="preserve"> </t>
        </is>
      </c>
      <c r="C30" s="4" t="inlineStr">
        <is>
          <t xml:space="preserve"> </t>
        </is>
      </c>
    </row>
    <row r="31">
      <c r="A31" s="4" t="inlineStr">
        <is>
          <t>Unsecured debt</t>
        </is>
      </c>
      <c r="B31" s="5" t="n">
        <v>7139</v>
      </c>
      <c r="C31" s="5" t="n">
        <v>6608</v>
      </c>
    </row>
    <row r="32">
      <c r="A32" s="4" t="inlineStr">
        <is>
          <t>Unsecured debt fair value</t>
        </is>
      </c>
      <c r="B32" s="6" t="n">
        <v>7146</v>
      </c>
      <c r="C32" s="6" t="n">
        <v>66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Debt - Narrative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6" t="n">
        <v>0</v>
      </c>
      <c r="C4" s="6" t="n">
        <v>105000000</v>
      </c>
      <c r="D4" s="6" t="n">
        <v>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 average interest rate (as a percent)</t>
        </is>
      </c>
      <c r="B7" s="10" t="n">
        <v>0.032</v>
      </c>
      <c r="C7" s="4" t="inlineStr">
        <is>
          <t xml:space="preserve"> </t>
        </is>
      </c>
      <c r="D7" s="4" t="inlineStr">
        <is>
          <t xml:space="preserve"> </t>
        </is>
      </c>
    </row>
    <row r="8">
      <c r="A8" s="4" t="inlineStr">
        <is>
          <t>Face amount of debt</t>
        </is>
      </c>
      <c r="B8" s="6" t="n">
        <v>47000000000</v>
      </c>
      <c r="C8" s="4" t="inlineStr">
        <is>
          <t xml:space="preserve"> </t>
        </is>
      </c>
      <c r="D8" s="4" t="inlineStr">
        <is>
          <t xml:space="preserve"> </t>
        </is>
      </c>
    </row>
    <row r="9">
      <c r="A9" s="4" t="inlineStr">
        <is>
          <t>Senior Notes | Senior Notes with Maturity Dates from 2024 to 203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interest rate (as a percent)</t>
        </is>
      </c>
      <c r="B11" s="10" t="n">
        <v>0.0378</v>
      </c>
      <c r="C11" s="4" t="inlineStr">
        <is>
          <t xml:space="preserve"> </t>
        </is>
      </c>
      <c r="D11" s="4" t="inlineStr">
        <is>
          <t xml:space="preserve"> </t>
        </is>
      </c>
    </row>
    <row r="12">
      <c r="A12" s="4" t="inlineStr">
        <is>
          <t>Face amount of debt</t>
        </is>
      </c>
      <c r="B12" s="6" t="n">
        <v>9000000000</v>
      </c>
      <c r="C12" s="4" t="inlineStr">
        <is>
          <t xml:space="preserve"> </t>
        </is>
      </c>
      <c r="D12" s="4" t="inlineStr">
        <is>
          <t xml:space="preserve"> </t>
        </is>
      </c>
    </row>
    <row r="13">
      <c r="A13" s="4" t="inlineStr">
        <is>
          <t>Senior Notes | 5.2% Senior Notes Due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of debt</t>
        </is>
      </c>
      <c r="B15" s="4" t="inlineStr">
        <is>
          <t xml:space="preserve"> </t>
        </is>
      </c>
      <c r="C15" s="6" t="n">
        <v>1500000000</v>
      </c>
      <c r="D15" s="4" t="inlineStr">
        <is>
          <t xml:space="preserve"> </t>
        </is>
      </c>
    </row>
    <row r="16">
      <c r="A16" s="4" t="inlineStr">
        <is>
          <t>Interest rate (as a percent)</t>
        </is>
      </c>
      <c r="B16" s="4" t="inlineStr">
        <is>
          <t xml:space="preserve"> </t>
        </is>
      </c>
      <c r="C16" s="10" t="n">
        <v>0.052</v>
      </c>
      <c r="D16" s="4" t="inlineStr">
        <is>
          <t xml:space="preserve"> </t>
        </is>
      </c>
    </row>
    <row r="17">
      <c r="A17" s="4" t="inlineStr">
        <is>
          <t>Loss on extinguishment of debt</t>
        </is>
      </c>
      <c r="B17" s="4" t="inlineStr">
        <is>
          <t xml:space="preserve"> </t>
        </is>
      </c>
      <c r="C17" s="6" t="n">
        <v>105000000</v>
      </c>
      <c r="D17" s="4" t="inlineStr">
        <is>
          <t xml:space="preserve"> </t>
        </is>
      </c>
    </row>
    <row r="18">
      <c r="A18" s="4" t="inlineStr">
        <is>
          <t>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 average interest rate (as a percent)</t>
        </is>
      </c>
      <c r="B20" s="10" t="n">
        <v>0.0697</v>
      </c>
      <c r="C20" s="4" t="inlineStr">
        <is>
          <t xml:space="preserve"> </t>
        </is>
      </c>
      <c r="D20" s="4" t="inlineStr">
        <is>
          <t xml:space="preserve"> </t>
        </is>
      </c>
    </row>
    <row r="21">
      <c r="A21" s="4" t="inlineStr">
        <is>
          <t>Debt instrument term (in years)</t>
        </is>
      </c>
      <c r="B21" s="4" t="inlineStr">
        <is>
          <t>5 years</t>
        </is>
      </c>
      <c r="C21" s="4" t="inlineStr">
        <is>
          <t xml:space="preserve"> </t>
        </is>
      </c>
      <c r="D21" s="4" t="inlineStr">
        <is>
          <t xml:space="preserve"> </t>
        </is>
      </c>
    </row>
    <row r="22">
      <c r="A22" s="4" t="inlineStr">
        <is>
          <t>Un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ssuance costs</t>
        </is>
      </c>
      <c r="B24" s="6" t="n">
        <v>113000000</v>
      </c>
      <c r="C24" s="5" t="n">
        <v>114000000</v>
      </c>
      <c r="D24" s="4" t="inlineStr">
        <is>
          <t xml:space="preserve"> </t>
        </is>
      </c>
    </row>
    <row r="25">
      <c r="A25" s="4" t="inlineStr">
        <is>
          <t>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Weighted average interest rate (as a percent)</t>
        </is>
      </c>
      <c r="B27" s="10" t="n">
        <v>0.017</v>
      </c>
      <c r="C27" s="4" t="inlineStr">
        <is>
          <t xml:space="preserve"> </t>
        </is>
      </c>
      <c r="D27" s="4" t="inlineStr">
        <is>
          <t xml:space="preserve"> </t>
        </is>
      </c>
    </row>
    <row r="28">
      <c r="A28" s="4" t="inlineStr">
        <is>
          <t>Issuance costs</t>
        </is>
      </c>
      <c r="B28" s="6" t="n">
        <v>84000000</v>
      </c>
      <c r="C28" s="6" t="n">
        <v>82000000</v>
      </c>
      <c r="D28" s="4" t="inlineStr">
        <is>
          <t xml:space="preserve"> </t>
        </is>
      </c>
    </row>
    <row r="29">
      <c r="A29" s="4" t="inlineStr">
        <is>
          <t>Secured Debt | Securitization notes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Weighted average interest rate (as a percent)</t>
        </is>
      </c>
      <c r="B31" s="10" t="n">
        <v>0.034</v>
      </c>
      <c r="C31" s="4" t="inlineStr">
        <is>
          <t xml:space="preserve"> </t>
        </is>
      </c>
      <c r="D31" s="4" t="inlineStr">
        <is>
          <t xml:space="preserve"> </t>
        </is>
      </c>
    </row>
    <row r="32">
      <c r="A32" s="4" t="inlineStr">
        <is>
          <t>Face amount of debt</t>
        </is>
      </c>
      <c r="B32" s="6" t="n">
        <v>24300000000</v>
      </c>
      <c r="C32" s="4" t="inlineStr">
        <is>
          <t xml:space="preserve"> </t>
        </is>
      </c>
      <c r="D32" s="4" t="inlineStr">
        <is>
          <t xml:space="preserve"> </t>
        </is>
      </c>
    </row>
    <row r="33">
      <c r="A33" s="4" t="inlineStr">
        <is>
          <t>Secured Debt | Revolving Credit Faciliti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enewed credit facilities</t>
        </is>
      </c>
      <c r="B35" s="6" t="n">
        <v>26300000000</v>
      </c>
      <c r="C35" s="4" t="inlineStr">
        <is>
          <t xml:space="preserve"> </t>
        </is>
      </c>
      <c r="D35" s="4" t="inlineStr">
        <is>
          <t xml:space="preserve"> </t>
        </is>
      </c>
    </row>
    <row r="36">
      <c r="A36" s="4" t="inlineStr">
        <is>
          <t>Secured Debt | Maximum | Revolving Credit Faciliti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Expiration period (in years)</t>
        </is>
      </c>
      <c r="B38" s="4" t="inlineStr">
        <is>
          <t>6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Repayments of Principal and Interes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ecured and unsecured debt</t>
        </is>
      </c>
      <c r="B3" s="6" t="n">
        <v>96854</v>
      </c>
      <c r="C3" s="6" t="n">
        <v>92561</v>
      </c>
    </row>
    <row r="4">
      <c r="A4" s="4" t="inlineStr">
        <is>
          <t>Interest payments in 2023</t>
        </is>
      </c>
      <c r="B4" s="5" t="n">
        <v>3083</v>
      </c>
      <c r="C4" s="4" t="inlineStr">
        <is>
          <t xml:space="preserve"> </t>
        </is>
      </c>
    </row>
    <row r="5">
      <c r="A5" s="4" t="inlineStr">
        <is>
          <t>Interest payments in 2024</t>
        </is>
      </c>
      <c r="B5" s="5" t="n">
        <v>1848</v>
      </c>
      <c r="C5" s="4" t="inlineStr">
        <is>
          <t xml:space="preserve"> </t>
        </is>
      </c>
    </row>
    <row r="6">
      <c r="A6" s="4" t="inlineStr">
        <is>
          <t>Interest payments in 2025</t>
        </is>
      </c>
      <c r="B6" s="5" t="n">
        <v>1097</v>
      </c>
      <c r="C6" s="4" t="inlineStr">
        <is>
          <t xml:space="preserve"> </t>
        </is>
      </c>
    </row>
    <row r="7">
      <c r="A7" s="4" t="inlineStr">
        <is>
          <t>Interest payments in 2026</t>
        </is>
      </c>
      <c r="B7" s="5" t="n">
        <v>651</v>
      </c>
      <c r="C7" s="4" t="inlineStr">
        <is>
          <t xml:space="preserve"> </t>
        </is>
      </c>
    </row>
    <row r="8">
      <c r="A8" s="4" t="inlineStr">
        <is>
          <t>Interest payments in 2027</t>
        </is>
      </c>
      <c r="B8" s="5" t="n">
        <v>392</v>
      </c>
      <c r="C8" s="4" t="inlineStr">
        <is>
          <t xml:space="preserve"> </t>
        </is>
      </c>
    </row>
    <row r="9">
      <c r="A9" s="4" t="inlineStr">
        <is>
          <t>Interest payments thereafter</t>
        </is>
      </c>
      <c r="B9" s="5" t="n">
        <v>618</v>
      </c>
      <c r="C9" s="4" t="inlineStr">
        <is>
          <t xml:space="preserve"> </t>
        </is>
      </c>
    </row>
    <row r="10">
      <c r="A10" s="4" t="inlineStr">
        <is>
          <t>Interest payments</t>
        </is>
      </c>
      <c r="B10" s="5" t="n">
        <v>7688</v>
      </c>
      <c r="C10" s="4" t="inlineStr">
        <is>
          <t xml:space="preserve"> </t>
        </is>
      </c>
    </row>
    <row r="11">
      <c r="A11" s="4" t="inlineStr">
        <is>
          <t>Total repayments in 2023</t>
        </is>
      </c>
      <c r="B11" s="5" t="n">
        <v>39995</v>
      </c>
      <c r="C11" s="4" t="inlineStr">
        <is>
          <t xml:space="preserve"> </t>
        </is>
      </c>
    </row>
    <row r="12">
      <c r="A12" s="4" t="inlineStr">
        <is>
          <t>Total repayments in 2024</t>
        </is>
      </c>
      <c r="B12" s="5" t="n">
        <v>22992</v>
      </c>
      <c r="C12" s="4" t="inlineStr">
        <is>
          <t xml:space="preserve"> </t>
        </is>
      </c>
    </row>
    <row r="13">
      <c r="A13" s="4" t="inlineStr">
        <is>
          <t>Total repayments in 2025</t>
        </is>
      </c>
      <c r="B13" s="5" t="n">
        <v>16437</v>
      </c>
      <c r="C13" s="4" t="inlineStr">
        <is>
          <t xml:space="preserve"> </t>
        </is>
      </c>
    </row>
    <row r="14">
      <c r="A14" s="4" t="inlineStr">
        <is>
          <t>Total repayments in 2026</t>
        </is>
      </c>
      <c r="B14" s="5" t="n">
        <v>8468</v>
      </c>
      <c r="C14" s="4" t="inlineStr">
        <is>
          <t xml:space="preserve"> </t>
        </is>
      </c>
    </row>
    <row r="15">
      <c r="A15" s="4" t="inlineStr">
        <is>
          <t>Total repayments in 2027</t>
        </is>
      </c>
      <c r="B15" s="5" t="n">
        <v>6897</v>
      </c>
      <c r="C15" s="4" t="inlineStr">
        <is>
          <t xml:space="preserve"> </t>
        </is>
      </c>
    </row>
    <row r="16">
      <c r="A16" s="4" t="inlineStr">
        <is>
          <t>Total repayments thereafter</t>
        </is>
      </c>
      <c r="B16" s="5" t="n">
        <v>10748</v>
      </c>
      <c r="C16" s="4" t="inlineStr">
        <is>
          <t xml:space="preserve"> </t>
        </is>
      </c>
    </row>
    <row r="17">
      <c r="A17" s="4" t="inlineStr">
        <is>
          <t>Total repayments of principal and interest</t>
        </is>
      </c>
      <c r="B17" s="5" t="n">
        <v>105535</v>
      </c>
      <c r="C17" s="4" t="inlineStr">
        <is>
          <t xml:space="preserve"> </t>
        </is>
      </c>
    </row>
    <row r="18">
      <c r="A18" s="4" t="inlineStr">
        <is>
          <t>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payments of principal in 2023</t>
        </is>
      </c>
      <c r="B20" s="5" t="n">
        <v>21650</v>
      </c>
      <c r="C20" s="4" t="inlineStr">
        <is>
          <t xml:space="preserve"> </t>
        </is>
      </c>
    </row>
    <row r="21">
      <c r="A21" s="4" t="inlineStr">
        <is>
          <t>Repayments of principal in 2024</t>
        </is>
      </c>
      <c r="B21" s="5" t="n">
        <v>12565</v>
      </c>
      <c r="C21" s="4" t="inlineStr">
        <is>
          <t xml:space="preserve"> </t>
        </is>
      </c>
    </row>
    <row r="22">
      <c r="A22" s="4" t="inlineStr">
        <is>
          <t>Repayments of principal in 2025</t>
        </is>
      </c>
      <c r="B22" s="5" t="n">
        <v>4999</v>
      </c>
      <c r="C22" s="4" t="inlineStr">
        <is>
          <t xml:space="preserve"> </t>
        </is>
      </c>
    </row>
    <row r="23">
      <c r="A23" s="4" t="inlineStr">
        <is>
          <t>Repayments of principal in 2026</t>
        </is>
      </c>
      <c r="B23" s="5" t="n">
        <v>1785</v>
      </c>
      <c r="C23" s="4" t="inlineStr">
        <is>
          <t xml:space="preserve"> </t>
        </is>
      </c>
    </row>
    <row r="24">
      <c r="A24" s="4" t="inlineStr">
        <is>
          <t>Repayments of principal in 2027</t>
        </is>
      </c>
      <c r="B24" s="5" t="n">
        <v>232</v>
      </c>
      <c r="C24" s="4" t="inlineStr">
        <is>
          <t xml:space="preserve"> </t>
        </is>
      </c>
    </row>
    <row r="25">
      <c r="A25" s="4" t="inlineStr">
        <is>
          <t>Repayments of principal thereafter</t>
        </is>
      </c>
      <c r="B25" s="5" t="n">
        <v>965</v>
      </c>
      <c r="C25" s="4" t="inlineStr">
        <is>
          <t xml:space="preserve"> </t>
        </is>
      </c>
    </row>
    <row r="26">
      <c r="A26" s="4" t="inlineStr">
        <is>
          <t>Total secured and unsecured debt</t>
        </is>
      </c>
      <c r="B26" s="5" t="n">
        <v>42196</v>
      </c>
      <c r="C26" s="4" t="inlineStr">
        <is>
          <t xml:space="preserve"> </t>
        </is>
      </c>
    </row>
    <row r="27">
      <c r="A27" s="4" t="inlineStr">
        <is>
          <t>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payments of principal in 2023</t>
        </is>
      </c>
      <c r="B29" s="5" t="n">
        <v>15261</v>
      </c>
      <c r="C29" s="4" t="inlineStr">
        <is>
          <t xml:space="preserve"> </t>
        </is>
      </c>
    </row>
    <row r="30">
      <c r="A30" s="4" t="inlineStr">
        <is>
          <t>Repayments of principal in 2024</t>
        </is>
      </c>
      <c r="B30" s="5" t="n">
        <v>8578</v>
      </c>
      <c r="C30" s="4" t="inlineStr">
        <is>
          <t xml:space="preserve"> </t>
        </is>
      </c>
    </row>
    <row r="31">
      <c r="A31" s="4" t="inlineStr">
        <is>
          <t>Repayments of principal in 2025</t>
        </is>
      </c>
      <c r="B31" s="5" t="n">
        <v>10341</v>
      </c>
      <c r="C31" s="4" t="inlineStr">
        <is>
          <t xml:space="preserve"> </t>
        </is>
      </c>
    </row>
    <row r="32">
      <c r="A32" s="4" t="inlineStr">
        <is>
          <t>Repayments of principal in 2026</t>
        </is>
      </c>
      <c r="B32" s="5" t="n">
        <v>6032</v>
      </c>
      <c r="C32" s="4" t="inlineStr">
        <is>
          <t xml:space="preserve"> </t>
        </is>
      </c>
    </row>
    <row r="33">
      <c r="A33" s="4" t="inlineStr">
        <is>
          <t>Repayments of principal in 2027</t>
        </is>
      </c>
      <c r="B33" s="5" t="n">
        <v>6273</v>
      </c>
      <c r="C33" s="4" t="inlineStr">
        <is>
          <t xml:space="preserve"> </t>
        </is>
      </c>
    </row>
    <row r="34">
      <c r="A34" s="4" t="inlineStr">
        <is>
          <t>Repayments of principal thereafter</t>
        </is>
      </c>
      <c r="B34" s="5" t="n">
        <v>9165</v>
      </c>
      <c r="C34" s="4" t="inlineStr">
        <is>
          <t xml:space="preserve"> </t>
        </is>
      </c>
    </row>
    <row r="35">
      <c r="A35" s="4" t="inlineStr">
        <is>
          <t>Total secured and unsecured debt</t>
        </is>
      </c>
      <c r="B35" s="6" t="n">
        <v>55651</v>
      </c>
      <c r="C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Other Transfers of Finance Receivables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2671</v>
      </c>
      <c r="C3" s="6" t="n">
        <v>3235</v>
      </c>
      <c r="D3" s="4" t="inlineStr">
        <is>
          <t xml:space="preserve"> </t>
        </is>
      </c>
    </row>
    <row r="4">
      <c r="A4" s="4" t="inlineStr">
        <is>
          <t>Finance receivables, net of fees</t>
        </is>
      </c>
      <c r="B4" s="5" t="n">
        <v>74514</v>
      </c>
      <c r="C4" s="5" t="n">
        <v>62979</v>
      </c>
      <c r="D4" s="4" t="inlineStr">
        <is>
          <t xml:space="preserve"> </t>
        </is>
      </c>
    </row>
    <row r="5">
      <c r="A5" s="4" t="inlineStr">
        <is>
          <t>Leased vehicles, net</t>
        </is>
      </c>
      <c r="B5" s="5" t="n">
        <v>32701</v>
      </c>
      <c r="C5" s="5" t="n">
        <v>37929</v>
      </c>
      <c r="D5" s="6" t="n">
        <v>39800</v>
      </c>
    </row>
    <row r="6">
      <c r="A6" s="4" t="inlineStr">
        <is>
          <t>Secured debt</t>
        </is>
      </c>
      <c r="B6" s="5" t="n">
        <v>42131</v>
      </c>
      <c r="C6" s="5" t="n">
        <v>39338</v>
      </c>
      <c r="D6" s="4" t="inlineStr">
        <is>
          <t xml:space="preserve"> </t>
        </is>
      </c>
    </row>
    <row r="7">
      <c r="A7" s="4" t="inlineStr">
        <is>
          <t>Securitization and Credit Facility VI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stricted cash</t>
        </is>
      </c>
      <c r="B9" s="5" t="n">
        <v>2535</v>
      </c>
      <c r="C9" s="5" t="n">
        <v>2740</v>
      </c>
      <c r="D9" s="4" t="inlineStr">
        <is>
          <t xml:space="preserve"> </t>
        </is>
      </c>
    </row>
    <row r="10">
      <c r="A10" s="4" t="inlineStr">
        <is>
          <t>Finance receivables, net of fees</t>
        </is>
      </c>
      <c r="B10" s="5" t="n">
        <v>38774</v>
      </c>
      <c r="C10" s="5" t="n">
        <v>31940</v>
      </c>
      <c r="D10" s="4" t="inlineStr">
        <is>
          <t xml:space="preserve"> </t>
        </is>
      </c>
    </row>
    <row r="11">
      <c r="A11" s="4" t="inlineStr">
        <is>
          <t>Leased vehicles, net</t>
        </is>
      </c>
      <c r="B11" s="5" t="n">
        <v>18456</v>
      </c>
      <c r="C11" s="5" t="n">
        <v>16143</v>
      </c>
      <c r="D11" s="4" t="inlineStr">
        <is>
          <t xml:space="preserve"> </t>
        </is>
      </c>
    </row>
    <row r="12">
      <c r="A12" s="4" t="inlineStr">
        <is>
          <t>Secured debt</t>
        </is>
      </c>
      <c r="B12" s="6" t="n">
        <v>42188</v>
      </c>
      <c r="C12" s="5" t="n">
        <v>39277</v>
      </c>
      <c r="D12" s="4" t="inlineStr">
        <is>
          <t xml:space="preserve"> </t>
        </is>
      </c>
    </row>
    <row r="13">
      <c r="A13" s="4" t="inlineStr">
        <is>
          <t>Transferred to secured funding arrangements</t>
        </is>
      </c>
      <c r="B13" s="4" t="inlineStr">
        <is>
          <t xml:space="preserve"> </t>
        </is>
      </c>
      <c r="C13" s="5" t="n">
        <v>500</v>
      </c>
      <c r="D13" s="4" t="inlineStr">
        <is>
          <t xml:space="preserve"> </t>
        </is>
      </c>
    </row>
    <row r="14">
      <c r="A14" s="4" t="inlineStr">
        <is>
          <t>Secured debt outstanding</t>
        </is>
      </c>
      <c r="B14" s="4" t="inlineStr">
        <is>
          <t xml:space="preserve"> </t>
        </is>
      </c>
      <c r="C14" s="6" t="n">
        <v>125</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and Hedging Activities - Derivative Financial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t>
        </is>
      </c>
      <c r="B3" s="6" t="n">
        <v>142212</v>
      </c>
      <c r="C3" s="6" t="n">
        <v>133971</v>
      </c>
    </row>
    <row r="4">
      <c r="A4" s="4" t="inlineStr">
        <is>
          <t>Fair Value of Assets</t>
        </is>
      </c>
      <c r="B4" s="5" t="n">
        <v>2302</v>
      </c>
      <c r="C4" s="5" t="n">
        <v>1017</v>
      </c>
    </row>
    <row r="5">
      <c r="A5" s="4" t="inlineStr">
        <is>
          <t>Fair Value of Liabilities</t>
        </is>
      </c>
      <c r="B5" s="6" t="n">
        <v>3392</v>
      </c>
      <c r="C5" s="6" t="n">
        <v>691</v>
      </c>
    </row>
    <row r="6">
      <c r="A6" s="4" t="inlineStr">
        <is>
          <t>Derivative Asset, Statement of Financial Position [Extensible Enumeration]</t>
        </is>
      </c>
      <c r="B6" s="4" t="inlineStr">
        <is>
          <t>Other assets (Note 8 VIEs)</t>
        </is>
      </c>
      <c r="C6" s="4" t="inlineStr">
        <is>
          <t>Other assets (Note 8 VIEs)</t>
        </is>
      </c>
    </row>
    <row r="7">
      <c r="A7" s="4" t="inlineStr">
        <is>
          <t>Derivative Liability, Statement of Financial Position [Extensible Enumeration]</t>
        </is>
      </c>
      <c r="B7" s="4" t="inlineStr">
        <is>
          <t>Other liabilities</t>
        </is>
      </c>
      <c r="C7" s="4" t="inlineStr">
        <is>
          <t>Other liabilities</t>
        </is>
      </c>
    </row>
    <row r="8">
      <c r="A8" s="4" t="inlineStr">
        <is>
          <t>Fair value of assets (liabilities) available for offset</t>
        </is>
      </c>
      <c r="B8" s="6" t="n">
        <v>1300</v>
      </c>
      <c r="C8" s="6" t="n">
        <v>505</v>
      </c>
    </row>
    <row r="9">
      <c r="A9" s="4" t="inlineStr">
        <is>
          <t>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held for netting against asset positions</t>
        </is>
      </c>
      <c r="B11" s="5" t="n">
        <v>553</v>
      </c>
      <c r="C11" s="5" t="n">
        <v>376</v>
      </c>
    </row>
    <row r="12">
      <c r="A12" s="4" t="inlineStr">
        <is>
          <t>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ollateral available for netting against liability positions</t>
        </is>
      </c>
      <c r="B14" s="5" t="n">
        <v>1500</v>
      </c>
      <c r="C14" s="5" t="n">
        <v>45</v>
      </c>
    </row>
    <row r="15">
      <c r="A15" s="4" t="inlineStr">
        <is>
          <t>Interest rate swaps | Derivatives Designated as Hedges | Level 2 | Fair value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t>
        </is>
      </c>
      <c r="B17" s="5" t="n">
        <v>19950</v>
      </c>
      <c r="C17" s="5" t="n">
        <v>15058</v>
      </c>
    </row>
    <row r="18">
      <c r="A18" s="4" t="inlineStr">
        <is>
          <t>Fair Value of Assets</t>
        </is>
      </c>
      <c r="B18" s="5" t="n">
        <v>0</v>
      </c>
      <c r="C18" s="5" t="n">
        <v>74</v>
      </c>
    </row>
    <row r="19">
      <c r="A19" s="4" t="inlineStr">
        <is>
          <t>Fair Value of Liabilities</t>
        </is>
      </c>
      <c r="B19" s="5" t="n">
        <v>821</v>
      </c>
      <c r="C19" s="5" t="n">
        <v>88</v>
      </c>
    </row>
    <row r="20">
      <c r="A20" s="4" t="inlineStr">
        <is>
          <t>Interest rate swaps | Derivatives Designated as Hedges | Level 2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t>
        </is>
      </c>
      <c r="B22" s="5" t="n">
        <v>1434</v>
      </c>
      <c r="C22" s="5" t="n">
        <v>611</v>
      </c>
    </row>
    <row r="23">
      <c r="A23" s="4" t="inlineStr">
        <is>
          <t>Fair Value of Assets</t>
        </is>
      </c>
      <c r="B23" s="5" t="n">
        <v>34</v>
      </c>
      <c r="C23" s="5" t="n">
        <v>12</v>
      </c>
    </row>
    <row r="24">
      <c r="A24" s="4" t="inlineStr">
        <is>
          <t>Fair Value of Liabilities</t>
        </is>
      </c>
      <c r="B24" s="5" t="n">
        <v>1</v>
      </c>
      <c r="C24" s="5" t="n">
        <v>4</v>
      </c>
    </row>
    <row r="25">
      <c r="A25" s="4" t="inlineStr">
        <is>
          <t>Foreign currency swaps | Derivatives Designated as Hedges | Level 2 | Fair value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t>
        </is>
      </c>
      <c r="B27" s="5" t="n">
        <v>0</v>
      </c>
      <c r="C27" s="5" t="n">
        <v>682</v>
      </c>
    </row>
    <row r="28">
      <c r="A28" s="4" t="inlineStr">
        <is>
          <t>Fair Value of Assets</t>
        </is>
      </c>
      <c r="B28" s="5" t="n">
        <v>0</v>
      </c>
      <c r="C28" s="5" t="n">
        <v>0</v>
      </c>
    </row>
    <row r="29">
      <c r="A29" s="4" t="inlineStr">
        <is>
          <t>Fair Value of Liabilities</t>
        </is>
      </c>
      <c r="B29" s="5" t="n">
        <v>0</v>
      </c>
      <c r="C29" s="5" t="n">
        <v>59</v>
      </c>
    </row>
    <row r="30">
      <c r="A30" s="4" t="inlineStr">
        <is>
          <t>Foreign currency swaps | Derivatives Designated as Hedges | Level 2 | Cash flow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t>
        </is>
      </c>
      <c r="B32" s="5" t="n">
        <v>6852</v>
      </c>
      <c r="C32" s="5" t="n">
        <v>7419</v>
      </c>
    </row>
    <row r="33">
      <c r="A33" s="4" t="inlineStr">
        <is>
          <t>Fair Value of Assets</t>
        </is>
      </c>
      <c r="B33" s="5" t="n">
        <v>0</v>
      </c>
      <c r="C33" s="5" t="n">
        <v>85</v>
      </c>
    </row>
    <row r="34">
      <c r="A34" s="4" t="inlineStr">
        <is>
          <t>Fair Value of Liabilities</t>
        </is>
      </c>
      <c r="B34" s="5" t="n">
        <v>586</v>
      </c>
      <c r="C34" s="5" t="n">
        <v>201</v>
      </c>
    </row>
    <row r="35">
      <c r="A35" s="4" t="inlineStr">
        <is>
          <t>Interest rate contracts | Derivatives not Designated as Hedges | Level 2</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t>
        </is>
      </c>
      <c r="B37" s="5" t="n">
        <v>113975</v>
      </c>
      <c r="C37" s="5" t="n">
        <v>110053</v>
      </c>
    </row>
    <row r="38">
      <c r="A38" s="4" t="inlineStr">
        <is>
          <t>Fair Value of Assets</t>
        </is>
      </c>
      <c r="B38" s="5" t="n">
        <v>2268</v>
      </c>
      <c r="C38" s="5" t="n">
        <v>846</v>
      </c>
    </row>
    <row r="39">
      <c r="A39" s="4" t="inlineStr">
        <is>
          <t>Fair Value of Liabilities</t>
        </is>
      </c>
      <c r="B39" s="5" t="n">
        <v>1984</v>
      </c>
      <c r="C39" s="5" t="n">
        <v>339</v>
      </c>
    </row>
    <row r="40">
      <c r="A40" s="4" t="inlineStr">
        <is>
          <t>Foreign currency contracts | Derivatives not Designated as Hedges | Level 2</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t>
        </is>
      </c>
      <c r="B42" s="5" t="n">
        <v>0</v>
      </c>
      <c r="C42" s="5" t="n">
        <v>148</v>
      </c>
    </row>
    <row r="43">
      <c r="A43" s="4" t="inlineStr">
        <is>
          <t>Fair Value of Assets</t>
        </is>
      </c>
      <c r="B43" s="5" t="n">
        <v>0</v>
      </c>
      <c r="C43" s="5" t="n">
        <v>0</v>
      </c>
    </row>
    <row r="44">
      <c r="A44" s="4" t="inlineStr">
        <is>
          <t>Fair Value of Liabilities</t>
        </is>
      </c>
      <c r="B44" s="6" t="n">
        <v>0</v>
      </c>
      <c r="C4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084</v>
      </c>
      <c r="C4" s="6" t="n">
        <v>3789</v>
      </c>
      <c r="D4" s="6" t="n">
        <v>2009</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hedges, net of income tax (expense) benefit of $(18), $(28) and $37</t>
        </is>
      </c>
      <c r="B6" s="5" t="n">
        <v>55</v>
      </c>
      <c r="C6" s="5" t="n">
        <v>80</v>
      </c>
      <c r="D6" s="5" t="n">
        <v>-108</v>
      </c>
    </row>
    <row r="7">
      <c r="A7" s="4" t="inlineStr">
        <is>
          <t>Defined benefit plans</t>
        </is>
      </c>
      <c r="B7" s="5" t="n">
        <v>1</v>
      </c>
      <c r="C7" s="5" t="n">
        <v>0</v>
      </c>
      <c r="D7" s="5" t="n">
        <v>0</v>
      </c>
    </row>
    <row r="8">
      <c r="A8" s="4" t="inlineStr">
        <is>
          <t>Foreign currency translation adjustment</t>
        </is>
      </c>
      <c r="B8" s="5" t="n">
        <v>-156</v>
      </c>
      <c r="C8" s="5" t="n">
        <v>-44</v>
      </c>
      <c r="D8" s="5" t="n">
        <v>-82</v>
      </c>
    </row>
    <row r="9">
      <c r="A9" s="4" t="inlineStr">
        <is>
          <t>Other comprehensive income (loss), net of tax</t>
        </is>
      </c>
      <c r="B9" s="5" t="n">
        <v>-100</v>
      </c>
      <c r="C9" s="5" t="n">
        <v>36</v>
      </c>
      <c r="D9" s="5" t="n">
        <v>-190</v>
      </c>
    </row>
    <row r="10">
      <c r="A10" s="4" t="inlineStr">
        <is>
          <t>Comprehensive income (loss)</t>
        </is>
      </c>
      <c r="B10" s="6" t="n">
        <v>2983</v>
      </c>
      <c r="C10" s="6" t="n">
        <v>3825</v>
      </c>
      <c r="D10" s="6" t="n">
        <v>18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Recognized in the Balance Sheet (Details) - Derivatives Designated as Hedges - Fair value hedges - Unsecured Debt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Hedged Items</t>
        </is>
      </c>
      <c r="B3" s="6" t="n">
        <v>28319</v>
      </c>
      <c r="C3" s="6" t="n">
        <v>24964</v>
      </c>
    </row>
    <row r="4">
      <c r="A4" s="4" t="inlineStr">
        <is>
          <t>Cumulative Amount of Fair Value Hedging Adjustments</t>
        </is>
      </c>
      <c r="B4" s="5" t="n">
        <v>781</v>
      </c>
      <c r="C4" s="5" t="n">
        <v>-226</v>
      </c>
    </row>
    <row r="5">
      <c r="A5" s="4" t="inlineStr">
        <is>
          <t>Discontinued hedge cumulative amount of fair value hedging adjustments</t>
        </is>
      </c>
      <c r="B5" s="6" t="n">
        <v>86</v>
      </c>
      <c r="C5" s="6" t="n">
        <v>2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Losses) Recognized in Income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Interest expense</t>
        </is>
      </c>
      <c r="B4" s="6" t="n">
        <v>2881</v>
      </c>
      <c r="C4" s="6" t="n">
        <v>2546</v>
      </c>
      <c r="D4" s="6" t="n">
        <v>3023</v>
      </c>
    </row>
    <row r="5">
      <c r="A5" s="4" t="inlineStr">
        <is>
          <t>Operating expenses</t>
        </is>
      </c>
      <c r="B5" s="5" t="n">
        <v>1662</v>
      </c>
      <c r="C5" s="5" t="n">
        <v>1648</v>
      </c>
      <c r="D5" s="5" t="n">
        <v>1490</v>
      </c>
    </row>
    <row r="6">
      <c r="A6" s="4" t="inlineStr">
        <is>
          <t>Gains to be reclassified in next twelve months</t>
        </is>
      </c>
      <c r="B6" s="5" t="n">
        <v>24</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Total income (loss) recognized</t>
        </is>
      </c>
      <c r="B9" s="5" t="n">
        <v>33</v>
      </c>
      <c r="C9" s="5" t="n">
        <v>5</v>
      </c>
      <c r="D9" s="5" t="n">
        <v>-166</v>
      </c>
    </row>
    <row r="10">
      <c r="A10" s="4" t="inlineStr">
        <is>
          <t>Interest Expense | Derivatives Designated as Hedges | Fair value hedges | Interest rate swap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Hedged items</t>
        </is>
      </c>
      <c r="B12" s="5" t="n">
        <v>1003</v>
      </c>
      <c r="C12" s="5" t="n">
        <v>371</v>
      </c>
      <c r="D12" s="5" t="n">
        <v>-500</v>
      </c>
    </row>
    <row r="13">
      <c r="A13" s="4" t="inlineStr">
        <is>
          <t>Interest rate swaps and Foreign currency swaps</t>
        </is>
      </c>
      <c r="B13" s="5" t="n">
        <v>-957</v>
      </c>
      <c r="C13" s="5" t="n">
        <v>-362</v>
      </c>
      <c r="D13" s="5" t="n">
        <v>250</v>
      </c>
    </row>
    <row r="14">
      <c r="A14" s="4" t="inlineStr">
        <is>
          <t>Interest Expense | Derivatives Designated as Hedges | Fair value hedges | Foreign currency swap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Hedged items</t>
        </is>
      </c>
      <c r="B16" s="5" t="n">
        <v>0</v>
      </c>
      <c r="C16" s="5" t="n">
        <v>0</v>
      </c>
      <c r="D16" s="5" t="n">
        <v>0</v>
      </c>
    </row>
    <row r="17">
      <c r="A17" s="4" t="inlineStr">
        <is>
          <t>Interest rate swaps and Foreign currency swaps</t>
        </is>
      </c>
      <c r="B17" s="5" t="n">
        <v>-2</v>
      </c>
      <c r="C17" s="5" t="n">
        <v>-13</v>
      </c>
      <c r="D17" s="5" t="n">
        <v>-31</v>
      </c>
    </row>
    <row r="18">
      <c r="A18" s="4" t="inlineStr">
        <is>
          <t>Interest Expense | Derivatives Designated as Hedges | Cash flow hedges | Interest rate swap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Interest rate swaps and Foreign currency swaps</t>
        </is>
      </c>
      <c r="B20" s="5" t="n">
        <v>15</v>
      </c>
      <c r="C20" s="5" t="n">
        <v>-13</v>
      </c>
      <c r="D20" s="5" t="n">
        <v>-14</v>
      </c>
    </row>
    <row r="21">
      <c r="A21" s="4" t="inlineStr">
        <is>
          <t>Interest Expense | Derivatives Designated as Hedges | Cash flow hedges | Foreign currency swap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Hedged items</t>
        </is>
      </c>
      <c r="B23" s="5" t="n">
        <v>0</v>
      </c>
      <c r="C23" s="5" t="n">
        <v>0</v>
      </c>
      <c r="D23" s="5" t="n">
        <v>0</v>
      </c>
    </row>
    <row r="24">
      <c r="A24" s="4" t="inlineStr">
        <is>
          <t>Interest rate swaps and Foreign currency swaps</t>
        </is>
      </c>
      <c r="B24" s="5" t="n">
        <v>-156</v>
      </c>
      <c r="C24" s="5" t="n">
        <v>-128</v>
      </c>
      <c r="D24" s="5" t="n">
        <v>-108</v>
      </c>
    </row>
    <row r="25">
      <c r="A25" s="4" t="inlineStr">
        <is>
          <t>Interest Expense | Derivatives not Designated as Hedge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Interest rate contracts</t>
        </is>
      </c>
      <c r="B27" s="5" t="n">
        <v>130</v>
      </c>
      <c r="C27" s="5" t="n">
        <v>150</v>
      </c>
      <c r="D27" s="5" t="n">
        <v>237</v>
      </c>
    </row>
    <row r="28">
      <c r="A28" s="4" t="inlineStr">
        <is>
          <t>Foreign currency contracts</t>
        </is>
      </c>
      <c r="B28" s="5" t="n">
        <v>0</v>
      </c>
      <c r="C28" s="5" t="n">
        <v>0</v>
      </c>
      <c r="D28" s="5" t="n">
        <v>0</v>
      </c>
    </row>
    <row r="29">
      <c r="A29" s="4" t="inlineStr">
        <is>
          <t>Operating Expense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Total income (loss) recognized</t>
        </is>
      </c>
      <c r="B31" s="5" t="n">
        <v>-4</v>
      </c>
      <c r="C31" s="5" t="n">
        <v>2</v>
      </c>
      <c r="D31" s="5" t="n">
        <v>6</v>
      </c>
    </row>
    <row r="32">
      <c r="A32" s="4" t="inlineStr">
        <is>
          <t>Operating Expenses | Derivatives Designated as Hedges | Fair value hedges | Interest rate swap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Hedged items</t>
        </is>
      </c>
      <c r="B34" s="5" t="n">
        <v>0</v>
      </c>
      <c r="C34" s="5" t="n">
        <v>0</v>
      </c>
      <c r="D34" s="5" t="n">
        <v>0</v>
      </c>
    </row>
    <row r="35">
      <c r="A35" s="4" t="inlineStr">
        <is>
          <t>Interest rate swaps and Foreign currency swaps</t>
        </is>
      </c>
      <c r="B35" s="5" t="n">
        <v>0</v>
      </c>
      <c r="C35" s="5" t="n">
        <v>0</v>
      </c>
      <c r="D35" s="5" t="n">
        <v>0</v>
      </c>
    </row>
    <row r="36">
      <c r="A36" s="4" t="inlineStr">
        <is>
          <t>Operating Expenses | Derivatives Designated as Hedges | Fair value hedges | Foreign currency swap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Hedged items</t>
        </is>
      </c>
      <c r="B38" s="5" t="n">
        <v>23</v>
      </c>
      <c r="C38" s="5" t="n">
        <v>61</v>
      </c>
      <c r="D38" s="5" t="n">
        <v>-161</v>
      </c>
    </row>
    <row r="39">
      <c r="A39" s="4" t="inlineStr">
        <is>
          <t>Interest rate swaps and Foreign currency swaps</t>
        </is>
      </c>
      <c r="B39" s="5" t="n">
        <v>-24</v>
      </c>
      <c r="C39" s="5" t="n">
        <v>-56</v>
      </c>
      <c r="D39" s="5" t="n">
        <v>167</v>
      </c>
    </row>
    <row r="40">
      <c r="A40" s="4" t="inlineStr">
        <is>
          <t>Operating Expenses | Derivatives Designated as Hedges | Cash flow hedges | Interest rate swap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Interest rate swaps and Foreign currency swaps</t>
        </is>
      </c>
      <c r="B42" s="5" t="n">
        <v>0</v>
      </c>
      <c r="C42" s="5" t="n">
        <v>0</v>
      </c>
      <c r="D42" s="5" t="n">
        <v>0</v>
      </c>
    </row>
    <row r="43">
      <c r="A43" s="4" t="inlineStr">
        <is>
          <t>Operating Expenses | Derivatives Designated as Hedges | Cash flow hedges | Foreign currency swap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Hedged items</t>
        </is>
      </c>
      <c r="B45" s="5" t="n">
        <v>611</v>
      </c>
      <c r="C45" s="5" t="n">
        <v>415</v>
      </c>
      <c r="D45" s="5" t="n">
        <v>-457</v>
      </c>
    </row>
    <row r="46">
      <c r="A46" s="4" t="inlineStr">
        <is>
          <t>Interest rate swaps and Foreign currency swaps</t>
        </is>
      </c>
      <c r="B46" s="5" t="n">
        <v>-611</v>
      </c>
      <c r="C46" s="5" t="n">
        <v>-415</v>
      </c>
      <c r="D46" s="5" t="n">
        <v>457</v>
      </c>
    </row>
    <row r="47">
      <c r="A47" s="4" t="inlineStr">
        <is>
          <t>Operating Expenses | Derivatives not Designated as Hedges</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Interest rate contracts</t>
        </is>
      </c>
      <c r="B49" s="5" t="n">
        <v>0</v>
      </c>
      <c r="C49" s="5" t="n">
        <v>0</v>
      </c>
      <c r="D49" s="5" t="n">
        <v>0</v>
      </c>
    </row>
    <row r="50">
      <c r="A50" s="4" t="inlineStr">
        <is>
          <t>Foreign currency contracts</t>
        </is>
      </c>
      <c r="B50" s="5" t="n">
        <v>-4</v>
      </c>
      <c r="C50" s="5" t="n">
        <v>-3</v>
      </c>
      <c r="D50" s="5" t="n">
        <v>0</v>
      </c>
    </row>
    <row r="51">
      <c r="A51" s="4" t="inlineStr">
        <is>
          <t>Unrealized gain (loss) on hedges | Cash flow hedges | Interest rate swap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Gains (Losses) Recognized In Accumulated Other Comprehensive Income (Loss)</t>
        </is>
      </c>
      <c r="B53" s="5" t="n">
        <v>17</v>
      </c>
      <c r="C53" s="5" t="n">
        <v>14</v>
      </c>
      <c r="D53" s="5" t="n">
        <v>-18</v>
      </c>
    </row>
    <row r="54">
      <c r="A54" s="4" t="inlineStr">
        <is>
          <t>(Gains) Losses Reclassified From Accumulated Other Comprehensive Income (Loss) Into Income (Loss)</t>
        </is>
      </c>
      <c r="B54" s="5" t="n">
        <v>-11</v>
      </c>
      <c r="C54" s="5" t="n">
        <v>9</v>
      </c>
      <c r="D54" s="5" t="n">
        <v>10</v>
      </c>
    </row>
    <row r="55">
      <c r="A55" s="4" t="inlineStr">
        <is>
          <t>Foreign currency translation adjustment | Fair value hedges | Foreign currency swap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Gains (Losses) Recognized In Accumulated Other Comprehensive Income (Loss)</t>
        </is>
      </c>
      <c r="B57" s="5" t="n">
        <v>-2</v>
      </c>
      <c r="C57" s="5" t="n">
        <v>-6</v>
      </c>
      <c r="D57" s="5" t="n">
        <v>-19</v>
      </c>
    </row>
    <row r="58">
      <c r="A58" s="4" t="inlineStr">
        <is>
          <t>(Gains) Losses Reclassified From Accumulated Other Comprehensive Income (Loss) Into Income (Loss)</t>
        </is>
      </c>
      <c r="B58" s="5" t="n">
        <v>2</v>
      </c>
      <c r="C58" s="5" t="n">
        <v>6</v>
      </c>
      <c r="D58" s="5" t="n">
        <v>20</v>
      </c>
    </row>
    <row r="59">
      <c r="A59" s="4" t="inlineStr">
        <is>
          <t>Foreign currency translation adjustment | Cash flow hedges | Foreign currency swaps</t>
        </is>
      </c>
      <c r="B59" s="4" t="inlineStr">
        <is>
          <t xml:space="preserve"> </t>
        </is>
      </c>
      <c r="C59" s="4" t="inlineStr">
        <is>
          <t xml:space="preserve"> </t>
        </is>
      </c>
      <c r="D59" s="4" t="inlineStr">
        <is>
          <t xml:space="preserve"> </t>
        </is>
      </c>
    </row>
    <row r="60">
      <c r="A60" s="3" t="inlineStr">
        <is>
          <t>Derivatives, Fair Value [Line Items]</t>
        </is>
      </c>
      <c r="B60" s="4" t="inlineStr">
        <is>
          <t xml:space="preserve"> </t>
        </is>
      </c>
      <c r="C60" s="4" t="inlineStr">
        <is>
          <t xml:space="preserve"> </t>
        </is>
      </c>
      <c r="D60" s="4" t="inlineStr">
        <is>
          <t xml:space="preserve"> </t>
        </is>
      </c>
    </row>
    <row r="61">
      <c r="A61" s="4" t="inlineStr">
        <is>
          <t>Gains (Losses) Recognized In Accumulated Other Comprehensive Income (Loss)</t>
        </is>
      </c>
      <c r="B61" s="5" t="n">
        <v>-529</v>
      </c>
      <c r="C61" s="5" t="n">
        <v>-352</v>
      </c>
      <c r="D61" s="5" t="n">
        <v>160</v>
      </c>
    </row>
    <row r="62">
      <c r="A62" s="4" t="inlineStr">
        <is>
          <t>(Gains) Losses Reclassified From Accumulated Other Comprehensive Income (Loss) Into Income (Loss)</t>
        </is>
      </c>
      <c r="B62" s="5" t="n">
        <v>578</v>
      </c>
      <c r="C62" s="5" t="n">
        <v>409</v>
      </c>
      <c r="D62" s="5" t="n">
        <v>-261</v>
      </c>
    </row>
    <row r="63">
      <c r="A63" s="4" t="inlineStr">
        <is>
          <t>Accumulated Other Comprehensive Income (Loss)</t>
        </is>
      </c>
      <c r="B63" s="4" t="inlineStr">
        <is>
          <t xml:space="preserve"> </t>
        </is>
      </c>
      <c r="C63" s="4" t="inlineStr">
        <is>
          <t xml:space="preserve"> </t>
        </is>
      </c>
      <c r="D63" s="4" t="inlineStr">
        <is>
          <t xml:space="preserve"> </t>
        </is>
      </c>
    </row>
    <row r="64">
      <c r="A64" s="3" t="inlineStr">
        <is>
          <t>Derivatives, Fair Value [Line Items]</t>
        </is>
      </c>
      <c r="B64" s="4" t="inlineStr">
        <is>
          <t xml:space="preserve"> </t>
        </is>
      </c>
      <c r="C64" s="4" t="inlineStr">
        <is>
          <t xml:space="preserve"> </t>
        </is>
      </c>
      <c r="D64" s="4" t="inlineStr">
        <is>
          <t xml:space="preserve"> </t>
        </is>
      </c>
    </row>
    <row r="65">
      <c r="A65" s="4" t="inlineStr">
        <is>
          <t>Gains (Losses) Recognized In Accumulated Other Comprehensive Income (Loss)</t>
        </is>
      </c>
      <c r="B65" s="5" t="n">
        <v>-514</v>
      </c>
      <c r="C65" s="5" t="n">
        <v>-344</v>
      </c>
      <c r="D65" s="5" t="n">
        <v>123</v>
      </c>
    </row>
    <row r="66">
      <c r="A66" s="4" t="inlineStr">
        <is>
          <t>(Gains) Losses Reclassified From Accumulated Other Comprehensive Income (Loss) Into Income (Loss)</t>
        </is>
      </c>
      <c r="B66" s="6" t="n">
        <v>569</v>
      </c>
      <c r="C66" s="6" t="n">
        <v>424</v>
      </c>
      <c r="D66" s="6" t="n">
        <v>-2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Rent expense</t>
        </is>
      </c>
      <c r="B4" s="6" t="n">
        <v>39</v>
      </c>
      <c r="C4" s="6" t="n">
        <v>37</v>
      </c>
      <c r="D4" s="6" t="n">
        <v>39</v>
      </c>
    </row>
    <row r="5">
      <c r="A5" s="4" t="inlineStr">
        <is>
          <t>Operating lease right-of-use asset</t>
        </is>
      </c>
      <c r="B5" s="5" t="n">
        <v>117</v>
      </c>
      <c r="C5" s="5" t="n">
        <v>122</v>
      </c>
      <c r="D5" s="4" t="inlineStr">
        <is>
          <t xml:space="preserve"> </t>
        </is>
      </c>
    </row>
    <row r="6">
      <c r="A6" s="4" t="inlineStr">
        <is>
          <t>Operating lease liabilities</t>
        </is>
      </c>
      <c r="B6" s="5" t="n">
        <v>138</v>
      </c>
      <c r="C6" s="6" t="n">
        <v>144</v>
      </c>
      <c r="D6" s="4" t="inlineStr">
        <is>
          <t xml:space="preserve"> </t>
        </is>
      </c>
    </row>
    <row r="7">
      <c r="A7" s="4" t="inlineStr">
        <is>
          <t>Operating lease right-of-use asset obtained in exchange for lease obligations</t>
        </is>
      </c>
      <c r="B7" s="5" t="n">
        <v>17</v>
      </c>
      <c r="C7" s="4" t="inlineStr">
        <is>
          <t xml:space="preserve"> </t>
        </is>
      </c>
      <c r="D7" s="5" t="n">
        <v>26</v>
      </c>
    </row>
    <row r="8">
      <c r="A8" s="4" t="inlineStr">
        <is>
          <t>2023</t>
        </is>
      </c>
      <c r="B8" s="5" t="n">
        <v>27</v>
      </c>
      <c r="C8" s="4" t="inlineStr">
        <is>
          <t xml:space="preserve"> </t>
        </is>
      </c>
      <c r="D8" s="4" t="inlineStr">
        <is>
          <t xml:space="preserve"> </t>
        </is>
      </c>
    </row>
    <row r="9">
      <c r="A9" s="4" t="inlineStr">
        <is>
          <t>2024</t>
        </is>
      </c>
      <c r="B9" s="5" t="n">
        <v>28</v>
      </c>
      <c r="C9" s="4" t="inlineStr">
        <is>
          <t xml:space="preserve"> </t>
        </is>
      </c>
      <c r="D9" s="4" t="inlineStr">
        <is>
          <t xml:space="preserve"> </t>
        </is>
      </c>
    </row>
    <row r="10">
      <c r="A10" s="4" t="inlineStr">
        <is>
          <t>2025</t>
        </is>
      </c>
      <c r="B10" s="5" t="n">
        <v>26</v>
      </c>
      <c r="C10" s="4" t="inlineStr">
        <is>
          <t xml:space="preserve"> </t>
        </is>
      </c>
      <c r="D10" s="4" t="inlineStr">
        <is>
          <t xml:space="preserve"> </t>
        </is>
      </c>
    </row>
    <row r="11">
      <c r="A11" s="4" t="inlineStr">
        <is>
          <t>2026</t>
        </is>
      </c>
      <c r="B11" s="5" t="n">
        <v>25</v>
      </c>
      <c r="C11" s="4" t="inlineStr">
        <is>
          <t xml:space="preserve"> </t>
        </is>
      </c>
      <c r="D11" s="4" t="inlineStr">
        <is>
          <t xml:space="preserve"> </t>
        </is>
      </c>
    </row>
    <row r="12">
      <c r="A12" s="4" t="inlineStr">
        <is>
          <t>2027</t>
        </is>
      </c>
      <c r="B12" s="5" t="n">
        <v>20</v>
      </c>
      <c r="C12" s="4" t="inlineStr">
        <is>
          <t xml:space="preserve"> </t>
        </is>
      </c>
      <c r="D12" s="4" t="inlineStr">
        <is>
          <t xml:space="preserve"> </t>
        </is>
      </c>
    </row>
    <row r="13">
      <c r="A13" s="4" t="inlineStr">
        <is>
          <t>Thereafter</t>
        </is>
      </c>
      <c r="B13" s="5" t="n">
        <v>30</v>
      </c>
      <c r="C13" s="4" t="inlineStr">
        <is>
          <t xml:space="preserve"> </t>
        </is>
      </c>
      <c r="D13" s="4" t="inlineStr">
        <is>
          <t xml:space="preserve"> </t>
        </is>
      </c>
    </row>
    <row r="14">
      <c r="A14" s="4" t="inlineStr">
        <is>
          <t>Imputed interest</t>
        </is>
      </c>
      <c r="B14" s="6" t="n">
        <v>18</v>
      </c>
      <c r="C14" s="4" t="inlineStr">
        <is>
          <t xml:space="preserve"> </t>
        </is>
      </c>
      <c r="D14" s="4" t="inlineStr">
        <is>
          <t xml:space="preserve"> </t>
        </is>
      </c>
    </row>
    <row r="15">
      <c r="A15" s="4" t="inlineStr">
        <is>
          <t>Weighted-average discount rate (as a percent)</t>
        </is>
      </c>
      <c r="B15" s="10" t="n">
        <v>0.042</v>
      </c>
      <c r="C15" s="10" t="n">
        <v>0.041</v>
      </c>
      <c r="D15" s="4" t="inlineStr">
        <is>
          <t xml:space="preserve"> </t>
        </is>
      </c>
    </row>
    <row r="16">
      <c r="A16" s="4" t="inlineStr">
        <is>
          <t>Weighted average remaining lease term (in years)</t>
        </is>
      </c>
      <c r="B16" s="4" t="inlineStr">
        <is>
          <t>6 years</t>
        </is>
      </c>
      <c r="C16" s="4" t="inlineStr">
        <is>
          <t>6 years 9 months 18 days</t>
        </is>
      </c>
      <c r="D16" s="4" t="inlineStr">
        <is>
          <t xml:space="preserve"> </t>
        </is>
      </c>
    </row>
    <row r="17">
      <c r="A17" s="4" t="inlineStr">
        <is>
          <t>Payments for operating leases</t>
        </is>
      </c>
      <c r="B17" s="6" t="n">
        <v>45</v>
      </c>
      <c r="C17" s="6" t="n">
        <v>45</v>
      </c>
      <c r="D17" s="6" t="n">
        <v>49</v>
      </c>
    </row>
    <row r="18">
      <c r="A18" s="4" t="inlineStr">
        <is>
          <t>Estimate of possible loss</t>
        </is>
      </c>
      <c r="B18" s="5" t="n">
        <v>166</v>
      </c>
      <c r="C18" s="4" t="inlineStr">
        <is>
          <t xml:space="preserve"> </t>
        </is>
      </c>
      <c r="D18" s="4" t="inlineStr">
        <is>
          <t xml:space="preserve"> </t>
        </is>
      </c>
    </row>
    <row r="19">
      <c r="A19" s="4" t="inlineStr">
        <is>
          <t>Loss contingency accrual</t>
        </is>
      </c>
      <c r="B19" s="5" t="n">
        <v>142</v>
      </c>
      <c r="C19" s="4" t="inlineStr">
        <is>
          <t xml:space="preserve"> </t>
        </is>
      </c>
      <c r="D19" s="4" t="inlineStr">
        <is>
          <t xml:space="preserve"> </t>
        </is>
      </c>
    </row>
    <row r="20">
      <c r="A20" s="4" t="inlineStr">
        <is>
          <t>Indirect tax contingency</t>
        </is>
      </c>
      <c r="B20" s="6" t="n">
        <v>72</v>
      </c>
      <c r="C20" s="4" t="inlineStr">
        <is>
          <t xml:space="preserve"> </t>
        </is>
      </c>
      <c r="D20" s="4" t="inlineStr">
        <is>
          <t xml:space="preserve"> </t>
        </is>
      </c>
    </row>
    <row r="21">
      <c r="A21" s="4" t="inlineStr">
        <is>
          <t>Operating Lease, Liability, Statement of Financial Position [Extensible Enumeration]</t>
        </is>
      </c>
      <c r="B21" s="4" t="inlineStr">
        <is>
          <t>Other liabilities</t>
        </is>
      </c>
      <c r="C21" s="4" t="inlineStr">
        <is>
          <t>Other liabilities</t>
        </is>
      </c>
      <c r="D21" s="4" t="inlineStr">
        <is>
          <t xml:space="preserve"> </t>
        </is>
      </c>
    </row>
    <row r="22">
      <c r="A22" s="4" t="inlineStr">
        <is>
          <t>Operating Lease, Right-of-Use Asset, Statement of Financial Position [Extensible Enumeration]</t>
        </is>
      </c>
      <c r="B22" s="4" t="inlineStr">
        <is>
          <t>Other assets (Note 8 VIEs)</t>
        </is>
      </c>
      <c r="C22" s="4" t="inlineStr">
        <is>
          <t>Other assets (Note 8 VIEs)</t>
        </is>
      </c>
      <c r="D22" s="4" t="inlineStr">
        <is>
          <t xml:space="preserve"> </t>
        </is>
      </c>
    </row>
    <row r="23">
      <c r="A23" s="4" t="inlineStr">
        <is>
          <t>Retail Finance Receivable | Texas | Geographic Concentration Risk</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Concentration risk (as a percent)</t>
        </is>
      </c>
      <c r="B25" s="10" t="n">
        <v>0.14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Common and Preferred Stock (Details) - shares</t>
        </is>
      </c>
      <c r="B1" s="2" t="inlineStr">
        <is>
          <t>Dec. 31, 2022</t>
        </is>
      </c>
      <c r="C1" s="2" t="inlineStr">
        <is>
          <t>Dec. 31, 2021</t>
        </is>
      </c>
      <c r="D1" s="2" t="inlineStr">
        <is>
          <t>Sep. 30,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5" t="n">
        <v>10000000</v>
      </c>
      <c r="C3" s="5" t="n">
        <v>10000000</v>
      </c>
      <c r="D3" s="4" t="inlineStr">
        <is>
          <t xml:space="preserve"> </t>
        </is>
      </c>
    </row>
    <row r="4">
      <c r="A4" s="4" t="inlineStr">
        <is>
          <t>Common stock shares issued (in shares)</t>
        </is>
      </c>
      <c r="B4" s="5" t="n">
        <v>5050000</v>
      </c>
      <c r="C4" s="5" t="n">
        <v>5050000</v>
      </c>
      <c r="D4" s="4" t="inlineStr">
        <is>
          <t xml:space="preserve"> </t>
        </is>
      </c>
    </row>
    <row r="5">
      <c r="A5" s="4" t="inlineStr">
        <is>
          <t>Common stock shares outstanding (in shares)</t>
        </is>
      </c>
      <c r="B5" s="5" t="n">
        <v>5050000</v>
      </c>
      <c r="C5" s="5" t="n">
        <v>5050000</v>
      </c>
      <c r="D5" s="4" t="inlineStr">
        <is>
          <t xml:space="preserve"> </t>
        </is>
      </c>
    </row>
    <row r="6">
      <c r="A6" s="4" t="inlineStr">
        <is>
          <t>Preferred stock shares authorized (in shares)</t>
        </is>
      </c>
      <c r="B6" s="5" t="n">
        <v>250000000</v>
      </c>
      <c r="C6" s="5" t="n">
        <v>250000000</v>
      </c>
      <c r="D6" s="4" t="inlineStr">
        <is>
          <t xml:space="preserve"> </t>
        </is>
      </c>
    </row>
    <row r="7">
      <c r="A7" s="4" t="inlineStr">
        <is>
          <t>Serie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issued (in shares)</t>
        </is>
      </c>
      <c r="B9" s="5" t="n">
        <v>1000000</v>
      </c>
      <c r="C9" s="5" t="n">
        <v>1000000</v>
      </c>
      <c r="D9" s="4" t="inlineStr">
        <is>
          <t xml:space="preserve"> </t>
        </is>
      </c>
    </row>
    <row r="10">
      <c r="A10" s="4" t="inlineStr">
        <is>
          <t>Preferred stock shares outstanding (in shares)</t>
        </is>
      </c>
      <c r="B10" s="5" t="n">
        <v>1000000</v>
      </c>
      <c r="C10" s="5" t="n">
        <v>1000000</v>
      </c>
      <c r="D10" s="4" t="inlineStr">
        <is>
          <t xml:space="preserve"> </t>
        </is>
      </c>
    </row>
    <row r="11">
      <c r="A11" s="4" t="inlineStr">
        <is>
          <t>Series B</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issued (in shares)</t>
        </is>
      </c>
      <c r="B13" s="5" t="n">
        <v>500000</v>
      </c>
      <c r="C13" s="5" t="n">
        <v>500000</v>
      </c>
      <c r="D13" s="4" t="inlineStr">
        <is>
          <t xml:space="preserve"> </t>
        </is>
      </c>
    </row>
    <row r="14">
      <c r="A14" s="4" t="inlineStr">
        <is>
          <t>Preferred stock shares outstanding (in shares)</t>
        </is>
      </c>
      <c r="B14" s="5" t="n">
        <v>500000</v>
      </c>
      <c r="C14" s="5" t="n">
        <v>500000</v>
      </c>
      <c r="D14" s="4" t="inlineStr">
        <is>
          <t xml:space="preserve"> </t>
        </is>
      </c>
    </row>
    <row r="15">
      <c r="A15" s="4" t="inlineStr">
        <is>
          <t>Series C</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issued (in shares)</t>
        </is>
      </c>
      <c r="B17" s="5" t="n">
        <v>500000</v>
      </c>
      <c r="C17" s="5" t="n">
        <v>500000</v>
      </c>
      <c r="D17" s="5" t="n">
        <v>500000</v>
      </c>
    </row>
    <row r="18">
      <c r="A18" s="4" t="inlineStr">
        <is>
          <t>Preferred stock shares outstanding (in shares)</t>
        </is>
      </c>
      <c r="B18" s="5" t="n">
        <v>500000</v>
      </c>
      <c r="C18" s="5" t="n">
        <v>500000</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Narrative (Details) - USD ($) $ / shares in Units, $ in Millions</t>
        </is>
      </c>
      <c r="C1" s="2" t="inlineStr">
        <is>
          <t>1 Months Ended</t>
        </is>
      </c>
      <c r="D1" s="2" t="inlineStr">
        <is>
          <t>12 Months Ended</t>
        </is>
      </c>
    </row>
    <row r="2">
      <c r="B2" s="2" t="inlineStr">
        <is>
          <t>Dec. 22, 2022</t>
        </is>
      </c>
      <c r="C2" s="2" t="inlineStr">
        <is>
          <t>Sep. 30, 2020</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and paid</t>
        </is>
      </c>
      <c r="B4" s="4" t="inlineStr">
        <is>
          <t xml:space="preserve"> </t>
        </is>
      </c>
      <c r="C4" s="4" t="inlineStr">
        <is>
          <t xml:space="preserve"> </t>
        </is>
      </c>
      <c r="D4" s="6" t="n">
        <v>1700</v>
      </c>
      <c r="E4" s="6" t="n">
        <v>3500</v>
      </c>
      <c r="F4" s="6" t="n">
        <v>800</v>
      </c>
    </row>
    <row r="5">
      <c r="A5" s="4" t="inlineStr">
        <is>
          <t>Preferred stock dividends declared and paid</t>
        </is>
      </c>
      <c r="B5" s="4" t="inlineStr">
        <is>
          <t xml:space="preserve"> </t>
        </is>
      </c>
      <c r="C5" s="4" t="inlineStr">
        <is>
          <t xml:space="preserve"> </t>
        </is>
      </c>
      <c r="D5" s="6" t="n">
        <v>59</v>
      </c>
      <c r="E5" s="6" t="n">
        <v>59</v>
      </c>
      <c r="F5" s="4" t="inlineStr">
        <is>
          <t xml:space="preserve"> </t>
        </is>
      </c>
    </row>
    <row r="6">
      <c r="A6" s="4" t="inlineStr">
        <is>
          <t>Amount set aside for preferred stock payments</t>
        </is>
      </c>
      <c r="B6" s="6" t="n">
        <v>59</v>
      </c>
      <c r="C6" s="4" t="inlineStr">
        <is>
          <t xml:space="preserve"> </t>
        </is>
      </c>
      <c r="D6" s="4" t="inlineStr">
        <is>
          <t xml:space="preserve"> </t>
        </is>
      </c>
      <c r="E6" s="4" t="inlineStr">
        <is>
          <t xml:space="preserve"> </t>
        </is>
      </c>
      <c r="F6" s="4" t="inlineStr">
        <is>
          <t xml:space="preserve"> </t>
        </is>
      </c>
    </row>
    <row r="7">
      <c r="A7" s="4" t="inlineStr">
        <is>
          <t>Preferred stock par value (in dollars per share)</t>
        </is>
      </c>
      <c r="B7" s="4" t="inlineStr">
        <is>
          <t xml:space="preserve"> </t>
        </is>
      </c>
      <c r="C7" s="4" t="inlineStr">
        <is>
          <t xml:space="preserve"> </t>
        </is>
      </c>
      <c r="D7" s="8" t="n">
        <v>0.01</v>
      </c>
      <c r="E7" s="8" t="n">
        <v>0.01</v>
      </c>
      <c r="F7" s="4" t="inlineStr">
        <is>
          <t xml:space="preserve"> </t>
        </is>
      </c>
    </row>
    <row r="8">
      <c r="A8" s="4" t="inlineStr">
        <is>
          <t>Proceeds from issuance of preferred stock</t>
        </is>
      </c>
      <c r="B8" s="4" t="inlineStr">
        <is>
          <t xml:space="preserve"> </t>
        </is>
      </c>
      <c r="C8" s="4" t="inlineStr">
        <is>
          <t xml:space="preserve"> </t>
        </is>
      </c>
      <c r="D8" s="6" t="n">
        <v>0</v>
      </c>
      <c r="E8" s="6" t="n">
        <v>0</v>
      </c>
      <c r="F8" s="5" t="n">
        <v>492</v>
      </c>
    </row>
    <row r="9">
      <c r="A9" s="4" t="inlineStr">
        <is>
          <t>Serie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s declared and paid</t>
        </is>
      </c>
      <c r="B11" s="6" t="n">
        <v>29</v>
      </c>
      <c r="C11" s="4" t="inlineStr">
        <is>
          <t xml:space="preserve"> </t>
        </is>
      </c>
      <c r="D11" s="6" t="n">
        <v>58</v>
      </c>
      <c r="E11" s="6" t="n">
        <v>58</v>
      </c>
      <c r="F11" s="5" t="n">
        <v>58</v>
      </c>
    </row>
    <row r="12">
      <c r="A12" s="4" t="inlineStr">
        <is>
          <t>Preferred stock dividends declared (in dollars per share)</t>
        </is>
      </c>
      <c r="B12" s="8" t="n">
        <v>28.75</v>
      </c>
      <c r="C12" s="4" t="inlineStr">
        <is>
          <t xml:space="preserve"> </t>
        </is>
      </c>
      <c r="D12" s="4" t="inlineStr">
        <is>
          <t xml:space="preserve"> </t>
        </is>
      </c>
      <c r="E12" s="4" t="inlineStr">
        <is>
          <t xml:space="preserve"> </t>
        </is>
      </c>
      <c r="F12" s="4" t="inlineStr">
        <is>
          <t xml:space="preserve"> </t>
        </is>
      </c>
    </row>
    <row r="13">
      <c r="A13" s="4" t="inlineStr">
        <is>
          <t>Preferred stock shares issued (in shares)</t>
        </is>
      </c>
      <c r="B13" s="4" t="inlineStr">
        <is>
          <t xml:space="preserve"> </t>
        </is>
      </c>
      <c r="C13" s="4" t="inlineStr">
        <is>
          <t xml:space="preserve"> </t>
        </is>
      </c>
      <c r="D13" s="5" t="n">
        <v>1000000</v>
      </c>
      <c r="E13" s="5" t="n">
        <v>1000000</v>
      </c>
      <c r="F13" s="4" t="inlineStr">
        <is>
          <t xml:space="preserve"> </t>
        </is>
      </c>
    </row>
    <row r="14">
      <c r="A14" s="4" t="inlineStr">
        <is>
          <t>Serie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s declared and paid</t>
        </is>
      </c>
      <c r="B16" s="6" t="n">
        <v>16</v>
      </c>
      <c r="C16" s="4" t="inlineStr">
        <is>
          <t xml:space="preserve"> </t>
        </is>
      </c>
      <c r="D16" s="6" t="n">
        <v>32</v>
      </c>
      <c r="E16" s="6" t="n">
        <v>32</v>
      </c>
      <c r="F16" s="6" t="n">
        <v>32</v>
      </c>
    </row>
    <row r="17">
      <c r="A17" s="4" t="inlineStr">
        <is>
          <t>Preferred stock dividends declared (in dollars per share)</t>
        </is>
      </c>
      <c r="B17" s="8" t="n">
        <v>32.5</v>
      </c>
      <c r="C17" s="4" t="inlineStr">
        <is>
          <t xml:space="preserve"> </t>
        </is>
      </c>
      <c r="D17" s="4" t="inlineStr">
        <is>
          <t xml:space="preserve"> </t>
        </is>
      </c>
      <c r="E17" s="4" t="inlineStr">
        <is>
          <t xml:space="preserve"> </t>
        </is>
      </c>
      <c r="F17" s="4" t="inlineStr">
        <is>
          <t xml:space="preserve"> </t>
        </is>
      </c>
    </row>
    <row r="18">
      <c r="A18" s="4" t="inlineStr">
        <is>
          <t>Preferred stock shares issued (in shares)</t>
        </is>
      </c>
      <c r="B18" s="4" t="inlineStr">
        <is>
          <t xml:space="preserve"> </t>
        </is>
      </c>
      <c r="C18" s="4" t="inlineStr">
        <is>
          <t xml:space="preserve"> </t>
        </is>
      </c>
      <c r="D18" s="5" t="n">
        <v>500000</v>
      </c>
      <c r="E18" s="5" t="n">
        <v>500000</v>
      </c>
      <c r="F18" s="4" t="inlineStr">
        <is>
          <t xml:space="preserve"> </t>
        </is>
      </c>
    </row>
    <row r="19">
      <c r="A19" s="4" t="inlineStr">
        <is>
          <t>Series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s declared and paid</t>
        </is>
      </c>
      <c r="B21" s="6" t="n">
        <v>14</v>
      </c>
      <c r="C21" s="4" t="inlineStr">
        <is>
          <t xml:space="preserve"> </t>
        </is>
      </c>
      <c r="D21" s="6" t="n">
        <v>29</v>
      </c>
      <c r="E21" s="6" t="n">
        <v>30</v>
      </c>
      <c r="F21" s="4" t="inlineStr">
        <is>
          <t xml:space="preserve"> </t>
        </is>
      </c>
    </row>
    <row r="22">
      <c r="A22" s="4" t="inlineStr">
        <is>
          <t>Preferred stock dividends declared (in dollars per share)</t>
        </is>
      </c>
      <c r="B22" s="8" t="n">
        <v>28.5</v>
      </c>
      <c r="C22" s="4" t="inlineStr">
        <is>
          <t xml:space="preserve"> </t>
        </is>
      </c>
      <c r="D22" s="4" t="inlineStr">
        <is>
          <t xml:space="preserve"> </t>
        </is>
      </c>
      <c r="E22" s="4" t="inlineStr">
        <is>
          <t xml:space="preserve"> </t>
        </is>
      </c>
      <c r="F22" s="4" t="inlineStr">
        <is>
          <t xml:space="preserve"> </t>
        </is>
      </c>
    </row>
    <row r="23">
      <c r="A23" s="4" t="inlineStr">
        <is>
          <t>Preferred stock shares issued (in shares)</t>
        </is>
      </c>
      <c r="B23" s="4" t="inlineStr">
        <is>
          <t xml:space="preserve"> </t>
        </is>
      </c>
      <c r="C23" s="5" t="n">
        <v>500000</v>
      </c>
      <c r="D23" s="5" t="n">
        <v>500000</v>
      </c>
      <c r="E23" s="5" t="n">
        <v>500000</v>
      </c>
      <c r="F23" s="4" t="inlineStr">
        <is>
          <t xml:space="preserve"> </t>
        </is>
      </c>
    </row>
    <row r="24">
      <c r="A24" s="4" t="inlineStr">
        <is>
          <t>Preferred stock par value (in dollars per share)</t>
        </is>
      </c>
      <c r="B24" s="4" t="inlineStr">
        <is>
          <t xml:space="preserve"> </t>
        </is>
      </c>
      <c r="C24" s="8" t="n">
        <v>0.01</v>
      </c>
      <c r="D24" s="4" t="inlineStr">
        <is>
          <t xml:space="preserve"> </t>
        </is>
      </c>
      <c r="E24" s="4" t="inlineStr">
        <is>
          <t xml:space="preserve"> </t>
        </is>
      </c>
      <c r="F24" s="4" t="inlineStr">
        <is>
          <t xml:space="preserve"> </t>
        </is>
      </c>
    </row>
    <row r="25">
      <c r="A25" s="4" t="inlineStr">
        <is>
          <t>Liquidation preference (in dollars per share)</t>
        </is>
      </c>
      <c r="B25" s="4" t="inlineStr">
        <is>
          <t xml:space="preserve"> </t>
        </is>
      </c>
      <c r="C25" s="6" t="n">
        <v>1000</v>
      </c>
      <c r="D25" s="4" t="inlineStr">
        <is>
          <t xml:space="preserve"> </t>
        </is>
      </c>
      <c r="E25" s="4" t="inlineStr">
        <is>
          <t xml:space="preserve"> </t>
        </is>
      </c>
      <c r="F25" s="4" t="inlineStr">
        <is>
          <t xml:space="preserve"> </t>
        </is>
      </c>
    </row>
    <row r="26">
      <c r="A26" s="4" t="inlineStr">
        <is>
          <t>Proceeds from issuance of preferred stock</t>
        </is>
      </c>
      <c r="B26" s="4" t="inlineStr">
        <is>
          <t xml:space="preserve"> </t>
        </is>
      </c>
      <c r="C26" s="6" t="n">
        <v>492</v>
      </c>
      <c r="D26" s="4" t="inlineStr">
        <is>
          <t xml:space="preserve"> </t>
        </is>
      </c>
      <c r="E26" s="4" t="inlineStr">
        <is>
          <t xml:space="preserve"> </t>
        </is>
      </c>
      <c r="F26" s="4" t="inlineStr">
        <is>
          <t xml:space="preserve"> </t>
        </is>
      </c>
    </row>
    <row r="27">
      <c r="A27" s="4" t="inlineStr">
        <is>
          <t>Preferred stock dividend rate (as a percent)</t>
        </is>
      </c>
      <c r="B27" s="4" t="inlineStr">
        <is>
          <t xml:space="preserve"> </t>
        </is>
      </c>
      <c r="C27" s="10" t="n">
        <v>0.057</v>
      </c>
      <c r="D27" s="4" t="inlineStr">
        <is>
          <t xml:space="preserve"> </t>
        </is>
      </c>
      <c r="E27" s="4" t="inlineStr">
        <is>
          <t xml:space="preserve"> </t>
        </is>
      </c>
      <c r="F27" s="4" t="inlineStr">
        <is>
          <t xml:space="preserve"> </t>
        </is>
      </c>
    </row>
    <row r="28">
      <c r="A28" s="4" t="inlineStr">
        <is>
          <t>Series C | US Treasury Interes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dividend payment rate (as a percent)</t>
        </is>
      </c>
      <c r="B30" s="4" t="inlineStr">
        <is>
          <t xml:space="preserve"> </t>
        </is>
      </c>
      <c r="C30" s="11" t="n">
        <v>0.04997</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alance at beginning of period</t>
        </is>
      </c>
      <c r="B4" s="6" t="n">
        <v>13794</v>
      </c>
      <c r="C4" s="6" t="n">
        <v>13598</v>
      </c>
      <c r="D4" s="6" t="n">
        <v>12726</v>
      </c>
    </row>
    <row r="5">
      <c r="A5" s="4" t="inlineStr">
        <is>
          <t>Balance at end of period</t>
        </is>
      </c>
      <c r="B5" s="5" t="n">
        <v>15010</v>
      </c>
      <c r="C5" s="5" t="n">
        <v>13794</v>
      </c>
      <c r="D5" s="5" t="n">
        <v>13598</v>
      </c>
    </row>
    <row r="6">
      <c r="A6" s="4" t="inlineStr">
        <is>
          <t>Accumulated Other Comprehensive Income (Loss)</t>
        </is>
      </c>
      <c r="B6" s="4" t="inlineStr">
        <is>
          <t xml:space="preserve"> </t>
        </is>
      </c>
      <c r="C6" s="4" t="inlineStr">
        <is>
          <t xml:space="preserve"> </t>
        </is>
      </c>
      <c r="D6" s="4" t="inlineStr">
        <is>
          <t xml:space="preserve"> </t>
        </is>
      </c>
    </row>
    <row r="7">
      <c r="A7" s="3" t="inlineStr">
        <is>
          <t>Changes in Accumulated Other Comprehensive Income [Roll Forward]</t>
        </is>
      </c>
      <c r="B7" s="4" t="inlineStr">
        <is>
          <t xml:space="preserve"> </t>
        </is>
      </c>
      <c r="C7" s="4" t="inlineStr">
        <is>
          <t xml:space="preserve"> </t>
        </is>
      </c>
      <c r="D7" s="4" t="inlineStr">
        <is>
          <t xml:space="preserve"> </t>
        </is>
      </c>
    </row>
    <row r="8">
      <c r="A8" s="4" t="inlineStr">
        <is>
          <t>Balance at beginning of period</t>
        </is>
      </c>
      <c r="B8" s="5" t="n">
        <v>-1273</v>
      </c>
      <c r="C8" s="5" t="n">
        <v>-1309</v>
      </c>
      <c r="D8" s="5" t="n">
        <v>-1119</v>
      </c>
    </row>
    <row r="9">
      <c r="A9" s="4" t="inlineStr">
        <is>
          <t>Balance at end of period</t>
        </is>
      </c>
      <c r="B9" s="5" t="n">
        <v>-1373</v>
      </c>
      <c r="C9" s="5" t="n">
        <v>-1273</v>
      </c>
      <c r="D9" s="5" t="n">
        <v>-1309</v>
      </c>
    </row>
    <row r="10">
      <c r="A10" s="4" t="inlineStr">
        <is>
          <t>Unrealized gain (loss) on hedges</t>
        </is>
      </c>
      <c r="B10" s="4" t="inlineStr">
        <is>
          <t xml:space="preserve"> </t>
        </is>
      </c>
      <c r="C10" s="4" t="inlineStr">
        <is>
          <t xml:space="preserve"> </t>
        </is>
      </c>
      <c r="D10" s="4" t="inlineStr">
        <is>
          <t xml:space="preserve"> </t>
        </is>
      </c>
    </row>
    <row r="11">
      <c r="A11" s="3" t="inlineStr">
        <is>
          <t>Changes in Accumulated Other Comprehensive Income [Roll Forward]</t>
        </is>
      </c>
      <c r="B11" s="4" t="inlineStr">
        <is>
          <t xml:space="preserve"> </t>
        </is>
      </c>
      <c r="C11" s="4" t="inlineStr">
        <is>
          <t xml:space="preserve"> </t>
        </is>
      </c>
      <c r="D11" s="4" t="inlineStr">
        <is>
          <t xml:space="preserve"> </t>
        </is>
      </c>
    </row>
    <row r="12">
      <c r="A12" s="4" t="inlineStr">
        <is>
          <t>Balance at beginning of period</t>
        </is>
      </c>
      <c r="B12" s="5" t="n">
        <v>-77</v>
      </c>
      <c r="C12" s="5" t="n">
        <v>-157</v>
      </c>
      <c r="D12" s="5" t="n">
        <v>-49</v>
      </c>
    </row>
    <row r="13">
      <c r="A13" s="4" t="inlineStr">
        <is>
          <t>Other comprehensive (loss) income, net of tax</t>
        </is>
      </c>
      <c r="B13" s="5" t="n">
        <v>55</v>
      </c>
      <c r="C13" s="5" t="n">
        <v>80</v>
      </c>
      <c r="D13" s="5" t="n">
        <v>-108</v>
      </c>
    </row>
    <row r="14">
      <c r="A14" s="4" t="inlineStr">
        <is>
          <t>Balance at end of period</t>
        </is>
      </c>
      <c r="B14" s="5" t="n">
        <v>-21</v>
      </c>
      <c r="C14" s="5" t="n">
        <v>-77</v>
      </c>
      <c r="D14" s="5" t="n">
        <v>-157</v>
      </c>
    </row>
    <row r="15">
      <c r="A15" s="4" t="inlineStr">
        <is>
          <t>Defined benefit plans</t>
        </is>
      </c>
      <c r="B15" s="4" t="inlineStr">
        <is>
          <t xml:space="preserve"> </t>
        </is>
      </c>
      <c r="C15" s="4" t="inlineStr">
        <is>
          <t xml:space="preserve"> </t>
        </is>
      </c>
      <c r="D15" s="4" t="inlineStr">
        <is>
          <t xml:space="preserve"> </t>
        </is>
      </c>
    </row>
    <row r="16">
      <c r="A16" s="3" t="inlineStr">
        <is>
          <t>Changes in Accumulated Other Comprehensive Income [Roll Forward]</t>
        </is>
      </c>
      <c r="B16" s="4" t="inlineStr">
        <is>
          <t xml:space="preserve"> </t>
        </is>
      </c>
      <c r="C16" s="4" t="inlineStr">
        <is>
          <t xml:space="preserve"> </t>
        </is>
      </c>
      <c r="D16" s="4" t="inlineStr">
        <is>
          <t xml:space="preserve"> </t>
        </is>
      </c>
    </row>
    <row r="17">
      <c r="A17" s="4" t="inlineStr">
        <is>
          <t>Balance at beginning of period</t>
        </is>
      </c>
      <c r="B17" s="5" t="n">
        <v>1</v>
      </c>
      <c r="C17" s="5" t="n">
        <v>1</v>
      </c>
      <c r="D17" s="5" t="n">
        <v>1</v>
      </c>
    </row>
    <row r="18">
      <c r="A18" s="4" t="inlineStr">
        <is>
          <t>Unrealized gain (loss) on subsidiary pension, net of tax</t>
        </is>
      </c>
      <c r="B18" s="5" t="n">
        <v>1</v>
      </c>
      <c r="C18" s="5" t="n">
        <v>0</v>
      </c>
      <c r="D18" s="5" t="n">
        <v>0</v>
      </c>
    </row>
    <row r="19">
      <c r="A19" s="4" t="inlineStr">
        <is>
          <t>Balance at end of period</t>
        </is>
      </c>
      <c r="B19" s="5" t="n">
        <v>1</v>
      </c>
      <c r="C19" s="5" t="n">
        <v>1</v>
      </c>
      <c r="D19" s="5" t="n">
        <v>1</v>
      </c>
    </row>
    <row r="20">
      <c r="A20" s="4" t="inlineStr">
        <is>
          <t>Foreign currency translation adjustment</t>
        </is>
      </c>
      <c r="B20" s="4" t="inlineStr">
        <is>
          <t xml:space="preserve"> </t>
        </is>
      </c>
      <c r="C20" s="4" t="inlineStr">
        <is>
          <t xml:space="preserve"> </t>
        </is>
      </c>
      <c r="D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row>
    <row r="22">
      <c r="A22" s="4" t="inlineStr">
        <is>
          <t>Balance at beginning of period</t>
        </is>
      </c>
      <c r="B22" s="5" t="n">
        <v>-1197</v>
      </c>
      <c r="C22" s="5" t="n">
        <v>-1153</v>
      </c>
      <c r="D22" s="5" t="n">
        <v>-1071</v>
      </c>
    </row>
    <row r="23">
      <c r="A23" s="4" t="inlineStr">
        <is>
          <t>Other comprehensive (loss) income, net of tax</t>
        </is>
      </c>
      <c r="B23" s="5" t="n">
        <v>-156</v>
      </c>
      <c r="C23" s="5" t="n">
        <v>-44</v>
      </c>
      <c r="D23" s="5" t="n">
        <v>-82</v>
      </c>
    </row>
    <row r="24">
      <c r="A24" s="4" t="inlineStr">
        <is>
          <t>Balance at end of period</t>
        </is>
      </c>
      <c r="B24" s="6" t="n">
        <v>-1352</v>
      </c>
      <c r="C24" s="6" t="n">
        <v>-1197</v>
      </c>
      <c r="D24" s="6" t="n">
        <v>-11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Parent Company Stock-Based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10" t="n">
        <v>0.016</v>
      </c>
      <c r="C4" s="10" t="n">
        <v>0.0167</v>
      </c>
      <c r="D4" s="10" t="n">
        <v>0.0428</v>
      </c>
    </row>
    <row r="5">
      <c r="A5" s="4" t="inlineStr">
        <is>
          <t>Expected volatility rate (as a percent)</t>
        </is>
      </c>
      <c r="B5" s="9" t="n">
        <v>0.41</v>
      </c>
      <c r="C5" s="10" t="n">
        <v>0.479</v>
      </c>
      <c r="D5" s="9" t="n">
        <v>0.25</v>
      </c>
    </row>
    <row r="6">
      <c r="A6" s="4" t="inlineStr">
        <is>
          <t>Risk-free interest rate (as a percent)</t>
        </is>
      </c>
      <c r="B6" s="10" t="n">
        <v>0.0188</v>
      </c>
      <c r="C6" s="10" t="n">
        <v>0.0076</v>
      </c>
      <c r="D6" s="10" t="n">
        <v>0.015</v>
      </c>
    </row>
    <row r="7">
      <c r="A7" s="4" t="inlineStr">
        <is>
          <t>Expected option life (in years)</t>
        </is>
      </c>
      <c r="B7" s="4" t="inlineStr">
        <is>
          <t>6 years</t>
        </is>
      </c>
      <c r="C7" s="4" t="inlineStr">
        <is>
          <t>6 years</t>
        </is>
      </c>
      <c r="D7" s="4" t="inlineStr">
        <is>
          <t>6 years</t>
        </is>
      </c>
    </row>
    <row r="8">
      <c r="A8" s="4" t="inlineStr">
        <is>
          <t>Compensation expense, net of tax</t>
        </is>
      </c>
      <c r="B8" s="6" t="n">
        <v>50</v>
      </c>
      <c r="C8" s="6" t="n">
        <v>50</v>
      </c>
      <c r="D8" s="6" t="n">
        <v>49</v>
      </c>
    </row>
    <row r="9">
      <c r="A9" s="4" t="inlineStr">
        <is>
          <t>Unamortized compensation expense</t>
        </is>
      </c>
      <c r="B9" s="6" t="n">
        <v>35</v>
      </c>
      <c r="C9" s="4" t="inlineStr">
        <is>
          <t xml:space="preserve"> </t>
        </is>
      </c>
      <c r="D9" s="4" t="inlineStr">
        <is>
          <t xml:space="preserve"> </t>
        </is>
      </c>
    </row>
    <row r="10">
      <c r="A10" s="4" t="inlineStr">
        <is>
          <t>Unamortized compensation expense period for recognition (in years)</t>
        </is>
      </c>
      <c r="B10" s="4" t="inlineStr">
        <is>
          <t>1 year 3 months 18 days</t>
        </is>
      </c>
      <c r="C10" s="4" t="inlineStr">
        <is>
          <t xml:space="preserve"> </t>
        </is>
      </c>
      <c r="D10" s="4" t="inlineStr">
        <is>
          <t xml:space="preserve"> </t>
        </is>
      </c>
    </row>
    <row r="11">
      <c r="A11" s="4" t="inlineStr">
        <is>
          <t>Total fair value of awards vested</t>
        </is>
      </c>
      <c r="B11" s="6" t="n">
        <v>31</v>
      </c>
      <c r="C11" s="6" t="n">
        <v>20</v>
      </c>
      <c r="D11" s="6" t="n">
        <v>21</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Performance Shares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Share-based Payment Arrangement,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 (in years)</t>
        </is>
      </c>
      <c r="B20" s="4" t="inlineStr">
        <is>
          <t>10 years</t>
        </is>
      </c>
      <c r="C20" s="4" t="inlineStr">
        <is>
          <t xml:space="preserve"> </t>
        </is>
      </c>
      <c r="D20" s="4" t="inlineStr">
        <is>
          <t xml:space="preserve"> </t>
        </is>
      </c>
    </row>
    <row r="21">
      <c r="A21" s="4" t="inlineStr">
        <is>
          <t>Performance-based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55 months</t>
        </is>
      </c>
      <c r="C23" s="4" t="inlineStr">
        <is>
          <t xml:space="preserve"> </t>
        </is>
      </c>
      <c r="D23" s="4" t="inlineStr">
        <is>
          <t xml:space="preserve"> </t>
        </is>
      </c>
    </row>
    <row r="24">
      <c r="A24" s="4" t="inlineStr">
        <is>
          <t>Service-base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arent Company Stock-Based Compensation - RSUs, PSU's and Stock Options Granted Employees and Key Executive Officers Under Parent Company Stock Based Compensation Programs (Details)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beginning of period (in shares)</t>
        </is>
      </c>
      <c r="B4" s="5" t="n">
        <v>2508</v>
      </c>
      <c r="C4" s="4" t="inlineStr">
        <is>
          <t xml:space="preserve"> </t>
        </is>
      </c>
    </row>
    <row r="5">
      <c r="A5" s="4" t="inlineStr">
        <is>
          <t>Granted (in shares)</t>
        </is>
      </c>
      <c r="B5" s="5" t="n">
        <v>980</v>
      </c>
      <c r="C5" s="4" t="inlineStr">
        <is>
          <t xml:space="preserve"> </t>
        </is>
      </c>
    </row>
    <row r="6">
      <c r="A6" s="4" t="inlineStr">
        <is>
          <t>Settled (in shares)</t>
        </is>
      </c>
      <c r="B6" s="5" t="n">
        <v>-723</v>
      </c>
      <c r="C6" s="4" t="inlineStr">
        <is>
          <t xml:space="preserve"> </t>
        </is>
      </c>
    </row>
    <row r="7">
      <c r="A7" s="4" t="inlineStr">
        <is>
          <t>Forfeited or expired (in shares)</t>
        </is>
      </c>
      <c r="B7" s="5" t="n">
        <v>-55</v>
      </c>
      <c r="C7" s="4" t="inlineStr">
        <is>
          <t xml:space="preserve"> </t>
        </is>
      </c>
    </row>
    <row r="8">
      <c r="A8" s="4" t="inlineStr">
        <is>
          <t>Outstanding at end of period (in shares)</t>
        </is>
      </c>
      <c r="B8" s="5" t="n">
        <v>2710</v>
      </c>
      <c r="C8" s="5" t="n">
        <v>2508</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38.51</v>
      </c>
      <c r="C10" s="4" t="inlineStr">
        <is>
          <t xml:space="preserve"> </t>
        </is>
      </c>
    </row>
    <row r="11">
      <c r="A11" s="4" t="inlineStr">
        <is>
          <t>Granted (in dollars per share)</t>
        </is>
      </c>
      <c r="B11" s="12" t="n">
        <v>46.08</v>
      </c>
      <c r="C11" s="4" t="inlineStr">
        <is>
          <t xml:space="preserve"> </t>
        </is>
      </c>
    </row>
    <row r="12">
      <c r="A12" s="4" t="inlineStr">
        <is>
          <t>Forfeited or expired (in dollars per share)</t>
        </is>
      </c>
      <c r="B12" s="12" t="n">
        <v>43.3</v>
      </c>
      <c r="C12" s="4" t="inlineStr">
        <is>
          <t xml:space="preserve"> </t>
        </is>
      </c>
    </row>
    <row r="13">
      <c r="A13" s="4" t="inlineStr">
        <is>
          <t>Settled (in dollars per share)</t>
        </is>
      </c>
      <c r="B13" s="12" t="n">
        <v>46.35</v>
      </c>
      <c r="C13" s="4" t="inlineStr">
        <is>
          <t xml:space="preserve"> </t>
        </is>
      </c>
    </row>
    <row r="14">
      <c r="A14" s="4" t="inlineStr">
        <is>
          <t>Outstanding at end of period (in dollars per share)</t>
        </is>
      </c>
      <c r="B14" s="8" t="n">
        <v>39.72</v>
      </c>
      <c r="C14" s="8" t="n">
        <v>38.51</v>
      </c>
    </row>
    <row r="15">
      <c r="A15" s="3" t="inlineStr">
        <is>
          <t>Weighted-Average Remaining Contractual Term in Years</t>
        </is>
      </c>
      <c r="B15" s="4" t="inlineStr">
        <is>
          <t xml:space="preserve"> </t>
        </is>
      </c>
      <c r="C15" s="4" t="inlineStr">
        <is>
          <t xml:space="preserve"> </t>
        </is>
      </c>
    </row>
    <row r="16">
      <c r="A16" s="4" t="inlineStr">
        <is>
          <t>Units outstanding (in years)</t>
        </is>
      </c>
      <c r="B16" s="4" t="inlineStr">
        <is>
          <t>1 year 3 months 18 days</t>
        </is>
      </c>
      <c r="C16" s="4" t="inlineStr">
        <is>
          <t>1 year 2 months 12 days</t>
        </is>
      </c>
    </row>
    <row r="17">
      <c r="A17" s="4" t="inlineStr">
        <is>
          <t>Units unvested and expected to vest at end of period (in years)</t>
        </is>
      </c>
      <c r="B17" s="4" t="inlineStr">
        <is>
          <t>1 year 3 months 18 days</t>
        </is>
      </c>
      <c r="C17" s="4" t="inlineStr">
        <is>
          <t xml:space="preserve"> </t>
        </is>
      </c>
    </row>
    <row r="18">
      <c r="A18" s="4" t="inlineStr">
        <is>
          <t>Units unvested and expected to vest at end of period (in shares)</t>
        </is>
      </c>
      <c r="B18" s="5" t="n">
        <v>1540</v>
      </c>
      <c r="C18" s="4" t="inlineStr">
        <is>
          <t xml:space="preserve"> </t>
        </is>
      </c>
    </row>
    <row r="19">
      <c r="A19" s="4" t="inlineStr">
        <is>
          <t>Units vested and payable at end of period (in shares)</t>
        </is>
      </c>
      <c r="B19" s="5" t="n">
        <v>1061</v>
      </c>
      <c r="C19" s="4" t="inlineStr">
        <is>
          <t xml:space="preserve"> </t>
        </is>
      </c>
    </row>
    <row r="20">
      <c r="A20" s="4" t="inlineStr">
        <is>
          <t>Units unvested and expected to vest at end of period (in dollars per share)</t>
        </is>
      </c>
      <c r="B20" s="8" t="n">
        <v>47.02</v>
      </c>
      <c r="C20" s="4" t="inlineStr">
        <is>
          <t xml:space="preserve"> </t>
        </is>
      </c>
    </row>
    <row r="21">
      <c r="A21" s="4" t="inlineStr">
        <is>
          <t>Units vested and payable at end of period (in dollars per share)</t>
        </is>
      </c>
      <c r="B21" s="8" t="n">
        <v>29.13</v>
      </c>
      <c r="C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ensation expense</t>
        </is>
      </c>
      <c r="B4" s="6" t="n">
        <v>29</v>
      </c>
      <c r="C4" s="6" t="n">
        <v>24</v>
      </c>
      <c r="D4" s="6" t="n">
        <v>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6" t="n">
        <v>3499</v>
      </c>
      <c r="C4" s="6" t="n">
        <v>4263</v>
      </c>
      <c r="D4" s="6" t="n">
        <v>2280</v>
      </c>
    </row>
    <row r="5">
      <c r="A5" s="4" t="inlineStr">
        <is>
          <t>Non-U.S. income</t>
        </is>
      </c>
      <c r="B5" s="5" t="n">
        <v>404</v>
      </c>
      <c r="C5" s="5" t="n">
        <v>572</v>
      </c>
      <c r="D5" s="5" t="n">
        <v>275</v>
      </c>
    </row>
    <row r="6">
      <c r="A6" s="4" t="inlineStr">
        <is>
          <t>Income before income taxes and equity income</t>
        </is>
      </c>
      <c r="B6" s="6" t="n">
        <v>3903</v>
      </c>
      <c r="C6" s="6" t="n">
        <v>4835</v>
      </c>
      <c r="D6" s="6" t="n">
        <v>25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hange in value of cash flow hedges, tax expense (benefit)</t>
        </is>
      </c>
      <c r="B4" s="6" t="n">
        <v>-18</v>
      </c>
      <c r="C4" s="6" t="n">
        <v>-28</v>
      </c>
      <c r="D4" s="6" t="n">
        <v>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6" t="n">
        <v>342</v>
      </c>
      <c r="C4" s="6" t="n">
        <v>669</v>
      </c>
      <c r="D4" s="6" t="n">
        <v>129</v>
      </c>
    </row>
    <row r="5">
      <c r="A5" s="4" t="inlineStr">
        <is>
          <t>U.S. state and local</t>
        </is>
      </c>
      <c r="B5" s="5" t="n">
        <v>85</v>
      </c>
      <c r="C5" s="5" t="n">
        <v>233</v>
      </c>
      <c r="D5" s="5" t="n">
        <v>143</v>
      </c>
    </row>
    <row r="6">
      <c r="A6" s="4" t="inlineStr">
        <is>
          <t>Non-U.S.</t>
        </is>
      </c>
      <c r="B6" s="5" t="n">
        <v>80</v>
      </c>
      <c r="C6" s="5" t="n">
        <v>136</v>
      </c>
      <c r="D6" s="5" t="n">
        <v>67</v>
      </c>
    </row>
    <row r="7">
      <c r="A7" s="4" t="inlineStr">
        <is>
          <t>Total current</t>
        </is>
      </c>
      <c r="B7" s="5" t="n">
        <v>507</v>
      </c>
      <c r="C7" s="5" t="n">
        <v>1038</v>
      </c>
      <c r="D7" s="5" t="n">
        <v>339</v>
      </c>
    </row>
    <row r="8">
      <c r="A8" s="3" t="inlineStr">
        <is>
          <t>Deferred income tax expense</t>
        </is>
      </c>
      <c r="B8" s="4" t="inlineStr">
        <is>
          <t xml:space="preserve"> </t>
        </is>
      </c>
      <c r="C8" s="4" t="inlineStr">
        <is>
          <t xml:space="preserve"> </t>
        </is>
      </c>
      <c r="D8" s="4" t="inlineStr">
        <is>
          <t xml:space="preserve"> </t>
        </is>
      </c>
    </row>
    <row r="9">
      <c r="A9" s="4" t="inlineStr">
        <is>
          <t>U.S. federal</t>
        </is>
      </c>
      <c r="B9" s="5" t="n">
        <v>322</v>
      </c>
      <c r="C9" s="5" t="n">
        <v>136</v>
      </c>
      <c r="D9" s="5" t="n">
        <v>299</v>
      </c>
    </row>
    <row r="10">
      <c r="A10" s="4" t="inlineStr">
        <is>
          <t>U.S. state and local</t>
        </is>
      </c>
      <c r="B10" s="5" t="n">
        <v>85</v>
      </c>
      <c r="C10" s="5" t="n">
        <v>7</v>
      </c>
      <c r="D10" s="5" t="n">
        <v>5</v>
      </c>
    </row>
    <row r="11">
      <c r="A11" s="4" t="inlineStr">
        <is>
          <t>Non-U.S.</t>
        </is>
      </c>
      <c r="B11" s="5" t="n">
        <v>77</v>
      </c>
      <c r="C11" s="5" t="n">
        <v>66</v>
      </c>
      <c r="D11" s="5" t="n">
        <v>50</v>
      </c>
    </row>
    <row r="12">
      <c r="A12" s="4" t="inlineStr">
        <is>
          <t>Total deferred</t>
        </is>
      </c>
      <c r="B12" s="5" t="n">
        <v>484</v>
      </c>
      <c r="C12" s="5" t="n">
        <v>209</v>
      </c>
      <c r="D12" s="5" t="n">
        <v>354</v>
      </c>
    </row>
    <row r="13">
      <c r="A13" s="4" t="inlineStr">
        <is>
          <t>Total income tax provision</t>
        </is>
      </c>
      <c r="B13" s="6" t="n">
        <v>992</v>
      </c>
      <c r="C13" s="6" t="n">
        <v>1247</v>
      </c>
      <c r="D13" s="6" t="n">
        <v>6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distributed earnings of foreign subsidiaries</t>
        </is>
      </c>
      <c r="B4" s="6" t="n">
        <v>390</v>
      </c>
      <c r="C4" s="6" t="n">
        <v>207</v>
      </c>
      <c r="D4" s="4" t="inlineStr">
        <is>
          <t xml:space="preserve"> </t>
        </is>
      </c>
    </row>
    <row r="5">
      <c r="A5" s="4" t="inlineStr">
        <is>
          <t>Valuation allowance</t>
        </is>
      </c>
      <c r="B5" s="5" t="n">
        <v>318</v>
      </c>
      <c r="C5" s="5" t="n">
        <v>306</v>
      </c>
      <c r="D5" s="4" t="inlineStr">
        <is>
          <t xml:space="preserve"> </t>
        </is>
      </c>
    </row>
    <row r="6">
      <c r="A6" s="4" t="inlineStr">
        <is>
          <t>Decrease to valuation allowance</t>
        </is>
      </c>
      <c r="B6" s="5" t="n">
        <v>12</v>
      </c>
      <c r="C6" s="4" t="inlineStr">
        <is>
          <t xml:space="preserve"> </t>
        </is>
      </c>
      <c r="D6" s="4" t="inlineStr">
        <is>
          <t xml:space="preserve"> </t>
        </is>
      </c>
    </row>
    <row r="7">
      <c r="A7" s="4" t="inlineStr">
        <is>
          <t>Unrecognized tax benefits that would impact effective tax rate</t>
        </is>
      </c>
      <c r="B7" s="5" t="n">
        <v>51</v>
      </c>
      <c r="C7" s="5" t="n">
        <v>49</v>
      </c>
      <c r="D7" s="6" t="n">
        <v>40</v>
      </c>
    </row>
    <row r="8">
      <c r="A8" s="4" t="inlineStr">
        <is>
          <t>Penalties accrued</t>
        </is>
      </c>
      <c r="B8" s="5" t="n">
        <v>58</v>
      </c>
      <c r="C8" s="5" t="n">
        <v>54</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Valuation allowance</t>
        </is>
      </c>
      <c r="B11" s="5" t="n">
        <v>318</v>
      </c>
      <c r="C11" s="4" t="inlineStr">
        <is>
          <t xml:space="preserve"> </t>
        </is>
      </c>
      <c r="D11" s="4" t="inlineStr">
        <is>
          <t xml:space="preserve"> </t>
        </is>
      </c>
    </row>
    <row r="12">
      <c r="A12" s="4" t="inlineStr">
        <is>
          <t>Affiliated Entity</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Related party taxes payable</t>
        </is>
      </c>
      <c r="B14" s="6" t="n">
        <v>8</v>
      </c>
      <c r="C14" s="6" t="n">
        <v>282</v>
      </c>
      <c r="D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Income Before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Non-U.S. income taxed at other than the U.S. federal statutory rate</t>
        </is>
      </c>
      <c r="B5" s="10" t="n">
        <v>0.008999999999999999</v>
      </c>
      <c r="C5" s="10" t="n">
        <v>0.011</v>
      </c>
      <c r="D5" s="10" t="n">
        <v>0.015</v>
      </c>
    </row>
    <row r="6">
      <c r="A6" s="4" t="inlineStr">
        <is>
          <t>State and local income taxes</t>
        </is>
      </c>
      <c r="B6" s="10" t="n">
        <v>0.032</v>
      </c>
      <c r="C6" s="10" t="n">
        <v>0.037</v>
      </c>
      <c r="D6" s="10" t="n">
        <v>0.041</v>
      </c>
    </row>
    <row r="7">
      <c r="A7" s="4" t="inlineStr">
        <is>
          <t>U.S. tax on non-U.S. earnings</t>
        </is>
      </c>
      <c r="B7" s="10" t="n">
        <v>0.003</v>
      </c>
      <c r="C7" s="4" t="inlineStr">
        <is>
          <t>(0.30%)</t>
        </is>
      </c>
      <c r="D7" s="10" t="n">
        <v>0.004</v>
      </c>
    </row>
    <row r="8">
      <c r="A8" s="4" t="inlineStr">
        <is>
          <t>Valuation allowance</t>
        </is>
      </c>
      <c r="B8" s="10" t="n">
        <v>0.003</v>
      </c>
      <c r="C8" s="10" t="n">
        <v>0.004</v>
      </c>
      <c r="D8" s="10" t="n">
        <v>0.003</v>
      </c>
    </row>
    <row r="9">
      <c r="A9" s="4" t="inlineStr">
        <is>
          <t>Tax credits and incentives</t>
        </is>
      </c>
      <c r="B9" s="9" t="n">
        <v>0</v>
      </c>
      <c r="C9" s="9" t="n">
        <v>0</v>
      </c>
      <c r="D9" s="4" t="inlineStr">
        <is>
          <t>(0.20%)</t>
        </is>
      </c>
    </row>
    <row r="10">
      <c r="A10" s="4" t="inlineStr">
        <is>
          <t>Other</t>
        </is>
      </c>
      <c r="B10" s="4" t="inlineStr">
        <is>
          <t>(0.30%)</t>
        </is>
      </c>
      <c r="C10" s="4" t="inlineStr">
        <is>
          <t>(0.10%)</t>
        </is>
      </c>
      <c r="D10" s="9" t="n">
        <v>0</v>
      </c>
    </row>
    <row r="11">
      <c r="A11" s="4" t="inlineStr">
        <is>
          <t>Effective tax rate</t>
        </is>
      </c>
      <c r="B11" s="10" t="n">
        <v>0.254</v>
      </c>
      <c r="C11" s="10" t="n">
        <v>0.258</v>
      </c>
      <c r="D11" s="10" t="n">
        <v>0.2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 - US</t>
        </is>
      </c>
      <c r="B3" s="6" t="n">
        <v>2</v>
      </c>
      <c r="C3" s="6" t="n">
        <v>8</v>
      </c>
    </row>
    <row r="4">
      <c r="A4" s="4" t="inlineStr">
        <is>
          <t>Net operating loss carryforward - Non-US</t>
        </is>
      </c>
      <c r="B4" s="5" t="n">
        <v>128</v>
      </c>
      <c r="C4" s="5" t="n">
        <v>150</v>
      </c>
    </row>
    <row r="5">
      <c r="A5" s="4" t="inlineStr">
        <is>
          <t>Market value difference of loan portfolio</t>
        </is>
      </c>
      <c r="B5" s="5" t="n">
        <v>0</v>
      </c>
      <c r="C5" s="5" t="n">
        <v>486</v>
      </c>
    </row>
    <row r="6">
      <c r="A6" s="4" t="inlineStr">
        <is>
          <t>Accruals</t>
        </is>
      </c>
      <c r="B6" s="5" t="n">
        <v>147</v>
      </c>
      <c r="C6" s="5" t="n">
        <v>140</v>
      </c>
    </row>
    <row r="7">
      <c r="A7" s="4" t="inlineStr">
        <is>
          <t>Tax credits</t>
        </is>
      </c>
      <c r="B7" s="5" t="n">
        <v>383</v>
      </c>
      <c r="C7" s="5" t="n">
        <v>366</v>
      </c>
    </row>
    <row r="8">
      <c r="A8" s="4" t="inlineStr">
        <is>
          <t>Other</t>
        </is>
      </c>
      <c r="B8" s="5" t="n">
        <v>171</v>
      </c>
      <c r="C8" s="5" t="n">
        <v>211</v>
      </c>
    </row>
    <row r="9">
      <c r="A9" s="4" t="inlineStr">
        <is>
          <t>Total deferred tax assets before valuation allowance</t>
        </is>
      </c>
      <c r="B9" s="5" t="n">
        <v>830</v>
      </c>
      <c r="C9" s="5" t="n">
        <v>1361</v>
      </c>
    </row>
    <row r="10">
      <c r="A10" s="4" t="inlineStr">
        <is>
          <t>Less: valuation allowance</t>
        </is>
      </c>
      <c r="B10" s="5" t="n">
        <v>-318</v>
      </c>
      <c r="C10" s="5" t="n">
        <v>-306</v>
      </c>
    </row>
    <row r="11">
      <c r="A11" s="4" t="inlineStr">
        <is>
          <t>Total deferred tax assets</t>
        </is>
      </c>
      <c r="B11" s="5" t="n">
        <v>513</v>
      </c>
      <c r="C11" s="5" t="n">
        <v>1055</v>
      </c>
    </row>
    <row r="12">
      <c r="A12" s="3" t="inlineStr">
        <is>
          <t>Deferred tax liabilities</t>
        </is>
      </c>
      <c r="B12" s="4" t="inlineStr">
        <is>
          <t xml:space="preserve"> </t>
        </is>
      </c>
      <c r="C12" s="4" t="inlineStr">
        <is>
          <t xml:space="preserve"> </t>
        </is>
      </c>
    </row>
    <row r="13">
      <c r="A13" s="4" t="inlineStr">
        <is>
          <t>Depreciable assets</t>
        </is>
      </c>
      <c r="B13" s="5" t="n">
        <v>1827</v>
      </c>
      <c r="C13" s="5" t="n">
        <v>1933</v>
      </c>
    </row>
    <row r="14">
      <c r="A14" s="4" t="inlineStr">
        <is>
          <t>Deferred acquisition costs</t>
        </is>
      </c>
      <c r="B14" s="5" t="n">
        <v>97</v>
      </c>
      <c r="C14" s="5" t="n">
        <v>96</v>
      </c>
    </row>
    <row r="15">
      <c r="A15" s="4" t="inlineStr">
        <is>
          <t>Market value difference of loan portfolio</t>
        </is>
      </c>
      <c r="B15" s="5" t="n">
        <v>32</v>
      </c>
      <c r="C15" s="5" t="n">
        <v>0</v>
      </c>
    </row>
    <row r="16">
      <c r="A16" s="4" t="inlineStr">
        <is>
          <t>Other</t>
        </is>
      </c>
      <c r="B16" s="5" t="n">
        <v>141</v>
      </c>
      <c r="C16" s="5" t="n">
        <v>135</v>
      </c>
    </row>
    <row r="17">
      <c r="A17" s="4" t="inlineStr">
        <is>
          <t>Total deferred tax liabilities</t>
        </is>
      </c>
      <c r="B17" s="5" t="n">
        <v>2098</v>
      </c>
      <c r="C17" s="5" t="n">
        <v>2164</v>
      </c>
    </row>
    <row r="18">
      <c r="A18" s="4" t="inlineStr">
        <is>
          <t>Net deferred tax liability</t>
        </is>
      </c>
      <c r="B18" s="5" t="n">
        <v>-1585</v>
      </c>
      <c r="C18" s="6" t="n">
        <v>-1109</v>
      </c>
    </row>
    <row r="19">
      <c r="A19" s="4" t="inlineStr">
        <is>
          <t>Tax Year 2041</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 carryforward - Non-US</t>
        </is>
      </c>
      <c r="B21" s="5" t="n">
        <v>105</v>
      </c>
      <c r="C21" s="4" t="inlineStr">
        <is>
          <t xml:space="preserve"> </t>
        </is>
      </c>
    </row>
    <row r="22">
      <c r="A22" s="4" t="inlineStr">
        <is>
          <t>Tax credits</t>
        </is>
      </c>
      <c r="B22" s="5" t="n">
        <v>383</v>
      </c>
      <c r="C22" s="4" t="inlineStr">
        <is>
          <t xml:space="preserve"> </t>
        </is>
      </c>
    </row>
    <row r="23">
      <c r="A23" s="4" t="inlineStr">
        <is>
          <t>Expiring Indefinitely</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Net operating loss carryforward - Non-US</t>
        </is>
      </c>
      <c r="B25" s="5" t="n">
        <v>23</v>
      </c>
      <c r="C25" s="4" t="inlineStr">
        <is>
          <t xml:space="preserve"> </t>
        </is>
      </c>
    </row>
    <row r="26">
      <c r="A26" s="4" t="inlineStr">
        <is>
          <t>Tax Year 2036 | State</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Net operating loss carryforward - US</t>
        </is>
      </c>
      <c r="B28" s="6" t="n">
        <v>2</v>
      </c>
      <c r="C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Total Amounts of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70</v>
      </c>
      <c r="C4" s="6" t="n">
        <v>62</v>
      </c>
      <c r="D4" s="6" t="n">
        <v>57</v>
      </c>
    </row>
    <row r="5">
      <c r="A5" s="4" t="inlineStr">
        <is>
          <t>Additions to prior years' tax positions</t>
        </is>
      </c>
      <c r="B5" s="5" t="n">
        <v>0</v>
      </c>
      <c r="C5" s="5" t="n">
        <v>2</v>
      </c>
      <c r="D5" s="5" t="n">
        <v>0</v>
      </c>
    </row>
    <row r="6">
      <c r="A6" s="4" t="inlineStr">
        <is>
          <t>Reductions to prior years' tax positions</t>
        </is>
      </c>
      <c r="B6" s="5" t="n">
        <v>-6</v>
      </c>
      <c r="C6" s="5" t="n">
        <v>0</v>
      </c>
      <c r="D6" s="5" t="n">
        <v>-1</v>
      </c>
    </row>
    <row r="7">
      <c r="A7" s="4" t="inlineStr">
        <is>
          <t>Additions to current year tax positions</t>
        </is>
      </c>
      <c r="B7" s="5" t="n">
        <v>0</v>
      </c>
      <c r="C7" s="5" t="n">
        <v>12</v>
      </c>
      <c r="D7" s="5" t="n">
        <v>6</v>
      </c>
    </row>
    <row r="8">
      <c r="A8" s="4" t="inlineStr">
        <is>
          <t>Changes in tax positions due to lapse of statutory limitations</t>
        </is>
      </c>
      <c r="B8" s="5" t="n">
        <v>-2</v>
      </c>
      <c r="C8" s="5" t="n">
        <v>-6</v>
      </c>
      <c r="D8" s="4" t="inlineStr">
        <is>
          <t xml:space="preserve"> </t>
        </is>
      </c>
    </row>
    <row r="9">
      <c r="A9" s="4" t="inlineStr">
        <is>
          <t>Changes in tax positions due to lapse of statutory limitations</t>
        </is>
      </c>
      <c r="B9" s="4" t="inlineStr">
        <is>
          <t xml:space="preserve"> </t>
        </is>
      </c>
      <c r="C9" s="4" t="inlineStr">
        <is>
          <t xml:space="preserve"> </t>
        </is>
      </c>
      <c r="D9" s="5" t="n">
        <v>3</v>
      </c>
    </row>
    <row r="10">
      <c r="A10" s="4" t="inlineStr">
        <is>
          <t>Foreign currency translation</t>
        </is>
      </c>
      <c r="B10" s="5" t="n">
        <v>1</v>
      </c>
      <c r="C10" s="5" t="n">
        <v>0</v>
      </c>
      <c r="D10" s="4" t="inlineStr">
        <is>
          <t xml:space="preserve"> </t>
        </is>
      </c>
    </row>
    <row r="11">
      <c r="A11" s="4" t="inlineStr">
        <is>
          <t>Foreign currency translation</t>
        </is>
      </c>
      <c r="B11" s="4" t="inlineStr">
        <is>
          <t xml:space="preserve"> </t>
        </is>
      </c>
      <c r="C11" s="4" t="inlineStr">
        <is>
          <t xml:space="preserve"> </t>
        </is>
      </c>
      <c r="D11" s="5" t="n">
        <v>-3</v>
      </c>
    </row>
    <row r="12">
      <c r="A12" s="4" t="inlineStr">
        <is>
          <t>Ending balance</t>
        </is>
      </c>
      <c r="B12" s="6" t="n">
        <v>63</v>
      </c>
      <c r="C12" s="6" t="n">
        <v>70</v>
      </c>
      <c r="D12" s="6" t="n">
        <v>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Cash Payments For Interest Costs And Income Taxes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costs (none capitalized)</t>
        </is>
      </c>
      <c r="B4" s="6" t="n">
        <v>2673</v>
      </c>
      <c r="C4" s="6" t="n">
        <v>2519</v>
      </c>
      <c r="D4" s="6" t="n">
        <v>2947</v>
      </c>
    </row>
    <row r="5">
      <c r="A5" s="4" t="inlineStr">
        <is>
          <t>Income taxes</t>
        </is>
      </c>
      <c r="B5" s="6" t="n">
        <v>824</v>
      </c>
      <c r="C5" s="6" t="n">
        <v>962</v>
      </c>
      <c r="D5" s="6" t="n">
        <v>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Noncash Activity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Subvention receivable from GM</t>
        </is>
      </c>
      <c r="B4" s="6" t="n">
        <v>469</v>
      </c>
      <c r="C4" s="6" t="n">
        <v>282</v>
      </c>
      <c r="D4" s="6" t="n">
        <v>642</v>
      </c>
    </row>
    <row r="5">
      <c r="A5" s="4" t="inlineStr">
        <is>
          <t>Commercial loan funding payable to GM</t>
        </is>
      </c>
      <c r="B5" s="6" t="n">
        <v>105</v>
      </c>
      <c r="C5" s="6" t="n">
        <v>26</v>
      </c>
      <c r="D5" s="6"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Operations Reporting by Revenu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2766</v>
      </c>
      <c r="C4" s="6" t="n">
        <v>13419</v>
      </c>
      <c r="D4" s="6" t="n">
        <v>13831</v>
      </c>
    </row>
    <row r="5">
      <c r="A5" s="4" t="inlineStr">
        <is>
          <t>Operating expenses</t>
        </is>
      </c>
      <c r="B5" s="5" t="n">
        <v>1662</v>
      </c>
      <c r="C5" s="5" t="n">
        <v>1648</v>
      </c>
      <c r="D5" s="5" t="n">
        <v>1490</v>
      </c>
    </row>
    <row r="6">
      <c r="A6" s="4" t="inlineStr">
        <is>
          <t>Leased vehicle expenses</t>
        </is>
      </c>
      <c r="B6" s="5" t="n">
        <v>3668</v>
      </c>
      <c r="C6" s="5" t="n">
        <v>4142</v>
      </c>
      <c r="D6" s="5" t="n">
        <v>5882</v>
      </c>
    </row>
    <row r="7">
      <c r="A7" s="4" t="inlineStr">
        <is>
          <t>Provision for loan losses</t>
        </is>
      </c>
      <c r="B7" s="5" t="n">
        <v>654</v>
      </c>
      <c r="C7" s="5" t="n">
        <v>248</v>
      </c>
      <c r="D7" s="5" t="n">
        <v>881</v>
      </c>
    </row>
    <row r="8">
      <c r="A8" s="4" t="inlineStr">
        <is>
          <t>Interest expense</t>
        </is>
      </c>
      <c r="B8" s="5" t="n">
        <v>2881</v>
      </c>
      <c r="C8" s="5" t="n">
        <v>2546</v>
      </c>
      <c r="D8" s="5" t="n">
        <v>3023</v>
      </c>
    </row>
    <row r="9">
      <c r="A9" s="4" t="inlineStr">
        <is>
          <t>Equity income</t>
        </is>
      </c>
      <c r="B9" s="5" t="n">
        <v>173</v>
      </c>
      <c r="C9" s="5" t="n">
        <v>201</v>
      </c>
      <c r="D9" s="5" t="n">
        <v>147</v>
      </c>
    </row>
    <row r="10">
      <c r="A10" s="4" t="inlineStr">
        <is>
          <t>Income before income taxes</t>
        </is>
      </c>
      <c r="B10" s="5" t="n">
        <v>4076</v>
      </c>
      <c r="C10" s="5" t="n">
        <v>5036</v>
      </c>
      <c r="D10" s="5" t="n">
        <v>2702</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11777</v>
      </c>
      <c r="C13" s="5" t="n">
        <v>12503</v>
      </c>
      <c r="D13" s="5" t="n">
        <v>12851</v>
      </c>
    </row>
    <row r="14">
      <c r="A14" s="4" t="inlineStr">
        <is>
          <t>Operating expenses</t>
        </is>
      </c>
      <c r="B14" s="5" t="n">
        <v>1330</v>
      </c>
      <c r="C14" s="5" t="n">
        <v>1328</v>
      </c>
      <c r="D14" s="5" t="n">
        <v>1184</v>
      </c>
    </row>
    <row r="15">
      <c r="A15" s="4" t="inlineStr">
        <is>
          <t>Leased vehicle expenses</t>
        </is>
      </c>
      <c r="B15" s="5" t="n">
        <v>3613</v>
      </c>
      <c r="C15" s="5" t="n">
        <v>4093</v>
      </c>
      <c r="D15" s="5" t="n">
        <v>5834</v>
      </c>
    </row>
    <row r="16">
      <c r="A16" s="4" t="inlineStr">
        <is>
          <t>Provision for loan losses</t>
        </is>
      </c>
      <c r="B16" s="5" t="n">
        <v>537</v>
      </c>
      <c r="C16" s="5" t="n">
        <v>164</v>
      </c>
      <c r="D16" s="5" t="n">
        <v>653</v>
      </c>
    </row>
    <row r="17">
      <c r="A17" s="4" t="inlineStr">
        <is>
          <t>Interest expense</t>
        </is>
      </c>
      <c r="B17" s="5" t="n">
        <v>2526</v>
      </c>
      <c r="C17" s="5" t="n">
        <v>2309</v>
      </c>
      <c r="D17" s="5" t="n">
        <v>2717</v>
      </c>
    </row>
    <row r="18">
      <c r="A18" s="4" t="inlineStr">
        <is>
          <t>Equity income</t>
        </is>
      </c>
      <c r="B18" s="5" t="n">
        <v>0</v>
      </c>
      <c r="C18" s="5" t="n">
        <v>0</v>
      </c>
      <c r="D18" s="5" t="n">
        <v>0</v>
      </c>
    </row>
    <row r="19">
      <c r="A19" s="4" t="inlineStr">
        <is>
          <t>Income before income taxes</t>
        </is>
      </c>
      <c r="B19" s="5" t="n">
        <v>3771</v>
      </c>
      <c r="C19" s="5" t="n">
        <v>4609</v>
      </c>
      <c r="D19" s="5" t="n">
        <v>2463</v>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989</v>
      </c>
      <c r="C22" s="5" t="n">
        <v>916</v>
      </c>
      <c r="D22" s="5" t="n">
        <v>980</v>
      </c>
    </row>
    <row r="23">
      <c r="A23" s="4" t="inlineStr">
        <is>
          <t>Operating expenses</t>
        </is>
      </c>
      <c r="B23" s="5" t="n">
        <v>332</v>
      </c>
      <c r="C23" s="5" t="n">
        <v>320</v>
      </c>
      <c r="D23" s="5" t="n">
        <v>306</v>
      </c>
    </row>
    <row r="24">
      <c r="A24" s="4" t="inlineStr">
        <is>
          <t>Leased vehicle expenses</t>
        </is>
      </c>
      <c r="B24" s="5" t="n">
        <v>54</v>
      </c>
      <c r="C24" s="5" t="n">
        <v>49</v>
      </c>
      <c r="D24" s="5" t="n">
        <v>48</v>
      </c>
    </row>
    <row r="25">
      <c r="A25" s="4" t="inlineStr">
        <is>
          <t>Provision for loan losses</t>
        </is>
      </c>
      <c r="B25" s="5" t="n">
        <v>116</v>
      </c>
      <c r="C25" s="5" t="n">
        <v>84</v>
      </c>
      <c r="D25" s="5" t="n">
        <v>228</v>
      </c>
    </row>
    <row r="26">
      <c r="A26" s="4" t="inlineStr">
        <is>
          <t>Interest expense</t>
        </is>
      </c>
      <c r="B26" s="5" t="n">
        <v>355</v>
      </c>
      <c r="C26" s="5" t="n">
        <v>237</v>
      </c>
      <c r="D26" s="5" t="n">
        <v>306</v>
      </c>
    </row>
    <row r="27">
      <c r="A27" s="4" t="inlineStr">
        <is>
          <t>Equity income</t>
        </is>
      </c>
      <c r="B27" s="5" t="n">
        <v>173</v>
      </c>
      <c r="C27" s="5" t="n">
        <v>201</v>
      </c>
      <c r="D27" s="5" t="n">
        <v>147</v>
      </c>
    </row>
    <row r="28">
      <c r="A28" s="4" t="inlineStr">
        <is>
          <t>Income before income taxes</t>
        </is>
      </c>
      <c r="B28" s="6" t="n">
        <v>305</v>
      </c>
      <c r="C28" s="6" t="n">
        <v>427</v>
      </c>
      <c r="D28" s="6" t="n">
        <v>2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Geographic Information - Operations Reporting by Assets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Finance receivables, net</t>
        </is>
      </c>
      <c r="B3" s="6" t="n">
        <v>74514</v>
      </c>
      <c r="C3" s="6" t="n">
        <v>62979</v>
      </c>
      <c r="D3" s="4" t="inlineStr">
        <is>
          <t xml:space="preserve"> </t>
        </is>
      </c>
    </row>
    <row r="4">
      <c r="A4" s="4" t="inlineStr">
        <is>
          <t>Leased vehicles, net</t>
        </is>
      </c>
      <c r="B4" s="5" t="n">
        <v>32701</v>
      </c>
      <c r="C4" s="5" t="n">
        <v>37929</v>
      </c>
      <c r="D4" s="6" t="n">
        <v>39800</v>
      </c>
    </row>
    <row r="5">
      <c r="A5" s="4" t="inlineStr">
        <is>
          <t>Total assets</t>
        </is>
      </c>
      <c r="B5" s="5" t="n">
        <v>122545</v>
      </c>
      <c r="C5" s="5" t="n">
        <v>113786</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Finance receivables, net</t>
        </is>
      </c>
      <c r="B8" s="5" t="n">
        <v>69705</v>
      </c>
      <c r="C8" s="5" t="n">
        <v>58883</v>
      </c>
      <c r="D8" s="4" t="inlineStr">
        <is>
          <t xml:space="preserve"> </t>
        </is>
      </c>
    </row>
    <row r="9">
      <c r="A9" s="4" t="inlineStr">
        <is>
          <t>Leased vehicles, net</t>
        </is>
      </c>
      <c r="B9" s="5" t="n">
        <v>32454</v>
      </c>
      <c r="C9" s="5" t="n">
        <v>37741</v>
      </c>
      <c r="D9" s="4" t="inlineStr">
        <is>
          <t xml:space="preserve"> </t>
        </is>
      </c>
    </row>
    <row r="10">
      <c r="A10" s="4" t="inlineStr">
        <is>
          <t>Total assets</t>
        </is>
      </c>
      <c r="B10" s="5" t="n">
        <v>114612</v>
      </c>
      <c r="C10" s="5" t="n">
        <v>106572</v>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inance receivables, net</t>
        </is>
      </c>
      <c r="B13" s="5" t="n">
        <v>4809</v>
      </c>
      <c r="C13" s="5" t="n">
        <v>4096</v>
      </c>
      <c r="D13" s="4" t="inlineStr">
        <is>
          <t xml:space="preserve"> </t>
        </is>
      </c>
    </row>
    <row r="14">
      <c r="A14" s="4" t="inlineStr">
        <is>
          <t>Leased vehicles, net</t>
        </is>
      </c>
      <c r="B14" s="5" t="n">
        <v>247</v>
      </c>
      <c r="C14" s="5" t="n">
        <v>188</v>
      </c>
      <c r="D14" s="4" t="inlineStr">
        <is>
          <t xml:space="preserve"> </t>
        </is>
      </c>
    </row>
    <row r="15">
      <c r="A15" s="4" t="inlineStr">
        <is>
          <t>Total assets</t>
        </is>
      </c>
      <c r="B15" s="6" t="n">
        <v>7934</v>
      </c>
      <c r="C15" s="6" t="n">
        <v>7214</v>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2766</v>
      </c>
      <c r="C4" s="6" t="n">
        <v>13419</v>
      </c>
      <c r="D4" s="6" t="n">
        <v>13831</v>
      </c>
    </row>
    <row r="5">
      <c r="A5" s="4" t="inlineStr">
        <is>
          <t>Long-Lived Assets</t>
        </is>
      </c>
      <c r="B5" s="5" t="n">
        <v>32842</v>
      </c>
      <c r="C5" s="5" t="n">
        <v>38081</v>
      </c>
      <c r="D5" s="5" t="n">
        <v>40003</v>
      </c>
    </row>
    <row r="6">
      <c r="A6" s="4" t="inlineStr">
        <is>
          <t>Leased vehicles, net</t>
        </is>
      </c>
      <c r="B6" s="5" t="n">
        <v>32701</v>
      </c>
      <c r="C6" s="5" t="n">
        <v>37929</v>
      </c>
      <c r="D6" s="5" t="n">
        <v>39800</v>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5" t="n">
        <v>11037</v>
      </c>
      <c r="C9" s="5" t="n">
        <v>11718</v>
      </c>
      <c r="D9" s="5" t="n">
        <v>12178</v>
      </c>
    </row>
    <row r="10">
      <c r="A10" s="4" t="inlineStr">
        <is>
          <t>Long-Lived Assets</t>
        </is>
      </c>
      <c r="B10" s="5" t="n">
        <v>29411</v>
      </c>
      <c r="C10" s="5" t="n">
        <v>34452</v>
      </c>
      <c r="D10" s="5" t="n">
        <v>36773</v>
      </c>
    </row>
    <row r="11">
      <c r="A11" s="4" t="inlineStr">
        <is>
          <t>Non-U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1729</v>
      </c>
      <c r="C13" s="5" t="n">
        <v>1701</v>
      </c>
      <c r="D13" s="5" t="n">
        <v>1653</v>
      </c>
    </row>
    <row r="14">
      <c r="A14" s="4" t="inlineStr">
        <is>
          <t>Long-Lived Assets</t>
        </is>
      </c>
      <c r="B14" s="6" t="n">
        <v>3431</v>
      </c>
      <c r="C14" s="6" t="n">
        <v>3629</v>
      </c>
      <c r="D14" s="6" t="n">
        <v>32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7" customWidth="1" min="5" max="5"/>
    <col width="46"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Retained Earnings</t>
        </is>
      </c>
    </row>
    <row r="2">
      <c r="A2" s="4" t="inlineStr">
        <is>
          <t>Balance at beginning of period at Dec. 31, 2019</t>
        </is>
      </c>
      <c r="B2" s="6" t="n">
        <v>12726</v>
      </c>
      <c r="C2" s="6" t="n">
        <v>0</v>
      </c>
      <c r="D2" s="6" t="n">
        <v>0</v>
      </c>
      <c r="E2" s="6" t="n">
        <v>8101</v>
      </c>
      <c r="F2" s="6" t="n">
        <v>-1119</v>
      </c>
      <c r="G2" s="6" t="n">
        <v>57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009</v>
      </c>
      <c r="C4" s="4" t="inlineStr">
        <is>
          <t xml:space="preserve"> </t>
        </is>
      </c>
      <c r="D4" s="4" t="inlineStr">
        <is>
          <t xml:space="preserve"> </t>
        </is>
      </c>
      <c r="E4" s="4" t="inlineStr">
        <is>
          <t xml:space="preserve"> </t>
        </is>
      </c>
      <c r="F4" s="4" t="inlineStr">
        <is>
          <t xml:space="preserve"> </t>
        </is>
      </c>
      <c r="G4" s="5" t="n">
        <v>2009</v>
      </c>
    </row>
    <row r="5">
      <c r="A5" s="4" t="inlineStr">
        <is>
          <t>Other comprehensive income (loss)</t>
        </is>
      </c>
      <c r="B5" s="5" t="n">
        <v>-190</v>
      </c>
      <c r="C5" s="4" t="inlineStr">
        <is>
          <t xml:space="preserve"> </t>
        </is>
      </c>
      <c r="D5" s="4" t="inlineStr">
        <is>
          <t xml:space="preserve"> </t>
        </is>
      </c>
      <c r="E5" s="4" t="inlineStr">
        <is>
          <t xml:space="preserve"> </t>
        </is>
      </c>
      <c r="F5" s="5" t="n">
        <v>-190</v>
      </c>
      <c r="G5" s="4" t="inlineStr">
        <is>
          <t xml:space="preserve"> </t>
        </is>
      </c>
    </row>
    <row r="6">
      <c r="A6" s="4" t="inlineStr">
        <is>
          <t>Stock-based compensation</t>
        </is>
      </c>
      <c r="B6" s="5" t="n">
        <v>49</v>
      </c>
      <c r="C6" s="4" t="inlineStr">
        <is>
          <t xml:space="preserve"> </t>
        </is>
      </c>
      <c r="D6" s="4" t="inlineStr">
        <is>
          <t xml:space="preserve"> </t>
        </is>
      </c>
      <c r="E6" s="5" t="n">
        <v>49</v>
      </c>
      <c r="F6" s="4" t="inlineStr">
        <is>
          <t xml:space="preserve"> </t>
        </is>
      </c>
      <c r="G6" s="4" t="inlineStr">
        <is>
          <t xml:space="preserve"> </t>
        </is>
      </c>
    </row>
    <row r="7">
      <c r="A7" s="4" t="inlineStr">
        <is>
          <t>Dividends paid (Note 11)</t>
        </is>
      </c>
      <c r="B7" s="5" t="n">
        <v>-845</v>
      </c>
      <c r="C7" s="4" t="inlineStr">
        <is>
          <t xml:space="preserve"> </t>
        </is>
      </c>
      <c r="D7" s="4" t="inlineStr">
        <is>
          <t xml:space="preserve"> </t>
        </is>
      </c>
      <c r="E7" s="4" t="inlineStr">
        <is>
          <t xml:space="preserve"> </t>
        </is>
      </c>
      <c r="F7" s="4" t="inlineStr">
        <is>
          <t xml:space="preserve"> </t>
        </is>
      </c>
      <c r="G7" s="5" t="n">
        <v>-845</v>
      </c>
    </row>
    <row r="8">
      <c r="A8" s="4" t="inlineStr">
        <is>
          <t>Issuance of preferred stock (Note 11)</t>
        </is>
      </c>
      <c r="B8" s="5" t="n">
        <v>492</v>
      </c>
      <c r="C8" s="4" t="inlineStr">
        <is>
          <t xml:space="preserve"> </t>
        </is>
      </c>
      <c r="D8" s="4" t="inlineStr">
        <is>
          <t xml:space="preserve"> </t>
        </is>
      </c>
      <c r="E8" s="5" t="n">
        <v>492</v>
      </c>
      <c r="F8" s="4" t="inlineStr">
        <is>
          <t xml:space="preserve"> </t>
        </is>
      </c>
      <c r="G8" s="4" t="inlineStr">
        <is>
          <t xml:space="preserve"> </t>
        </is>
      </c>
    </row>
    <row r="9">
      <c r="A9" s="4" t="inlineStr">
        <is>
          <t>Balance at end of period at Dec. 31, 2020</t>
        </is>
      </c>
      <c r="B9" s="5" t="n">
        <v>13598</v>
      </c>
      <c r="C9" s="5" t="n">
        <v>0</v>
      </c>
      <c r="D9" s="5" t="n">
        <v>0</v>
      </c>
      <c r="E9" s="5" t="n">
        <v>8642</v>
      </c>
      <c r="F9" s="5" t="n">
        <v>-1309</v>
      </c>
      <c r="G9" s="5" t="n">
        <v>626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3789</v>
      </c>
      <c r="C11" s="4" t="inlineStr">
        <is>
          <t xml:space="preserve"> </t>
        </is>
      </c>
      <c r="D11" s="4" t="inlineStr">
        <is>
          <t xml:space="preserve"> </t>
        </is>
      </c>
      <c r="E11" s="4" t="inlineStr">
        <is>
          <t xml:space="preserve"> </t>
        </is>
      </c>
      <c r="F11" s="4" t="inlineStr">
        <is>
          <t xml:space="preserve"> </t>
        </is>
      </c>
      <c r="G11" s="5" t="n">
        <v>3789</v>
      </c>
    </row>
    <row r="12">
      <c r="A12" s="4" t="inlineStr">
        <is>
          <t>Other comprehensive income (loss)</t>
        </is>
      </c>
      <c r="B12" s="5" t="n">
        <v>36</v>
      </c>
      <c r="C12" s="4" t="inlineStr">
        <is>
          <t xml:space="preserve"> </t>
        </is>
      </c>
      <c r="D12" s="4" t="inlineStr">
        <is>
          <t xml:space="preserve"> </t>
        </is>
      </c>
      <c r="E12" s="4" t="inlineStr">
        <is>
          <t xml:space="preserve"> </t>
        </is>
      </c>
      <c r="F12" s="5" t="n">
        <v>36</v>
      </c>
      <c r="G12" s="4" t="inlineStr">
        <is>
          <t xml:space="preserve"> </t>
        </is>
      </c>
    </row>
    <row r="13">
      <c r="A13" s="4" t="inlineStr">
        <is>
          <t>Stock-based compensation</t>
        </is>
      </c>
      <c r="B13" s="5" t="n">
        <v>50</v>
      </c>
      <c r="C13" s="4" t="inlineStr">
        <is>
          <t xml:space="preserve"> </t>
        </is>
      </c>
      <c r="D13" s="4" t="inlineStr">
        <is>
          <t xml:space="preserve"> </t>
        </is>
      </c>
      <c r="E13" s="5" t="n">
        <v>50</v>
      </c>
      <c r="F13" s="4" t="inlineStr">
        <is>
          <t xml:space="preserve"> </t>
        </is>
      </c>
      <c r="G13" s="4" t="inlineStr">
        <is>
          <t xml:space="preserve"> </t>
        </is>
      </c>
    </row>
    <row r="14">
      <c r="A14" s="4" t="inlineStr">
        <is>
          <t>Dividends paid (Note 11)</t>
        </is>
      </c>
      <c r="B14" s="5" t="n">
        <v>-3620</v>
      </c>
      <c r="C14" s="4" t="inlineStr">
        <is>
          <t xml:space="preserve"> </t>
        </is>
      </c>
      <c r="D14" s="4" t="inlineStr">
        <is>
          <t xml:space="preserve"> </t>
        </is>
      </c>
      <c r="E14" s="4" t="inlineStr">
        <is>
          <t xml:space="preserve"> </t>
        </is>
      </c>
      <c r="F14" s="4" t="inlineStr">
        <is>
          <t xml:space="preserve"> </t>
        </is>
      </c>
      <c r="G14" s="5" t="n">
        <v>-3620</v>
      </c>
    </row>
    <row r="15">
      <c r="A15" s="4" t="inlineStr">
        <is>
          <t>Dividends declared on preferred stock (Note 11)</t>
        </is>
      </c>
      <c r="B15" s="5" t="n">
        <v>-59</v>
      </c>
      <c r="C15" s="4" t="inlineStr">
        <is>
          <t xml:space="preserve"> </t>
        </is>
      </c>
      <c r="D15" s="4" t="inlineStr">
        <is>
          <t xml:space="preserve"> </t>
        </is>
      </c>
      <c r="E15" s="4" t="inlineStr">
        <is>
          <t xml:space="preserve"> </t>
        </is>
      </c>
      <c r="F15" s="4" t="inlineStr">
        <is>
          <t xml:space="preserve"> </t>
        </is>
      </c>
      <c r="G15" s="5" t="n">
        <v>-59</v>
      </c>
    </row>
    <row r="16">
      <c r="A16" s="4" t="inlineStr">
        <is>
          <t>Balance at end of period at Dec. 31, 2021</t>
        </is>
      </c>
      <c r="B16" s="5" t="n">
        <v>13794</v>
      </c>
      <c r="C16" s="5" t="n">
        <v>0</v>
      </c>
      <c r="D16" s="5" t="n">
        <v>0</v>
      </c>
      <c r="E16" s="5" t="n">
        <v>8692</v>
      </c>
      <c r="F16" s="5" t="n">
        <v>-1273</v>
      </c>
      <c r="G16" s="5" t="n">
        <v>637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3084</v>
      </c>
      <c r="C18" s="4" t="inlineStr">
        <is>
          <t xml:space="preserve"> </t>
        </is>
      </c>
      <c r="D18" s="4" t="inlineStr">
        <is>
          <t xml:space="preserve"> </t>
        </is>
      </c>
      <c r="E18" s="4" t="inlineStr">
        <is>
          <t xml:space="preserve"> </t>
        </is>
      </c>
      <c r="F18" s="4" t="inlineStr">
        <is>
          <t xml:space="preserve"> </t>
        </is>
      </c>
      <c r="G18" s="5" t="n">
        <v>3084</v>
      </c>
    </row>
    <row r="19">
      <c r="A19" s="4" t="inlineStr">
        <is>
          <t>Other comprehensive income (loss)</t>
        </is>
      </c>
      <c r="B19" s="5" t="n">
        <v>-100</v>
      </c>
      <c r="C19" s="4" t="inlineStr">
        <is>
          <t xml:space="preserve"> </t>
        </is>
      </c>
      <c r="D19" s="4" t="inlineStr">
        <is>
          <t xml:space="preserve"> </t>
        </is>
      </c>
      <c r="E19" s="4" t="inlineStr">
        <is>
          <t xml:space="preserve"> </t>
        </is>
      </c>
      <c r="F19" s="5" t="n">
        <v>-100</v>
      </c>
      <c r="G19" s="4" t="inlineStr">
        <is>
          <t xml:space="preserve"> </t>
        </is>
      </c>
    </row>
    <row r="20">
      <c r="A20" s="4" t="inlineStr">
        <is>
          <t>Stock-based compensation</t>
        </is>
      </c>
      <c r="B20" s="5" t="n">
        <v>49</v>
      </c>
      <c r="C20" s="4" t="inlineStr">
        <is>
          <t xml:space="preserve"> </t>
        </is>
      </c>
      <c r="D20" s="4" t="inlineStr">
        <is>
          <t xml:space="preserve"> </t>
        </is>
      </c>
      <c r="E20" s="5" t="n">
        <v>49</v>
      </c>
      <c r="F20" s="4" t="inlineStr">
        <is>
          <t xml:space="preserve"> </t>
        </is>
      </c>
      <c r="G20" s="4" t="inlineStr">
        <is>
          <t xml:space="preserve"> </t>
        </is>
      </c>
    </row>
    <row r="21">
      <c r="A21" s="4" t="inlineStr">
        <is>
          <t>Dividends paid (Note 11)</t>
        </is>
      </c>
      <c r="B21" s="5" t="n">
        <v>-1759</v>
      </c>
      <c r="C21" s="4" t="inlineStr">
        <is>
          <t xml:space="preserve"> </t>
        </is>
      </c>
      <c r="D21" s="4" t="inlineStr">
        <is>
          <t xml:space="preserve"> </t>
        </is>
      </c>
      <c r="E21" s="4" t="inlineStr">
        <is>
          <t xml:space="preserve"> </t>
        </is>
      </c>
      <c r="F21" s="4" t="inlineStr">
        <is>
          <t xml:space="preserve"> </t>
        </is>
      </c>
      <c r="G21" s="5" t="n">
        <v>-1759</v>
      </c>
    </row>
    <row r="22">
      <c r="A22" s="4" t="inlineStr">
        <is>
          <t>Dividends declared on preferred stock (Note 11)</t>
        </is>
      </c>
      <c r="B22" s="5" t="n">
        <v>-59</v>
      </c>
      <c r="C22" s="4" t="inlineStr">
        <is>
          <t xml:space="preserve"> </t>
        </is>
      </c>
      <c r="D22" s="4" t="inlineStr">
        <is>
          <t xml:space="preserve"> </t>
        </is>
      </c>
      <c r="E22" s="4" t="inlineStr">
        <is>
          <t xml:space="preserve"> </t>
        </is>
      </c>
      <c r="F22" s="4" t="inlineStr">
        <is>
          <t xml:space="preserve"> </t>
        </is>
      </c>
      <c r="G22" s="5" t="n">
        <v>-59</v>
      </c>
    </row>
    <row r="23">
      <c r="A23" s="4" t="inlineStr">
        <is>
          <t>Balance at end of period at Dec. 31, 2022</t>
        </is>
      </c>
      <c r="B23" s="6" t="n">
        <v>15010</v>
      </c>
      <c r="C23" s="6" t="n">
        <v>0</v>
      </c>
      <c r="D23" s="6" t="n">
        <v>0</v>
      </c>
      <c r="E23" s="6" t="n">
        <v>8742</v>
      </c>
      <c r="F23" s="6" t="n">
        <v>-1373</v>
      </c>
      <c r="G23" s="6" t="n">
        <v>76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Regulatory Capital and Other Regulatory Matters (Details) $ in Millions</t>
        </is>
      </c>
      <c r="B1" s="2" t="inlineStr">
        <is>
          <t>Dec. 31, 2022 USD ($)</t>
        </is>
      </c>
      <c r="C1" s="2" t="inlineStr">
        <is>
          <t>Dec. 31, 2021 USD ($)</t>
        </is>
      </c>
    </row>
    <row r="2">
      <c r="A2" s="3" t="inlineStr">
        <is>
          <t>Capital Requirements on Foreign Financial Institutions [Line Items]</t>
        </is>
      </c>
      <c r="B2" s="4" t="inlineStr">
        <is>
          <t xml:space="preserve"> </t>
        </is>
      </c>
      <c r="C2" s="4" t="inlineStr">
        <is>
          <t xml:space="preserve"> </t>
        </is>
      </c>
    </row>
    <row r="3">
      <c r="A3" s="4" t="inlineStr">
        <is>
          <t>Assets</t>
        </is>
      </c>
      <c r="B3" s="6" t="n">
        <v>122545</v>
      </c>
      <c r="C3" s="6" t="n">
        <v>113786</v>
      </c>
    </row>
    <row r="4">
      <c r="A4" s="4" t="inlineStr">
        <is>
          <t>Brazil</t>
        </is>
      </c>
      <c r="B4" s="4" t="inlineStr">
        <is>
          <t xml:space="preserve"> </t>
        </is>
      </c>
      <c r="C4" s="4" t="inlineStr">
        <is>
          <t xml:space="preserve"> </t>
        </is>
      </c>
    </row>
    <row r="5">
      <c r="A5" s="3" t="inlineStr">
        <is>
          <t>Capital Requirements on Foreign Financial Institutions [Line Items]</t>
        </is>
      </c>
      <c r="B5" s="4" t="inlineStr">
        <is>
          <t xml:space="preserve"> </t>
        </is>
      </c>
      <c r="C5" s="4" t="inlineStr">
        <is>
          <t xml:space="preserve"> </t>
        </is>
      </c>
    </row>
    <row r="6">
      <c r="A6" s="4" t="inlineStr">
        <is>
          <t>Capital ratio (as a percent)</t>
        </is>
      </c>
      <c r="B6" s="13" t="n">
        <v>0.365</v>
      </c>
      <c r="C6" s="4" t="inlineStr">
        <is>
          <t xml:space="preserve"> </t>
        </is>
      </c>
    </row>
    <row r="7">
      <c r="A7" s="4" t="inlineStr">
        <is>
          <t>International Regulated Bank And Finance Companies</t>
        </is>
      </c>
      <c r="B7" s="4" t="inlineStr">
        <is>
          <t xml:space="preserve"> </t>
        </is>
      </c>
      <c r="C7" s="4" t="inlineStr">
        <is>
          <t xml:space="preserve"> </t>
        </is>
      </c>
    </row>
    <row r="8">
      <c r="A8" s="3" t="inlineStr">
        <is>
          <t>Capital Requirements on Foreign Financial Institutions [Line Items]</t>
        </is>
      </c>
      <c r="B8" s="4" t="inlineStr">
        <is>
          <t xml:space="preserve"> </t>
        </is>
      </c>
      <c r="C8" s="4" t="inlineStr">
        <is>
          <t xml:space="preserve"> </t>
        </is>
      </c>
    </row>
    <row r="9">
      <c r="A9" s="4" t="inlineStr">
        <is>
          <t>Assets</t>
        </is>
      </c>
      <c r="B9" s="6" t="n">
        <v>5800</v>
      </c>
      <c r="C9" s="6" t="n">
        <v>5100</v>
      </c>
    </row>
    <row r="10">
      <c r="A10" s="4" t="inlineStr">
        <is>
          <t>Minimum | Brazil</t>
        </is>
      </c>
      <c r="B10" s="4" t="inlineStr">
        <is>
          <t xml:space="preserve"> </t>
        </is>
      </c>
      <c r="C10" s="4" t="inlineStr">
        <is>
          <t xml:space="preserve"> </t>
        </is>
      </c>
    </row>
    <row r="11">
      <c r="A11" s="3" t="inlineStr">
        <is>
          <t>Capital Requirements on Foreign Financial Institutions [Line Items]</t>
        </is>
      </c>
      <c r="B11" s="4" t="inlineStr">
        <is>
          <t xml:space="preserve"> </t>
        </is>
      </c>
      <c r="C11" s="4" t="inlineStr">
        <is>
          <t xml:space="preserve"> </t>
        </is>
      </c>
    </row>
    <row r="12">
      <c r="A12" s="4" t="inlineStr">
        <is>
          <t>Capital requirement (as a percent)</t>
        </is>
      </c>
      <c r="B12" s="13" t="n">
        <v>0.105</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84</v>
      </c>
      <c r="C4" s="6" t="n">
        <v>3789</v>
      </c>
      <c r="D4" s="6" t="n">
        <v>2009</v>
      </c>
    </row>
    <row r="5">
      <c r="A5" s="4" t="inlineStr">
        <is>
          <t>Depreciation and amortization</t>
        </is>
      </c>
      <c r="B5" s="5" t="n">
        <v>5083</v>
      </c>
      <c r="C5" s="5" t="n">
        <v>6308</v>
      </c>
      <c r="D5" s="5" t="n">
        <v>7426</v>
      </c>
    </row>
    <row r="6">
      <c r="A6" s="4" t="inlineStr">
        <is>
          <t>Accretion and amortization of loan and leasing fees</t>
        </is>
      </c>
      <c r="B6" s="5" t="n">
        <v>-1266</v>
      </c>
      <c r="C6" s="5" t="n">
        <v>-1442</v>
      </c>
      <c r="D6" s="5" t="n">
        <v>-1953</v>
      </c>
    </row>
    <row r="7">
      <c r="A7" s="4" t="inlineStr">
        <is>
          <t>Undistributed earnings of nonconsolidated affiliates, net</t>
        </is>
      </c>
      <c r="B7" s="5" t="n">
        <v>-32</v>
      </c>
      <c r="C7" s="5" t="n">
        <v>-127</v>
      </c>
      <c r="D7" s="5" t="n">
        <v>-54</v>
      </c>
    </row>
    <row r="8">
      <c r="A8" s="4" t="inlineStr">
        <is>
          <t>Provision for loan losses</t>
        </is>
      </c>
      <c r="B8" s="5" t="n">
        <v>654</v>
      </c>
      <c r="C8" s="5" t="n">
        <v>248</v>
      </c>
      <c r="D8" s="5" t="n">
        <v>881</v>
      </c>
    </row>
    <row r="9">
      <c r="A9" s="4" t="inlineStr">
        <is>
          <t>Deferred income taxes</t>
        </is>
      </c>
      <c r="B9" s="5" t="n">
        <v>484</v>
      </c>
      <c r="C9" s="5" t="n">
        <v>209</v>
      </c>
      <c r="D9" s="5" t="n">
        <v>354</v>
      </c>
    </row>
    <row r="10">
      <c r="A10" s="4" t="inlineStr">
        <is>
          <t>Stock-based compensation expense</t>
        </is>
      </c>
      <c r="B10" s="5" t="n">
        <v>50</v>
      </c>
      <c r="C10" s="5" t="n">
        <v>50</v>
      </c>
      <c r="D10" s="5" t="n">
        <v>49</v>
      </c>
    </row>
    <row r="11">
      <c r="A11" s="4" t="inlineStr">
        <is>
          <t>Gain on termination of leased vehicles</t>
        </is>
      </c>
      <c r="B11" s="5" t="n">
        <v>-1188</v>
      </c>
      <c r="C11" s="5" t="n">
        <v>-1954</v>
      </c>
      <c r="D11" s="5" t="n">
        <v>-1325</v>
      </c>
    </row>
    <row r="12">
      <c r="A12" s="4" t="inlineStr">
        <is>
          <t>Loss on extinguishment of debt</t>
        </is>
      </c>
      <c r="B12" s="5" t="n">
        <v>0</v>
      </c>
      <c r="C12" s="5" t="n">
        <v>105</v>
      </c>
      <c r="D12" s="5" t="n">
        <v>0</v>
      </c>
    </row>
    <row r="13">
      <c r="A13" s="4" t="inlineStr">
        <is>
          <t>Other operating activities</t>
        </is>
      </c>
      <c r="B13" s="5" t="n">
        <v>-131</v>
      </c>
      <c r="C13" s="5" t="n">
        <v>112</v>
      </c>
      <c r="D13" s="5" t="n">
        <v>-58</v>
      </c>
    </row>
    <row r="14">
      <c r="A14" s="3" t="inlineStr">
        <is>
          <t>Changes in assets and liabilities:</t>
        </is>
      </c>
      <c r="B14" s="4" t="inlineStr">
        <is>
          <t xml:space="preserve"> </t>
        </is>
      </c>
      <c r="C14" s="4" t="inlineStr">
        <is>
          <t xml:space="preserve"> </t>
        </is>
      </c>
      <c r="D14" s="4" t="inlineStr">
        <is>
          <t xml:space="preserve"> </t>
        </is>
      </c>
    </row>
    <row r="15">
      <c r="A15" s="4" t="inlineStr">
        <is>
          <t>Other assets</t>
        </is>
      </c>
      <c r="B15" s="5" t="n">
        <v>-1470</v>
      </c>
      <c r="C15" s="5" t="n">
        <v>135</v>
      </c>
      <c r="D15" s="5" t="n">
        <v>-88</v>
      </c>
    </row>
    <row r="16">
      <c r="A16" s="4" t="inlineStr">
        <is>
          <t>Other liabilities</t>
        </is>
      </c>
      <c r="B16" s="5" t="n">
        <v>484</v>
      </c>
      <c r="C16" s="5" t="n">
        <v>-177</v>
      </c>
      <c r="D16" s="5" t="n">
        <v>503</v>
      </c>
    </row>
    <row r="17">
      <c r="A17" s="4" t="inlineStr">
        <is>
          <t>Related party payables</t>
        </is>
      </c>
      <c r="B17" s="5" t="n">
        <v>-277</v>
      </c>
      <c r="C17" s="5" t="n">
        <v>41</v>
      </c>
      <c r="D17" s="5" t="n">
        <v>238</v>
      </c>
    </row>
    <row r="18">
      <c r="A18" s="4" t="inlineStr">
        <is>
          <t>Net cash provided by (used in) operating activities</t>
        </is>
      </c>
      <c r="B18" s="5" t="n">
        <v>5476</v>
      </c>
      <c r="C18" s="5" t="n">
        <v>7297</v>
      </c>
      <c r="D18" s="5" t="n">
        <v>798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retail finance receivables, net</t>
        </is>
      </c>
      <c r="B20" s="5" t="n">
        <v>-34768</v>
      </c>
      <c r="C20" s="5" t="n">
        <v>-33013</v>
      </c>
      <c r="D20" s="5" t="n">
        <v>-30215</v>
      </c>
    </row>
    <row r="21">
      <c r="A21" s="4" t="inlineStr">
        <is>
          <t>Principal collections and recoveries on retail finance receivables</t>
        </is>
      </c>
      <c r="B21" s="5" t="n">
        <v>27017</v>
      </c>
      <c r="C21" s="5" t="n">
        <v>25456</v>
      </c>
      <c r="D21" s="5" t="n">
        <v>19936</v>
      </c>
    </row>
    <row r="22">
      <c r="A22" s="4" t="inlineStr">
        <is>
          <t>Net collections (funding) of commercial finance receivables</t>
        </is>
      </c>
      <c r="B22" s="5" t="n">
        <v>-4345</v>
      </c>
      <c r="C22" s="5" t="n">
        <v>2263</v>
      </c>
      <c r="D22" s="5" t="n">
        <v>2849</v>
      </c>
    </row>
    <row r="23">
      <c r="A23" s="4" t="inlineStr">
        <is>
          <t>Purchases of leased vehicles, net</t>
        </is>
      </c>
      <c r="B23" s="5" t="n">
        <v>-11949</v>
      </c>
      <c r="C23" s="5" t="n">
        <v>-14602</v>
      </c>
      <c r="D23" s="5" t="n">
        <v>-15233</v>
      </c>
    </row>
    <row r="24">
      <c r="A24" s="4" t="inlineStr">
        <is>
          <t>Proceeds from termination of leased vehicles</t>
        </is>
      </c>
      <c r="B24" s="5" t="n">
        <v>14234</v>
      </c>
      <c r="C24" s="5" t="n">
        <v>14393</v>
      </c>
      <c r="D24" s="5" t="n">
        <v>13399</v>
      </c>
    </row>
    <row r="25">
      <c r="A25" s="4" t="inlineStr">
        <is>
          <t>Purchases of property and equipment</t>
        </is>
      </c>
      <c r="B25" s="5" t="n">
        <v>-44</v>
      </c>
      <c r="C25" s="5" t="n">
        <v>-26</v>
      </c>
      <c r="D25" s="5" t="n">
        <v>-34</v>
      </c>
    </row>
    <row r="26">
      <c r="A26" s="4" t="inlineStr">
        <is>
          <t>Capital contribution to nonconsolidated affiliates</t>
        </is>
      </c>
      <c r="B26" s="5" t="n">
        <v>-51</v>
      </c>
      <c r="C26" s="5" t="n">
        <v>0</v>
      </c>
      <c r="D26" s="5" t="n">
        <v>0</v>
      </c>
    </row>
    <row r="27">
      <c r="A27" s="4" t="inlineStr">
        <is>
          <t>Other investing activities</t>
        </is>
      </c>
      <c r="B27" s="5" t="n">
        <v>-99</v>
      </c>
      <c r="C27" s="5" t="n">
        <v>-14</v>
      </c>
      <c r="D27" s="5" t="n">
        <v>15</v>
      </c>
    </row>
    <row r="28">
      <c r="A28" s="4" t="inlineStr">
        <is>
          <t>Net cash provided by (used in) investing activities</t>
        </is>
      </c>
      <c r="B28" s="5" t="n">
        <v>-10005</v>
      </c>
      <c r="C28" s="5" t="n">
        <v>-5543</v>
      </c>
      <c r="D28" s="5" t="n">
        <v>-9283</v>
      </c>
    </row>
    <row r="29">
      <c r="A29" s="3" t="inlineStr">
        <is>
          <t>Cash flows from financing activities</t>
        </is>
      </c>
      <c r="B29" s="4" t="inlineStr">
        <is>
          <t xml:space="preserve"> </t>
        </is>
      </c>
      <c r="C29" s="4" t="inlineStr">
        <is>
          <t xml:space="preserve"> </t>
        </is>
      </c>
      <c r="D29" s="4" t="inlineStr">
        <is>
          <t xml:space="preserve"> </t>
        </is>
      </c>
    </row>
    <row r="30">
      <c r="A30" s="4" t="inlineStr">
        <is>
          <t>Net change in debt (original maturities less than three months)</t>
        </is>
      </c>
      <c r="B30" s="5" t="n">
        <v>333</v>
      </c>
      <c r="C30" s="5" t="n">
        <v>2911</v>
      </c>
      <c r="D30" s="5" t="n">
        <v>273</v>
      </c>
    </row>
    <row r="31">
      <c r="A31" s="4" t="inlineStr">
        <is>
          <t>Borrowings and issuances of secured debt</t>
        </is>
      </c>
      <c r="B31" s="5" t="n">
        <v>30764</v>
      </c>
      <c r="C31" s="5" t="n">
        <v>28776</v>
      </c>
      <c r="D31" s="5" t="n">
        <v>43818</v>
      </c>
    </row>
    <row r="32">
      <c r="A32" s="4" t="inlineStr">
        <is>
          <t>Payments on secured debt</t>
        </is>
      </c>
      <c r="B32" s="5" t="n">
        <v>-28060</v>
      </c>
      <c r="C32" s="5" t="n">
        <v>-29374</v>
      </c>
      <c r="D32" s="5" t="n">
        <v>-43668</v>
      </c>
    </row>
    <row r="33">
      <c r="A33" s="4" t="inlineStr">
        <is>
          <t>Borrowings and issuances of unsecured debt</t>
        </is>
      </c>
      <c r="B33" s="5" t="n">
        <v>12794</v>
      </c>
      <c r="C33" s="5" t="n">
        <v>16157</v>
      </c>
      <c r="D33" s="5" t="n">
        <v>13347</v>
      </c>
    </row>
    <row r="34">
      <c r="A34" s="4" t="inlineStr">
        <is>
          <t>Payments on unsecured debt</t>
        </is>
      </c>
      <c r="B34" s="5" t="n">
        <v>-9865</v>
      </c>
      <c r="C34" s="5" t="n">
        <v>-15728</v>
      </c>
      <c r="D34" s="5" t="n">
        <v>-10802</v>
      </c>
    </row>
    <row r="35">
      <c r="A35" s="4" t="inlineStr">
        <is>
          <t>Extinguishment of debt</t>
        </is>
      </c>
      <c r="B35" s="5" t="n">
        <v>0</v>
      </c>
      <c r="C35" s="5" t="n">
        <v>-1605</v>
      </c>
      <c r="D35" s="5" t="n">
        <v>0</v>
      </c>
    </row>
    <row r="36">
      <c r="A36" s="4" t="inlineStr">
        <is>
          <t>Debt issuance costs</t>
        </is>
      </c>
      <c r="B36" s="5" t="n">
        <v>-135</v>
      </c>
      <c r="C36" s="5" t="n">
        <v>-158</v>
      </c>
      <c r="D36" s="5" t="n">
        <v>-162</v>
      </c>
    </row>
    <row r="37">
      <c r="A37" s="4" t="inlineStr">
        <is>
          <t>Proceeds from issuance of preferred stock</t>
        </is>
      </c>
      <c r="B37" s="5" t="n">
        <v>0</v>
      </c>
      <c r="C37" s="5" t="n">
        <v>0</v>
      </c>
      <c r="D37" s="5" t="n">
        <v>492</v>
      </c>
    </row>
    <row r="38">
      <c r="A38" s="4" t="inlineStr">
        <is>
          <t>Dividends paid</t>
        </is>
      </c>
      <c r="B38" s="5" t="n">
        <v>-1819</v>
      </c>
      <c r="C38" s="5" t="n">
        <v>-3620</v>
      </c>
      <c r="D38" s="5" t="n">
        <v>-890</v>
      </c>
    </row>
    <row r="39">
      <c r="A39" s="4" t="inlineStr">
        <is>
          <t>Net cash provided by (used in) financing activities</t>
        </is>
      </c>
      <c r="B39" s="5" t="n">
        <v>4013</v>
      </c>
      <c r="C39" s="5" t="n">
        <v>-2641</v>
      </c>
      <c r="D39" s="5" t="n">
        <v>2408</v>
      </c>
    </row>
    <row r="40">
      <c r="A40" s="4" t="inlineStr">
        <is>
          <t>Net increase (decrease) in cash, cash equivalents and restricted cash</t>
        </is>
      </c>
      <c r="B40" s="5" t="n">
        <v>-516</v>
      </c>
      <c r="C40" s="5" t="n">
        <v>-887</v>
      </c>
      <c r="D40" s="5" t="n">
        <v>1107</v>
      </c>
    </row>
    <row r="41">
      <c r="A41" s="4" t="inlineStr">
        <is>
          <t>Effect of foreign exchange rate changes on cash, cash equivalents and restricted cash</t>
        </is>
      </c>
      <c r="B41" s="5" t="n">
        <v>9</v>
      </c>
      <c r="C41" s="5" t="n">
        <v>-56</v>
      </c>
      <c r="D41" s="5" t="n">
        <v>-83</v>
      </c>
    </row>
    <row r="42">
      <c r="A42" s="4" t="inlineStr">
        <is>
          <t>Cash, cash equivalents and restricted cash at beginning of period</t>
        </is>
      </c>
      <c r="B42" s="5" t="n">
        <v>7183</v>
      </c>
      <c r="C42" s="5" t="n">
        <v>8126</v>
      </c>
      <c r="D42" s="5" t="n">
        <v>7102</v>
      </c>
    </row>
    <row r="43">
      <c r="A43" s="4" t="inlineStr">
        <is>
          <t>Cash, cash equivalents and restricted cash at end of period</t>
        </is>
      </c>
      <c r="B43" s="5" t="n">
        <v>6676</v>
      </c>
      <c r="C43" s="5" t="n">
        <v>7183</v>
      </c>
      <c r="D43" s="5" t="n">
        <v>8126</v>
      </c>
    </row>
    <row r="44">
      <c r="A44" s="3" t="inlineStr">
        <is>
          <t>Supplemental Cash Flow Elements</t>
        </is>
      </c>
      <c r="B44" s="4" t="inlineStr">
        <is>
          <t xml:space="preserve"> </t>
        </is>
      </c>
      <c r="C44" s="4" t="inlineStr">
        <is>
          <t xml:space="preserve"> </t>
        </is>
      </c>
      <c r="D44" s="4" t="inlineStr">
        <is>
          <t xml:space="preserve"> </t>
        </is>
      </c>
    </row>
    <row r="45">
      <c r="A45" s="4" t="inlineStr">
        <is>
          <t>Cash and cash equivalents</t>
        </is>
      </c>
      <c r="B45" s="5" t="n">
        <v>4005</v>
      </c>
      <c r="C45" s="5" t="n">
        <v>3948</v>
      </c>
      <c r="D45" s="4" t="inlineStr">
        <is>
          <t xml:space="preserve"> </t>
        </is>
      </c>
    </row>
    <row r="46">
      <c r="A46" s="4" t="inlineStr">
        <is>
          <t>Restricted cash included in other assets</t>
        </is>
      </c>
      <c r="B46" s="5" t="n">
        <v>2671</v>
      </c>
      <c r="C46" s="5" t="n">
        <v>3235</v>
      </c>
      <c r="D46" s="4" t="inlineStr">
        <is>
          <t xml:space="preserve"> </t>
        </is>
      </c>
    </row>
    <row r="47">
      <c r="A47" s="4" t="inlineStr">
        <is>
          <t>Total</t>
        </is>
      </c>
      <c r="B47" s="6" t="n">
        <v>6676</v>
      </c>
      <c r="C47" s="6" t="n">
        <v>7183</v>
      </c>
      <c r="D47" s="6" t="n">
        <v>81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0:54:36Z</dcterms:created>
  <dcterms:modified xmlns:dcterms="http://purl.org/dc/terms/" xmlns:xsi="http://www.w3.org/2001/XMLSchema-instance" xsi:type="dcterms:W3CDTF">2023-01-31T20:54:36Z</dcterms:modified>
</cp:coreProperties>
</file>